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QUISITIONS AND DISPOSITION" sheetId="9" state="visible" r:id="rId9"/>
    <sheet xmlns:r="http://schemas.openxmlformats.org/officeDocument/2006/relationships" name="ACCOUNTS RECEIVABLE AND NOTE RE"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NOTES PAYABLE" sheetId="13" state="visible" r:id="rId13"/>
    <sheet xmlns:r="http://schemas.openxmlformats.org/officeDocument/2006/relationships" name="NOTES PAYABLE _ RELATED PARTIES" sheetId="14" state="visible" r:id="rId14"/>
    <sheet xmlns:r="http://schemas.openxmlformats.org/officeDocument/2006/relationships" name="SHAREHOLDERS_ EQUITY" sheetId="15" state="visible" r:id="rId15"/>
    <sheet xmlns:r="http://schemas.openxmlformats.org/officeDocument/2006/relationships" name="ASSIGNMENT FOR THE BENEFIT OF C" sheetId="16" state="visible" r:id="rId16"/>
    <sheet xmlns:r="http://schemas.openxmlformats.org/officeDocument/2006/relationships" name="COMMITMENTS AND CONTINGENCIES" sheetId="17" state="visible" r:id="rId17"/>
    <sheet xmlns:r="http://schemas.openxmlformats.org/officeDocument/2006/relationships" name="RELATED PARTY TRANSACTIONS AND " sheetId="18" state="visible" r:id="rId18"/>
    <sheet xmlns:r="http://schemas.openxmlformats.org/officeDocument/2006/relationships" name="CONCENTRATIONS" sheetId="19" state="visible" r:id="rId19"/>
    <sheet xmlns:r="http://schemas.openxmlformats.org/officeDocument/2006/relationships" name="OPERATING AND FINANCING LEASE R"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AND DISPOSITION (T" sheetId="24" state="visible" r:id="rId24"/>
    <sheet xmlns:r="http://schemas.openxmlformats.org/officeDocument/2006/relationships" name="ACCOUNTS RECEIVABLE AND NOTE _2" sheetId="25" state="visible" r:id="rId25"/>
    <sheet xmlns:r="http://schemas.openxmlformats.org/officeDocument/2006/relationships" name="PROPERTY AND EQUIPMENT (Tables)" sheetId="26" state="visible" r:id="rId26"/>
    <sheet xmlns:r="http://schemas.openxmlformats.org/officeDocument/2006/relationships" name="INTANGIBLE ASSETS AND GOODWILL " sheetId="27" state="visible" r:id="rId27"/>
    <sheet xmlns:r="http://schemas.openxmlformats.org/officeDocument/2006/relationships" name="NOTES PAYABLE (Tables)" sheetId="28" state="visible" r:id="rId28"/>
    <sheet xmlns:r="http://schemas.openxmlformats.org/officeDocument/2006/relationships" name="SHAREHOLDERS_ EQUITY (Tables)" sheetId="29" state="visible" r:id="rId29"/>
    <sheet xmlns:r="http://schemas.openxmlformats.org/officeDocument/2006/relationships" name="OPERATING AND FINANCING LEASE_2" sheetId="30" state="visible" r:id="rId30"/>
    <sheet xmlns:r="http://schemas.openxmlformats.org/officeDocument/2006/relationships" name="ORGANIZATION AND BUSINESS OPE_2" sheetId="31" state="visible" r:id="rId31"/>
    <sheet xmlns:r="http://schemas.openxmlformats.org/officeDocument/2006/relationships" name="SCHEDULE OF POTENTIALLY DILUTIV" sheetId="32" state="visible" r:id="rId32"/>
    <sheet xmlns:r="http://schemas.openxmlformats.org/officeDocument/2006/relationships" name="SUMMARY OF SIGNIFICANT ACCOUN_4" sheetId="33" state="visible" r:id="rId33"/>
    <sheet xmlns:r="http://schemas.openxmlformats.org/officeDocument/2006/relationships" name="SCHEDULE OF FAIR VALUE OF ASSET" sheetId="34" state="visible" r:id="rId34"/>
    <sheet xmlns:r="http://schemas.openxmlformats.org/officeDocument/2006/relationships" name="SCHEDULE OF UNAUDITED PRO FORMA" sheetId="35" state="visible" r:id="rId35"/>
    <sheet xmlns:r="http://schemas.openxmlformats.org/officeDocument/2006/relationships" name="ACQUISITIONS AND DISPOSITION (D" sheetId="36" state="visible" r:id="rId36"/>
    <sheet xmlns:r="http://schemas.openxmlformats.org/officeDocument/2006/relationships" name="SCHEDULE OF ACCOUNTS RECEIVABLE" sheetId="37" state="visible" r:id="rId37"/>
    <sheet xmlns:r="http://schemas.openxmlformats.org/officeDocument/2006/relationships" name="ACCOUNTS RECEIVABLE AND NOTE _3"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CHEDULE OF INTANGIBLE ASSETS (" sheetId="41" state="visible" r:id="rId41"/>
    <sheet xmlns:r="http://schemas.openxmlformats.org/officeDocument/2006/relationships" name="SCHEDULE OF GOODWILL (Details)" sheetId="42" state="visible" r:id="rId42"/>
    <sheet xmlns:r="http://schemas.openxmlformats.org/officeDocument/2006/relationships" name="SCHEDULE OF GOODWILL (Details) " sheetId="43" state="visible" r:id="rId43"/>
    <sheet xmlns:r="http://schemas.openxmlformats.org/officeDocument/2006/relationships" name="SCHEDULE OF FUTURE AMORTIZATION" sheetId="44" state="visible" r:id="rId44"/>
    <sheet xmlns:r="http://schemas.openxmlformats.org/officeDocument/2006/relationships" name="INTANGIBLE ASSETS AND GOODWIL_2" sheetId="45" state="visible" r:id="rId45"/>
    <sheet xmlns:r="http://schemas.openxmlformats.org/officeDocument/2006/relationships" name="SCHEDULE OF NOTES PAYABLE (Deta" sheetId="46" state="visible" r:id="rId46"/>
    <sheet xmlns:r="http://schemas.openxmlformats.org/officeDocument/2006/relationships" name="SCHEDULE OF FUTURE MATURITIES O" sheetId="47" state="visible" r:id="rId47"/>
    <sheet xmlns:r="http://schemas.openxmlformats.org/officeDocument/2006/relationships" name="NOTES PAYABLE (Details Narrativ" sheetId="48" state="visible" r:id="rId48"/>
    <sheet xmlns:r="http://schemas.openxmlformats.org/officeDocument/2006/relationships" name="NOTES PAYABLE _ RELATED PARTI_2" sheetId="49" state="visible" r:id="rId49"/>
    <sheet xmlns:r="http://schemas.openxmlformats.org/officeDocument/2006/relationships" name="SUMMARY OF ACTIVITY RELATED TO " sheetId="50" state="visible" r:id="rId50"/>
    <sheet xmlns:r="http://schemas.openxmlformats.org/officeDocument/2006/relationships" name="SUMMARY OF WARRANT ACTIVITIES (" sheetId="51" state="visible" r:id="rId51"/>
    <sheet xmlns:r="http://schemas.openxmlformats.org/officeDocument/2006/relationships" name="SUMMARY OF STOCK OPTION ACTIVIT" sheetId="52" state="visible" r:id="rId52"/>
    <sheet xmlns:r="http://schemas.openxmlformats.org/officeDocument/2006/relationships" name="SHAREHOLDERS_ EQUITY (Details N" sheetId="53" state="visible" r:id="rId53"/>
    <sheet xmlns:r="http://schemas.openxmlformats.org/officeDocument/2006/relationships" name="ASSIGNMENT FOR THE BENEFIT OF_2" sheetId="54" state="visible" r:id="rId54"/>
    <sheet xmlns:r="http://schemas.openxmlformats.org/officeDocument/2006/relationships" name="COMMITMENTS AND CONTINGENCIES (" sheetId="55" state="visible" r:id="rId55"/>
    <sheet xmlns:r="http://schemas.openxmlformats.org/officeDocument/2006/relationships" name="RELATED PARTY TRANSACTIONS AN_2" sheetId="56" state="visible" r:id="rId56"/>
    <sheet xmlns:r="http://schemas.openxmlformats.org/officeDocument/2006/relationships" name="CONCENTRATIONS (Details Narrati" sheetId="57" state="visible" r:id="rId57"/>
    <sheet xmlns:r="http://schemas.openxmlformats.org/officeDocument/2006/relationships" name="SCHEDULE OF RIGHT OF USE ASSET " sheetId="58" state="visible" r:id="rId58"/>
    <sheet xmlns:r="http://schemas.openxmlformats.org/officeDocument/2006/relationships" name="SCHEDULE OF OPERATING LEASE LIA" sheetId="59" state="visible" r:id="rId59"/>
    <sheet xmlns:r="http://schemas.openxmlformats.org/officeDocument/2006/relationships" name="SCHEDULE OF LEASE PAYMENTS DUE " sheetId="60" state="visible" r:id="rId60"/>
    <sheet xmlns:r="http://schemas.openxmlformats.org/officeDocument/2006/relationships" name="OPERATING AND FINANCING LEASE_3"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970</t>
        </is>
      </c>
      <c r="C12" s="4" t="inlineStr">
        <is>
          <t xml:space="preserve"> </t>
        </is>
      </c>
    </row>
    <row r="13">
      <c r="A13" s="4" t="inlineStr">
        <is>
          <t>Entity Registrant Name</t>
        </is>
      </c>
      <c r="B13" s="4" t="inlineStr">
        <is>
          <t>Transportation
and Logistics Systems, Inc.</t>
        </is>
      </c>
      <c r="C13" s="4" t="inlineStr">
        <is>
          <t xml:space="preserve"> </t>
        </is>
      </c>
    </row>
    <row r="14">
      <c r="A14" s="4" t="inlineStr">
        <is>
          <t>Entity Central Index Key</t>
        </is>
      </c>
      <c r="B14" s="4" t="inlineStr">
        <is>
          <t>0001463208</t>
        </is>
      </c>
      <c r="C14" s="4" t="inlineStr">
        <is>
          <t xml:space="preserve"> </t>
        </is>
      </c>
    </row>
    <row r="15">
      <c r="A15" s="4" t="inlineStr">
        <is>
          <t>Entity Tax Identification Number</t>
        </is>
      </c>
      <c r="B15" s="4" t="inlineStr">
        <is>
          <t>26-310676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500
    Military Trail</t>
        </is>
      </c>
      <c r="C17" s="4" t="inlineStr">
        <is>
          <t xml:space="preserve"> </t>
        </is>
      </c>
    </row>
    <row r="18">
      <c r="A18" s="4" t="inlineStr">
        <is>
          <t>Entity Address, Address Line Two</t>
        </is>
      </c>
      <c r="B18" s="4" t="inlineStr">
        <is>
          <t>Suite 22-357</t>
        </is>
      </c>
      <c r="C18" s="4" t="inlineStr">
        <is>
          <t xml:space="preserve"> </t>
        </is>
      </c>
    </row>
    <row r="19">
      <c r="A19" s="4" t="inlineStr">
        <is>
          <t>Entity Address, City or Town</t>
        </is>
      </c>
      <c r="B19" s="4" t="inlineStr">
        <is>
          <t>Jupite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58</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764-144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2637333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ND NOTE RECEIVABLE</t>
        </is>
      </c>
      <c r="B1" s="2" t="inlineStr">
        <is>
          <t>6 Months Ended</t>
        </is>
      </c>
    </row>
    <row r="2">
      <c r="B2" s="2" t="inlineStr">
        <is>
          <t>Jun. 30, 2023</t>
        </is>
      </c>
    </row>
    <row r="3">
      <c r="A3" s="3" t="inlineStr">
        <is>
          <t>Receivables [Abstract]</t>
        </is>
      </c>
      <c r="B3" s="4" t="inlineStr">
        <is>
          <t xml:space="preserve"> </t>
        </is>
      </c>
    </row>
    <row r="4">
      <c r="A4" s="4" t="inlineStr">
        <is>
          <t>ACCOUNTS RECEIVABLE AND NOTE RECEIVABLE</t>
        </is>
      </c>
      <c r="B4" s="4" t="inlineStr">
        <is>
          <t xml:space="preserve">NOTE
4 – ACCOUNTS RECEIVABLE AND NOTE RECEIVABLE Accounts
receivable On
June 30, 2023 and December 31, 2022, accounts receivable, net consisted of the following: SCHEDULE OF ACCOUNTS RECEIVABLE
June 30, 2023 December 31, 2022
Accounts receivable $ 2,744,475 $ 2,523,778
Allowance for doubtful accounts (623,505 ) (464,452 )
Accounts receivable, net $ 2,120,970 $ 2,059,326 During
the six months ended June 30, 2023 and 2022, the Company recorded bad debt expense (recovery) of $ (22,776) 0 Note
receivable On
October 31, 2022, the Company entered into a promissory note receivable with Recommerce Group, Inc (“Recommerce”), a third
party, in the amount of $ 283,333 255,000 28,333 283,333 2,833 31,1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5 - PROPERTY AND EQUIPMENT On
June 30, 2023 and December 31, 2022, property and equipment consisted of the following: SCHEDULE OF PROPERTY AND EQUIPMENT
Useful Life June 30, 2023 December 31, 2022
Revenue equipment 3 20 $ 2,635,170 $ 1,316,518
Machinery and equipment 1 10 568,136 440,863
Office equipment and furniture 1 3 116,460 106,172
Leasehold improvements 1 3 63,710 22,329
Subtotal 3,383,476 1,885,882
Less: accumulated depreciation (521,180 ) (278,670 )
Property and equipment, net $ 2,862,296 $ 1,607,212 On
June 21, 2022, in connection with the sale of net assets of Shyp FX, the Company sold delivery trucks and equipment with a net book value
of $ 257,306 For
the six months ended June 30, 2023 and 2022, depreciation expense amounted to $ 242,510 90,4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 xml:space="preserve">NOTE
6 – INTANGIBLE ASSETS AND GOODWILL As
a result of the acquisition of Severance Trucking, during the six months ended June 30, 2023, there was a $ 404,374 404,374 As
a result of the acquisitions of JFK Cartage and Freight Connections, during the year ended December 31, 2022, there was a $ 7,750,835 1,753,237 5,997,598 TRANSPORTATION AND LOGISTICS SYSTEMS, INC. AND SUBSIDIARIES On
June 30, 2023, intangible assets subject to amortization consisted of the following: SCHEDULE OF INTANGIBLE ASSETS
Amortization Gross Amount Accumulated Amortization Net finite intangible assets
2023
Amortization Gross Amount Accumulated Amortization Net finite intangible assets
Customer relationships 3 5 $ 3,768,818 $ 566,401 $ 3,202,417
Covenants not to compete 3 5 1,503,487 238,051 1,265,436
Other intangible assets 1 25,000 19,792 5,208
Intangible assets net $ 5,297,305 $ 824,244 $ 4,473,061 On
December 31, 2022, intangible assets subject to amortization consisted of the following:
Amortization period (years) Gross Amount Accumulated Amortization Net finite intangible assets
2022
Amortization period (years) Gross Amount Accumulated Amortization Net finite intangible assets
Customer relationships 3 5 $ 3,364,444 $ 196,259 $ 3,168,185
Covenants not to compete 3 5 1,503,487 87,703 1,415,784
Other intangible assets 1 25,000 7,292 17,708
Intangible
assets net $ 4,892,931 $ 291,254 $ 4,601,677 On
June 30, 2023 and December 31, 2022, goodwill consisted of the following: SCHEDULE OF GOODWILL
Useful life June 30, 2023 December 31, 2022
Goodwill
(1) - $ 2,105,879 $ 2,105,879
Goodwill
Total $ 2,105,879 $ 2,105,879
(1) $ 502,642 For
the six months ended June 30, 2023 and 2022, amortization of intangible assets amounted to $ 532,990 287,025 Amortization
of intangible assets attributable to future periods is as follows: SCHEDULE OF FUTURE AMORTIZATION OF INTANGIBLE ASSETS
Year ending June 30: Amount
2024 $ 1,059,670
2025 1,054,461
2026 1,054,461
2027 1,054,461
2028 250,008
Total $ 4,473,0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3</t>
        </is>
      </c>
    </row>
    <row r="3">
      <c r="A3" s="3" t="inlineStr">
        <is>
          <t>Notes Payable</t>
        </is>
      </c>
      <c r="B3" s="4" t="inlineStr">
        <is>
          <t xml:space="preserve"> </t>
        </is>
      </c>
    </row>
    <row r="4">
      <c r="A4" s="4" t="inlineStr">
        <is>
          <t>NOTES PAYABLE</t>
        </is>
      </c>
      <c r="B4" s="4" t="inlineStr">
        <is>
          <t xml:space="preserve">NOTE
7 – NOTES PAYABLE Promissory
notes On
July 31, 2022, in connection with the acquisition of JFK Cartage, JFK Cartage issued a promissory note in the amount of $ 696,935 Principal
amount of $ 98,448 598,487 199,496 5 598,487 In
connection with the acquisition of JFK Cartage, on July 31, 2022, the Company assumed an SBA loan that existed on the books of JFK Cartage
in the amount of $ 500,000 On
January 31, 2023, in connection with the acquisition of Severance Trucking, Severance Trucking issued a promissory note in the amount
of $ 1,572,939 The secured promissory accrues interest at the rate of 12 1,572,939 In
connection with the acquisition of Freight Connections, on September 16, 2022, the Company assumed a merchant loan with Paypal in the
amount of $ 15,612 0 TRANSPORTATION AND LOGISTICS SYSTEMS, INC. AND SUBSIDIARIES Equipment
and auto notes payable In
connection with the acquisition of JFK Cartage, on July 31, 2022, the Company assumed several equipment notes payable due to entities
amounting to $ 15,096 4,973 9,605 On
July 7, 2022, Cougar Express entered into a promissory note for the purchase of a truck in the amount of $ 46,416 sixty 1,019 38,748 42,424 In
connection with the acquisition of Freight Connections, on September 16, 2022, the Company assumed several equipment notes payable due
to entities amounting to $ 583,274 446,097 533,669 On
September 22, 2022, JFK Cartage entered into a promissory note for the purchase of a truck in the amount of $ 61,979 forty-eight 1,645 49,470 55,720 On
January 17, 2023, Cougar Express entered into a promissory note for the purchase of two trucks in the amount of $ 196,700 sixty 4,059 183,382 In
connection with the acquisition of Severance Trucking, on January 31, 2023, the Company assumed an equipment note payable due to an entity
amounting to $ 23,000 20,106 On
April 1, 2023, Severance Trucking entered into a promissory note for the purchase of a yard truck in the amount of $ 50,634 1,254 47,960 On
April 14, 2023, Severance Trucking entered into a promissory note for the purchase of a truck in the amount of $ 53,275 1,379 51,612 On
June 30, 2023 and December 31, 2022, notes payable consisted of the following: SCHEDULE
OF NOTES PAYABLE
June 30, 2023 December 31, 2022
Principal amounts $ 3,013,773 $ 1,239,906
Less: current portion of notes payable (1,514,166 ) (408,407 )
Notes payable – long-term $ 1,499,607 $ 831,499 As
of June 30, 2023, future maturities of notes payable is as follows: SCHEDULE
OF FUTURE MATURITIES OF NOTES PAYABLE
Year ending June 30: Amount
2024 $ 1,514,166
2025 976,860
2026 394,875
2027 100,268
2028 27,604
Total $ 3,013,7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6 Months Ended</t>
        </is>
      </c>
    </row>
    <row r="2">
      <c r="B2" s="2" t="inlineStr">
        <is>
          <t>Jun. 30, 2023</t>
        </is>
      </c>
    </row>
    <row r="3">
      <c r="A3" s="3" t="inlineStr">
        <is>
          <t>Notes Payable Related Parties</t>
        </is>
      </c>
      <c r="B3" s="4" t="inlineStr">
        <is>
          <t xml:space="preserve"> </t>
        </is>
      </c>
    </row>
    <row r="4">
      <c r="A4" s="4" t="inlineStr">
        <is>
          <t>NOTES PAYABLE – RELATED PARTIES</t>
        </is>
      </c>
      <c r="B4" s="4" t="inlineStr">
        <is>
          <t xml:space="preserve">NOTE
8– NOTES PAYABLE – RELATED PARTIES On
September 16, 2022, in connection with the acquisition of Freight Connections, Freight Connections issued a promissory note in the amount
of $ 4,544,671 The secured promissory accrues interest at the rate
of 5 4,544,671 On
April 14, 2023, the Company’s Board of Directors approved a credit facility (the “Credit Facility”) under which the
Company would obtain unsecured senior debt financing of up to $ 1,000,000 12 500,000 100,000 600,000 TRANSPORTATION AND LOGISTICS SYSTEMS, INC. AND SUBSIDIA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NOTE
9– SHAREHOLDERS’ EQUITY Preferred
stock The
Company has 10,000,000 0.001 Series
B preferred shares In
August 2019, the Company designated Series B Preferred Shares consisting of 1,700,000 0.001 700,000 700 no Series
D preferred shares On
July 20, 2020, the Board filed the Certificate of Designation of Preferences (“COD”), Rights and Limitations of Series D
Preferred Stock (the “Series D COD”) with the Secretary of State of the State of Nevada designating 1,250,000 6.00 25 Subject
to a beneficial ownership limitation and customary adjustments for stock dividends and stock splits, each share of Series D is convertible
into 1,000 4.99 Approval
of at least a majority of the outstanding Series D Preferred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D, regardless of whether
any such action shall be by means of amendment to the Articles of Incorporation or bylaws or by merger, consolidation or otherwise or
filing any Certificate of Designation, it being understood that the creation of a new security having rights, preferences or privileges
senior to or on parity with the Series D Preferred in a future financing will not constitute an amendment, addition, alteration, filing,
waiver or repeal for these purposes; (b) increase or decrease (other than by conversion) the authorized number of Series D Preferred;
(c) issue any Series D Preferred, other than to the Investors; or (d) without limiting any provision hereunder, whether or not prohibited
by the terms of the Series D Preferred, circumvent a right of the Series D Preferred. As
of June 30, 2023 and December 31, 2022, no Series
E preferred shares To
consummate the Series E Offerings described below, the Company’s Board of Directors (the “Board”) created the Series
E Convertible Preferred Stock (the “Series E”) pursuant to the authority vested in the Board by the Company’s Amended
and Restated Articles of Incorporation to issue up to 10,000,000 0.001 On
October 6, 2020, the Board filed the Certificate of Designation of Preferences, Rights and Limitations of Series E Convertible Preferred
Stock (the “Series E COD”) with the Secretary of State of the State of Nevada designating 562,250 13.34
● Each
holder of Series E has the right to cast the number of votes equal to the number of whole shares of Common Stock into which the shares
of Series E held by such holder are convertible as of the applicable record date.
● Unless
prohibited by Nevada law governing distributions to stockholders, for a period of one-year beginning with the Original Issuance Date,
as defined, the Corporation shall have the right but not the obligation to redeem all outstanding Series E (and not any part of the
Series E) at a price equal to 115 TRANSPORTATION AND LOGISTICS SYSTEMS, INC. AND SUBSIDIARIES Subject
to a beneficial ownership limitation and customary adjustments for stock dividends and stock splits, each share of Series E shall be
convertible into that number of shares of Common Stock calculated by dividing the Stated Value of each share of Series E being converted
by the Conversion Price. The initial Conversion Price was $0.01 which shall be subject to adjustment as provided below. In addition,
the Company shall issue the Holder converting all or any portion of Series E an additional sum (the “Make Good Amount”) equal
to $210 for each $1,000 of Stated Value of the Series E converted pro-rated for amounts more or less than $1,000, increasing to $310
for each $1,000 of Stated Value during the Triggering Event Period (the “Extra Amount”). Subject to the Beneficial Ownership
Limitation, the Make Good Amount shall be paid in Shares of Common Stock, as follows: The number of shares of Common Stock issuable as
the Make Good Amount shall be calculated by dividing the Extra Amount by the product of 80% times the average VWAP for the five Trading
Days prior to the date a Holder delivered a notice of conversion to the Company (the “Conversion Date”). During the Triggering
Event Period, the number of shares of Common Stock issuable as the Make Good Amount shall be calculated by dividing the Extra Amount
by the product of 70% times the average VWAP for the five Trading Days prior to the Conversion Date Subject
to the Beneficial Ownership Limitation, at any time during the period commencing on the date of the occurrence of a Triggering Event
and ending on the date of the cure of such Triggering Event (the “Triggering Event Period”), a Holder may, at such Holder’s
option, by delivery of a conversion notice to the Company to convert all, or any number of Series E (such conversion amount of the Series
E to be converted pursuant to this Section 6(b) (the “Triggering Event Conversion Amount”), into shares of Common Stock at
the Triggering Event Conversion Price. The “Triggering Event Conversion Amount” means 125 0.006 Triggering
events include, but are not limited to, (1) failure to satisfy Rule 144 current public information requirements; (2) ceasing to be a
reporting company under the Securities Exchange Act of 1934, as amended (the “Exchange Act”), or failing to comply with the
reporting requirements of a reporting company under the Exchange Act; (3) suspension from or termination of trading; (4) failure to reserve
sufficient shares of Common Stock (after cure periods and subject to certain extensions); (5) various insolvency proceedings (subject
to certain carveouts); (6) material breach of the Series E Offerings transaction documents; and (7) failure to comply with conversion
of any Series E shares when requested by the holder thereof. If
and whenever on or after the Initial Issuance Date but not after two years from the Original Issuance Date, the Company issues or sells,
or is deemed to have issued or sold, additional shares of common stock, options, warrants of convertible instruments, other than an Exempt
Issuance, for a consideration per share (the “Base Share Price”) less than a price equal to the Conversion Price in effect
immediately prior to such issuance or sale or deemed issuance or sale (such Conversion Price then in effect is reflected to herein as
the “Applicable Price”) (the foregoing a “Dilutive Issuance”), then immediately after such Dilutive Issuance,
the conversion price then in effect shall be reduced to an amount equal to the Base Share Price. On
June 22, 2023, the Company offered holders of certain Series E and Series G warrants to purchase an aggregate of 977,912,576 0.01 0.002 500,000 The
Company agreed with the holder of the Company’s remaining outstanding Series E Convertible Preferred Stock (“Series E Stock”)
that, contingent on the Offer being exercised with regard to Eligible Warrants aggregating the minimum proceeds, the Company would reduce
the conversion price of the Series E Stock and exercise price of Series E warrants to $ 0.003 21,418 0.003 From
and after the Original Issuance Date, cumulative dividends on each share of Series E shall accrue, whether or not declared by the Board
of Directors and whether or not there are funds legally available for the payment of dividends, on a daily basis in arrears at the rate
of 6 169,593 161,092 On
a pari passu basis with the holders of Series D Convertible Preferred Stock that was issued and outstanding, upon the liquidation, dissolution
or winding up of the business of the Company, whether voluntary or involuntary, the Series E is entitled to receive an amount per share
equal to the Stated Value and then receive a pro-rata portion of the remaining assets available for distribution to the holders of Common
Stock on an as-converted to Common Stock basis. Until the date that such Series E shareholder no longer owns at least 50% of the Series
E, the holders of Series E have the right to participate, pro rata, in each subsequent financing in an amount up to 25% of the total
proceeds of such financing on the same terms, conditions and price otherwise available in such subsequent financing. A
holder of Series E may not convert any shares of Series E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E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Amended Series E
COD, provided that any such increase or decrease in the beneficial ownership limitation will not take effect until 61 days following
notice to the Company Approval
of at least a majority of the outstanding Series E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E, regardless of whether any such
action shall be by means of amendment to the Articles of Incorporation or bylaws or by merger, consolidation or otherwise or filing any
Certificate of Designation, but the creation of a new security having rights, preferences or privileges senior to or on parity with the
Series E in a future financing will not constitute an amendment, addition, alteration, filing, waiver or repeal for these purposes; (b)
increase or decrease (other than by conversion) the authorized number of Series E; (c) issue any Series D Convertible Preferred Stock,
(d) issue any Series E in excess of 562,250 TRANSPORTATION AND LOGISTICS SYSTEMS, INC. AND SUBSIDIARIES In
connection with the Series E Offerings, the Company entered into Registration Rights Agreements (the “Series E Registration Rights
Agreements”) pursuant to which the Company agreed to file a registration statement on Form S-1 to register the resale of the shares
of Common Stock issuable to the Investors upon conversion of the Series E Preferred Stock and exercise of the Warrants. Pursuant to the
Series E Registration Rights Agreements, if a registration statement registering for resale all of the shares of common stock issuable
under Series E Convertible Preferred Stock and Warrants (i) is not filed with the Commission by the Company within 30 days of the closing
dates or any other registration statement, (ii) is not declared effective by the Commission by the Effectiveness Date of the initial
registration statement (90 days following the closing date) or any other registration statement, or (iii) after the effective date of
a registration statement, such registration statement ceases for any reason to remain continuously effective as to all registrable securities
included in such registration statement for more than 30 calendar days during any 12-month period (any such failure or breach being referred
to as an “Event”, and the date on which such Event occurs, being referred to as “Event Date”), then, in addition
to any other rights the Holders may have under the Series E Registration Rights Agreements or under applicable law, on each such Event
Date and on each monthly anniversary of each such Event Date (if the applicable Event shall not have been cured by such date) until the
applicable Event is cured, the Company is obligated to pay to each Holder an amount in cash, as partial liquidated damages and not as
a penalty, equal to 1% of the purchase price paid by such Holder pursuant to the Series E Purchase Agreement, during which such Event
continues uncured. Also pursuant to the Series E Registration Rights Agreements, the partial liquidated damages provisions summarized
above apply on a daily pro rata basis for any portion of a month prior to the cure of an Event. The Company did not file its initial
registration statement within 30 days of the closing date of certain of the Registration Rights Agreements (the “Filing Events”)
and such registration statement was not declared effective by the Commission by the Effectiveness Date of certain of the Registration
Rights Agreements (the “Effectiveness Events”). The Company filed a registration statement on Form S-1 for the shares of
Common Stock issuable to the Investors upon conversion of the Series E Preferred Stock and exercise of the Warrants (the “S-1 Registration
Statement”) on April 22, 2021 (the “Filing Date”), which was declared effective by the Commission on May 5, 2021 (the
“Effective Date”). The filing of the S-1 Registration Statement cured the Filing Events as of the Filing Date. The declaration
of effectiveness of the S-1 Registration Statement cured the Effectiveness Events as of the Effective Date. These
Series E preferred share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Series E preferred stock agreements, the Company shall have the right but not the obligation
to redeem all outstanding Series E (and not any part of the Series E) at a price equal to 115% of (i) the Stated Value per share plus
(ii) all unpaid dividends thereon. As such, since Series E preferred stock is redeemable upon the occurrence of an event that is within
the Company’s control, the Series E preferred stock is classified as permanent equity. The
Company concluded that the Series E Preferred Stock represented an equity host and, therefore, the redemption feature of the Series E
Preferred Stock was considered to be clearly and closely related to the associated equity host instrument. The redemption features did
not meet the net settlement criteria of a derivative and, therefore, were not considered embedded derivatives that required bifurcation.
The Company also concluded that the conversion rights under the Series E Preferred Stock were clearly and closely related to the equity
host instrument. Accordingly, the conversion rights feature on the Series E Preferred Stock were not considered an embedded derivative
that required bifurcation. During
the three months ended March 31, 2022, the Company issued 75,000,000 19,947 During
the three months ended June 30, 2022, the Company issued 38,500,868 10,240 24,000 Series
G preferred shares On
December 28, 2021, the Company’s Board of Directors (the “Board”) filed the Certificate of Designation of Preferences,
Rights and Limitations of Series G Convertible Preferred Stock (the “Series G COD”) with the Secretary of State of the State
of Nevada designating 1,000,000 10.00
● Each
holder of Series G has the right to cast the number of votes equal to the number of whole shares of Common Stock into which the shares
of Series G held by such holder are convertible as of the applicable record date.
● Unless
prohibited by Nevada law governing distributions to stockholders, for a period of one-year beginning with the Original Issuance Date,
as defined, the Corporation shall have the right but not the obligation to redeem all outstanding Series G (and not any part of the
Series G) at a price equal to 115 Subject
to a beneficial ownership limitation and customary adjustments for stock dividends and stock splits, each share of Series G shall be
convertible into that number of shares of Common Stock calculated by dividing the Stated Value of each share of Series G being converted
by the Conversion Price. The initial Conversion Price shall be $0.01 which shall be subject to adjustment as provided below. In addition,
the Company shall issue the Holder converting all or any portion of Series G an additional sum (the “Series G Make Good Amount”)
equal to $210 for each $1,000 of Stated Value of the Series G converted pro-rated for amounts more or less than $1,000 (the “Series
G Extra Amount”). Subject to the Beneficial Ownership Limitation, the Make Good Amount shall be paid in Shares of Common Stock,
as follows: The number of shares of Common Stock issuable as the Make Good Amount shall be calculated by dividing the Series G Extra
Amount by the product of 80% times the average VWAP for the five Trading Days prior to the date a Holder delivered a notice of conversion
to the Company (the “Conversion Date”), subject to beneficial ownership limitations If
and whenever on or after the Initial Issuance Date but not after two years from the Original Issuance Date, the Company issues or sells,
or is deemed to have issued or sold, additional shares of common stock, options, warrants of convertible instruments, other than an Exempt
Issuance, for a consideration per share (the “Base Share Price”) less than a price equal to the Conversion Price in effect
immediately prior to such issuance or sale or deemed issuance or sale (such Conversion Price then in effect is reflected to herein as
the “Applicable Price”) (the foregoing a “Dilutive Issuance”), then immediately after such Dilutive Issuance,
the conversion price then in effect shall be reduced to an amount equal to the Base Share Price. TRANSPORTATION AND LOGISTICS SYSTEMS, INC. AND SUBSIDIARIES On
June 22, 2023, the Company offered holders of certain Series E and Series G warrants to purchase an aggregate of 977,912,576 0.01 0.002 500,000 Through
June 30, 2023, the Company received proceeds of $ 363,270 181,634,858 Under
the terms of the Eligible Warrants, if, other than upon conversion of existing convertible preferred stock, the Company issues shares
of common stock, or securities exercisable to purchase or convertible into, shares of common stock, for a purchase price that is less
than the exercise price of Eligible Warrants in effect at such time, then the exercise price of all Eligible Warrants will be reduced
to the price per share of such dilutive issuance. As a result of the issuance of common stock on the exercise of certain Eligible Warrants
at an exercise price of $ 0.002 0.002 Under
the terms of the Company’s Series G, if the Company issues or sells (or is deemed to have issued or sold) additional shares of
common stock for a price-per-share that is less than the price equal to the conversion price of the Series G held by the holders of the
Series G immediately prior to such issuance, then the conversion price of the Series G will be reduced to the price per share of such
dilutive issuance. As a result of the issuance of common stock on the exercise of certain Eligible Warrants at an exercise price of $ 0.002 546,000 0.002 From
and after the Original Issuance Date, cumulative dividends on each share of Series G shall accrue, whether or not declared by the Board
of Directors and whether or not there are funds legally available for the payment of dividends, on a daily basis in arrears at the rate
of 6 536,360 385,009 On
a pari passu basis with the holders of Series E Convertible Preferred Stock that was issued and outstanding, upon the liquidation, dissolution
or winding up of the business of the Company, whether voluntary or involuntary, the Series G is entitled to receive an amount per share
equal to the Stated Value and then receive a pro-rata portion of the remaining assets available for distribution to the holders of Common
Stock on an as-converted to Common Stock basis. The holders of Series G have the right to participate, pro rata, in each subsequent financing
in an amount up to 40 A
holder of Series G may not convert any shares of Series G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G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G COD, provided
that any such increase or decrease in the beneficial ownership limitation will not take effect until 61 days following notice to the
Company Approval
of at least two-thirds of the outstanding Series G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G, regardless of whether any such
action shall be by means of amendment to the Articles of Incorporation or bylaws or by merger, consolidation or otherwise or filing any
Certificate of Designation, but the creation of a new security having rights, preferences or privileges senior to or on parity with the
Series G in a future financing will not constitute an amendment, addition, alteration, filing, waiver or repeal for these purposes; (b)
increase or decrease (other than by conversion) the authorized number of Series G; (c) issue any Series E or Series D Convertible Preferred
Stock, (d) issue any Series G in excess of 1,000,000 or (e) without limiting any provision under the Series G COD, whether or not prohibited
by the terms of the Series G, circumvent a right of the Series G. On
January 25, 2022, the Company entered into Securities Purchase Agreements with investors pursuant to which the Investors agreed to purchase
units, severally and not jointly, which consisted of an aggregate of (i) 70,000 70,000,000 1,000 700,000 10.00 70,000 630,000 25,000 25,000,000 1,000 250,000 10.00 25,000 225,000 0.01 19,000,000 0.01 95,000 TRANSPORTATION AND LOGISTICS SYSTEMS, INC. AND SUBSIDIARIES In
connection with the Series G Offerings, the Company entered into Registration Rights Agreements (the “Series G Registration Rights
Agreements”) pursuant to which the Company agreed to file a registration statement on Form S-1 to register the resale of the shares
of Common Stock issuable to the Investors upon conversion of the Series G Preferred Stock and exercise of the Warrants. Pursuant to the
Series G Registration Rights Agreements, if a registration statement registering for resale all of the shares of common stock issuable
under Series G Convertible Preferred Stock and Warrants (i) is not filed with the Commission by the Company within 45 days of the closing
dates or any other registration statement, (ii) is not declared effective by the Commission by the Effectiveness Date of the initial
registration statement (90 days following the closing date) or any other registration statement, or (iii) after the effective date of
a registration statement, such registration statement ceases for any reason to remain continuously effective as to all registrable securities
included in such registration statement for more than 30 calendar days during any 12-month period (any such failure or breach being referred
to as an “Event”, and the date on which such Event occurs, being referred to as “Event Date”), then, in addition
to any other rights the Holders may have under the Series G Registration Rights Agreements or under applicable law, on each such Event
Date and on each monthly anniversary of each such Event Date (if the applicable Event shall not have been cured by such date) until the
applicable Event is cured, the Company is obligated to pay to each Holder an amount in cash, as partial liquidated damages and not as
a penalty, equal to 1% of the purchase price paid by such Holder pursuant to the Series G Purchase Agreement, during which such Event
continues uncured. Also pursuant to the Series G Registration Rights Agreements, the partial liquidated damages provisions summarized
above apply on a daily pro rata basis for any portion of a month prior to the cure of an Event. The Company filed a registration statement
on Form S-1 for the shares of Common Stock issuable to the Investors upon conversion of the Series G Preferred Stock and exercise of
the Warrants (the “S-1 Registration Statement”) on January 28, 2022 (the “Filing Date”), which was declared effective
by the Commission on May 13, 2022. The filing of the S-1 Registration Statement cured the Filing Events as of the Filing Date. The declaration
of effectiveness of the S-1 Registration Statement cured the Effectiveness Events as of the Effective Date. These
Series G preferred share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Series G preferred stock agreements, the Company shall have the right but not the obligation
to redeem all outstanding Series G (and not any part of the Series E) at a price equal to 115% of (i) the Stated Value per share plus
(ii) all unpaid dividends thereon. As such, since Series G preferred stock is redeemable upon the occurrence of an event that is within
the Company’s control, the Series G preferred stock is classified as permanent equity. The
Company concluded that the Series G Preferred Stock represented an equity host and, therefore, the redemption feature of the Series G
Preferred Stock was considered to be clearly and closely related to the associated equity host instrument. The redemption features did
not meet the net settlement criteria of a derivative and, therefore, were not considered embedded derivatives that required bifurcation.
The Company also concluded that the conversion rights under the Series G Preferred Stock were clearly and closely related to the equity
host instrument. Accordingly, the conversion rights feature on the Series G Preferred Stock were not considered an embedded derivative
that required bifurcation. In
connection with issuance of the Series G, during the three months ended March 31, 2022, the Company paid the placement agent cash of
$ 95,000 19,000,000 0.01 95,000 During
the three months ended June 30, 2022, the Company issued 129,272,885 92,500 21,134 During
the three months ended March 31, 2023, the Company issued 43,684,680 29,000 20,056 Series
H preferred shares On
September 20, 2022, the Company’s Board of Directors (the “Board”) Board filed the Certificate of Designation of Preferences,
Rights and Limitations of Series H Convertible Preferred Stock (the “Series H COD”) with the Secretary of State of the State
of Nevada designating 35,000
● Each
holder of Series H shall have no voting rights.
● Each
share of Series H shall be convertible into 10,000 The “Beneficial Ownership Limitation” shall be 4.99% of the number of shares of the common stock outstanding immediately
after giving effect to the issuance of shares of common stock issuable upon conversion of the Series H held by the Holder. The Holder
and the Company, by mutual consent, may increase or decrease the Beneficial Ownership Limitation provisions of the Series H COD,
provided that the Beneficial Ownership Limitation in no event exceeds 9.99% of the number of shares of the common stock outstanding
immediately after giving effect to the issuance of shares of common stock upon conversion of the Series H held by the Holder
● Upon
the liquidation, dissolution or winding up of the business of the Company, whether voluntary or involuntary, each holder of Series
H preferred stock shall be entitled to receive out of assets of the Company legally available therefor the same amount that a holder
of the Company’s common stock would receive on an as-converted basis (without regard to the beneficial ownership limitation
or any other conversion limitations hereunder). The right of a Series H Holder to receive such payment shall be preferential to the
right of holders of common stock but shall be subordinate to the rights of the holder of any other series of preferred stock of the
Company. In
connection with the acquisitions of Freight Connections, on September 16, 2022, the Company issued 32,374 1,910,066 0.0059 Common
stock Shares
issued in connection with conversion of Series E preferred shares On
January 19, 2022, the Company issued 75,000,000 19,947 During
the three months ended June 30, 2022, the Company issued 38,500,868 10,240 24,000 TRANSPORTATION AND LOGISTICS SYSTEMS, INC. AND SUBSIDIARIES Shares
issued in connection with conversion of Series G preferred shares During
the three months ended June 30, 2022, the Company issued 129,272,885 92,500 21,134 During
the three months ended March 31, 2023, the Company issued 43,684,680 29,000 20,056 Shares
issued upon exercise of warrants During
the three months ended March 31, 2022, the Company issued 24,571,429 245,714 24,571,429 0.01 During
the three months ended June 30, 2022, the Company issued 40,086,207 22,142,857 During
the three months ended June 30, 2023, the Company issued 181,634,858 363,270 181,634,858 0.002 Shares
issued for compensation On
March 11, 2022, pursuant to an employment agreement with the Company’s chief executive officer dated January 4, 2022, the Company’s
Board of Directors granted the chief executive officer 122,126,433 1,343,391 0.011 30,531,608 30,531,608 1,343,391 On
March 11, 2022 and effective January 4, 2022, the Company agreed to grant restricted stock awards to three independent members of the
Company’s board of directors for an aggregate of 5,454,546 60,000 0.011 1,363,636.50 1,363,636.50 60,000 On
March 11, 2022 and effective January 4, 2022, the Company agreed to grant restricted stock awards to the Company’s chief financial
officer for 11,363,636 125,000 0.011 2,840,909 2,840,909 125,000 On
February 1, 2022 and amended on May 1, 2022, the Company issued an aggregate of 969,149 10,000 0.008 0.014 10,000 10,000 On
January 3, 2023, the Company’s Board of Directors granted the chief operating officer 21,634,615 90,865 0.0042 5,408,653 5,408,654 90,865 On
January 23, 2023, the Company agreed to grant restricted stock awards to three independent members of the Company’s board of directors
for an aggregate of 5,454,546 28,909 0.0053 1,363,636.50 1,363,636.50 28,909 During
the three months ended June 30, 2023, the Company’s Board of Directors granted certain employees an aggregate of 7,080,893 35,000 0.0049 35,000 During
the six months ended June 30, 2023 and 2022, aggregate accretion of stock-based compensation expense on the above granted shares amounted
to $ 262,464 790,167 284,130 two years TRANSPORTATION AND LOGISTICS SYSTEMS, INC. AND SUBSIDIARIES On
March 11, 2022, the Company agreed to grant restricted stock awards to the Company’s former chief executive officer and current
member of the Company’s board of directors for 22,727,273 250,000 0.011 250,000 250,000 The
following table summarizes activity related to non-vested shares: SUMMARY
OF ACTIVITY RELATED TO NON-VESTED SHARES
Number of Weighted
Non-vested, December 31, 2022 91,594,824 $ 0.011
Granted 34,170,054 0.004
Shares vested (47,616,636 ) (0.009 )
Non-vested, June 30, 2023 78,148,242 $ 0.009 Warrants Warrants
issued and exercised in connection with Series E preferred shares During
the three months ended March 31, 2022, the Company issued 24,571,429 245,714 24,571,429 0.01 During
the three months ended June 30, 2022, the Company issued 40,086,207 22,142,857 Warrants
issued and exercised in connection with Series G preferred shares In
connection with the sale of Series G preferred shares, during the three months ended March 31, 2022, the Company issued warrants to purchase
95,000,000 0.01 19,000,000 0.01 On
June 22, 2023, the Company offered holders of certain warr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IGNMENT FOR THE BENEFIT OF CREDITORS</t>
        </is>
      </c>
      <c r="B1" s="2" t="inlineStr">
        <is>
          <t>6 Months Ended</t>
        </is>
      </c>
    </row>
    <row r="2">
      <c r="B2" s="2" t="inlineStr">
        <is>
          <t>Jun. 30, 2023</t>
        </is>
      </c>
    </row>
    <row r="3">
      <c r="A3" s="3" t="inlineStr">
        <is>
          <t>Assignment For Benefit Of Creditors</t>
        </is>
      </c>
      <c r="B3" s="4" t="inlineStr">
        <is>
          <t xml:space="preserve"> </t>
        </is>
      </c>
    </row>
    <row r="4">
      <c r="A4" s="4" t="inlineStr">
        <is>
          <t>ASSIGNMENT FOR THE BENEFIT OF CREDITORS</t>
        </is>
      </c>
      <c r="B4" s="4" t="inlineStr">
        <is>
          <t xml:space="preserve">NOTE
10 – ASSIGNMENT FOR THE BENEFIT OF CREDITORS On
August 19, 2021, the Company’s subsidiaries, Prime EFS and Shypdirect, executed Deeds of Assignments for the Benefit of Creditors
in the State of New Jersey pursuant to N.J.S.A. §2A:19-1, et seq. (the “ABC Statute”), assigning all Prime EFS and Shypdirect
assets to Terri Jane Freedman as Assignee for the Benefit of Creditors (the “Assignee”) and filing for dissolution. An “Assignment
for the Benefit of Creditors,” “general assignment” or “ABC” in New Jersey is a state-law, voluntary, judicially-supervised
corporate liquidation and unwinding similar to the Chapter 7 bankruptcy process found in the United States Bankruptcy Code. In the subject
ABC, the debtor companies, here Prime EFS and Shypdirect, together referred to as the “assignors”, executed Deeds of Assignment,
assigning all of their assets to an Assignee chosen by the Company, who acts as a fiduciary similar to a Chapter 7 trustee in bankruptcy.
Due to the termination of their respective agreements with Amazon, Prime EFS and Shypdirect became insolvent and unable to pay their
debts when they became due. Accordingly, the Company deemed it to be desirable and in the best interest of Prime EFS and Shypdirect and
its creditors to make an assignment of all of Prime EFS and Shypdirect’s assets for the benefit of the Prime EFS and Shypdirect’s
creditors in accordance with the ABC Statute. On
September 7, 2021, the ABC’s were filed with the Bergen County Clerk in Bergen County, New Jersey and filed with the Bergen County
Surrogate Court, initiating a judicial proceeding. The Assignee has been charged with liquidating the assets for the benefit of the Prime
EFS and Shypdirect creditors pursuant to the provisions of the ABC Statute. The Company’s results of operations for the year ended
December 31, 2021 include the results of Prime EFS and Shypdirect prior to the September 7, 2021 filing of the executed Deeds of Assignment
for the Benefit of Creditors with the State of New Jersey. As a result of Prime EFS and Shypdirect’s filing of the executed Deeds
of Assignment for the Benefit of Creditors on September 7, 2021, the Assignee assumed all authority to manage Prime EFS or Shypdirect.
Additionally, Prime EFS and Shypdirect no longer conduct any business and are not permitted by the Assignee and ABC Statute to conduct
any business. For these reasons, effective September 7, 2021, the Company relinquished control of Prime EFS and Shypdirect. Further,
on October 13, 2021, Prime EFS and Shypdirect filed for dissolution with the Secretary of State of New Jersey. Therefore, the Company
deconsolidated Prime EFS and Shypdirect effective with the filing of executed Deeds of Assignment for the Benefit of Creditors in September
2021. The Company has been advised that the Assignee anticipates that she will be able to conclude her work, make final distributions
to creditors, and close out the estates of Prime EFS and Shypdirect on or before September 30, 2023. In
connection with the finalization of the ABC, the Assignee has demanded a one-time payment of $ 200,000 200,000 2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gal
matters From
time to time, we may be involved in litigation or received claims arising out of our operations in the normal course of business. Other
than discussed below, we are not currently a party to any other legal proceeding or are aware of claims that we believe would, if decided
adversely, have a material adverse effect on our business, financial condition, or operating results. We also disclose any recent settlements
and accruals taken in connection therewith, whether material or not. Bellridge
Capital, L.P. v. TLSS and Mercadante On
September 11, 2020, a prior lender to the Company, Bellridge Capital, L.P., filed a civil action against TLSS and others in the United
States District Court for the Southern District of New York. The case was assigned Case No. 20-cv-7485. After discontinuing the foregoing
federal action voluntarily and without prejudice, on April 23, 2021, Bellridge filed a substantially similar civil action in New York
Supreme Court, New York County, which was assigned index number 652728/2021. On
April 29, 2022, all parties to the Bellridge State Court Action agreed to settle the case and exchange mutual general releases for a
cash payment by the Company to Bellridge of $ 250,000 700,000 227,811 TRANSPORTATION AND LOGISTICS SYSTEMS, INC. AND SUBSIDIARIES SCS,
LLC v. TLSS On
January 14, 2021, a former financial consultant to the Company, SCS, LLC, filed an action against the Company in the Circuit Court of
the 15 th In
this action, SCS alleges that it entered into a renewable six-month consulting agreement with the Company dated September 5, 2019 and
that the Company failed to make certain monthly payments due thereunder for the months of October 2019 through March 2020, summing to
$ 42,000 On
February 9, 2021, the Company filed its answer, defenses and counterclaims in this action. Among other things, the Company avers that
SCS’s claims are barred by its unclean hands and other inequitable conduct, including breach of its duties (i) to maintain the
confidentiality of information provided to SCS and (ii) to work only in furtherance of the Company’s interests, not in furtherance
of SCS’s own, and conflicting, interests. The Company also avers, in its counterclaims, that SLS owes the Company damages in excess
of the $ 42,000 A
two-day non-jury trial was held in this action in Palm Beach County, Florida, on April 20-21, 2022. However, at the end of the second
day a mistrial was declared because SCS had not withdrawn its motion to strike and answered the counterclaims. Since the mistrial, there
have been no further filings or proceedings in this case. On
July 20, 2023, SCS moved for summary judgment in this action. On July 27, 2023, the Company filed papers opposing the motion. The Company
believes it has substantial defenses to all claims alleged in SCS’s complaint, as well as valid affirmative defenses and counterclaims.
The Company therefore intends to defend this case vigorously. Because
there have been no further filings or proceedings on this case since April 2022, it is not possible to evaluate the likelihood of a favorable
or unfavorable outcome, nor is it possible to estimate the amount or range of any potential loss in the matter. However, the demand remains
$ 42,000 Shareholder
Derivative Action On
June 25, 2020, the Company was served with a putative shareholder derivative action filed in the Circuit Court of the 15 th The
plaintiff in this action, SCS, alleges it is a limited liability company formed by a former chief executive officer and director of the
Company, Lawrence Sands. The complaint alleges that between April 2019 and June 2020, the immediately prior chairman and chief executive
officer of the Company, Mercadante, the former chief development officer of the Company, Cerny, and, since February 2020, the Company’s
then restructuring consultant who is now chairman and chief executive officer of the Company, Giordano, breached fiduciary duties owed
to the Company. Prior to becoming CEO, Giordano rendered his services to the Company through the final named defendant in the action,
Ascentaur LLC. Briefly,
the complaint alleges that Mercadante breached duties to the Company by, among other things, requesting, in mid-2019, that certain preferred
equity holders, including SCS, convert their preferred shares into Company Common Stock in order to facilitate an equity offering by
the Company and then not consummating that offering. The complaint also alleges that Mercadante and Cerny caused the Company to engage
in purportedly wasteful and unnecessary transactions such as taking merchant cash advances (MCA) on disadvantageous terms. The complaint
further alleges that Mercadante and Cerny “issued themselves over two million shares of common stock without consideration.”
The complaint seeks unspecified compensatory and punitive damages on behalf of the Company for breach of fiduciary duty, negligent breach
of fiduciary duty, constructive fraud, and civil conspiracy and the appointment of a receiver or custodian for the Company. Company
management tendered the complaint to the Company’s directors’ and officers’ liability carrier for defense and indemnity
purposes, which coverage is subject to a $ 250,000 By
order dated and issued September 15, 2022, the Circuit Judge assigned to this case dismissed the original Complaint in the matter, finding
(a) that SCS had failed to adequately allege it has standing and (b) that the complaint fails to adequately allege a cognizable claim.
The dismissal was without prejudice, meaning SCS could attempt to replead its claims. On
October 5, 2022, SCS filed an Amended Complaint in this action. By order dated and issued December 19, 2022, the Circuit Judge assigned
to this case once again dismissed the case, finding (a) that SCS still failed to adequately allege it has standing and (b) that the complaint
still fails to adequately allege a cognizable claim. Once again, however, the dismissal was without prejudice. On
January 18, 2023, SCS filed a Second Amended Complaint in this action. All defendants once again moved to dismiss the pleading or in
the alternative for summary judgment on it in their favor. The Court heard argument on that motion on March 9, 2023. On May 15, 2023,
the Court issued a summary order denying the defendants’ motion to dismiss. On June 1, 2023, all defendants moved for reconsideration
of the May 15 order. To date, SCS has not filed papers opposing the motion for reconsideration. While
they hope to prevail on their May 15, 2023, motion, win or lose, defendants in this action advise that they believe the action to be
frivolous (a position with which we agree) and intend to mount a vigorous defense to this action. TRANSPORTATION AND LOGISTICS SYSTEMS, INC. AND SUBSIDIARIES Owing
to the fact that no discovery has occurred in the case, however, it is not possible to evaluate the likelihood of a favorable or unfavorable
outcome, nor is it possible to estimate the amount or range of any potential loss in the matter. In a derivative case, any recovery is
to be paid to the corporation; however, the individual defendants in this case are fully indemnified by the Company unless a final judgment
is entered against them for deliberate or intentional misconduct. Jose
R. Mercedes-Mejia v. Shypdirect LLC, Prime EFS LLC et al. On
August 4, 2020, an action was filed against Shypdirect, Prime EFS and others in the Superior Court of New Jersey for Bergen County captioned
Jose R. Mercedes-Mejia v. Shypdirect LLC, Prime EFS LLC et al In
this action, the plaintiff seeks reimbursement of his medical expenses and damages for personal injuries following an accident with a
box truck leased by Prime EFS and subleased to Shypdirect and being driven by a Prime EFS employee, in which the plaintiff’s ankle
was injured. Plaintiff has thus far transmitted medical bills exceeding $ 789,000 inter alia On
November 9, 2020, Prime EFS and Shypdirect filed their answer to the complaint in this action and also filed a third-party action against
the insurance company in an effort to obtain defense and indemnity for this action. On
May 21, 2021, Prime EFS and Shypdirect also filed an action in the Supreme Court, State of New York, Suffolk County (the “Suffolk
County Action”), seeking defense and indemnity for this claim from the insurance brokerage, TCE/Acrisure LLC, which sold the County
Hall insurance policy to Shypdirect. On
August 19, 2021, the Plaintiff filed a motion for leave to file a First Amended Complaint to name four (4) additional parties as defendants
– TLSS, Shyp CX, Inc., Shyp FX, Inc. and Cougar Express, Inc. In the claim against TLSS, Plaintiff seeks to “pierce the corporate
veil” and hold TLSS responsible for the alleged liabilities of Prime and/or Shypdirect as the supposed alter ego of these subsidiaries.
In the claims against Shyp CX, Inc., Shyp FX, Inc. and Cougar Express, Inc., Plaintiff seeks to hold these entities responsible for the
alleged liabilities of Prime and/or Shypdirect on a successor liability theory. On
September 16, 2021, each of these entities filed papers in opposition to this motion. On
September 24, 2021, the Court granted Plaintiff’s motion for leave to amend the complaint, thus adding TLSS, Shyp CX, Inc., Shyp
FX, Inc. and Cougar Express, Inc. as Defendants. On
October 22, 2021, Acrisure stipulated to consolidate the Suffolk County Action into and with the Bergen County action. On
November 22, 2021, all Defendants filed their Answer to the First Amended Complaint. On November 3, 2021, Prime EFS and Shypdirect refiled
their Third-Party Complaint against TCI/Acrisure in the Bergen County action. On December 23, 2021, Acrisure filed its Answer to the
Third-Party Complaint, denying its material allegations. On
March 2, 2022, Plaintiff sought and was granted leave to file a Second Amended Complaint, bringing claims against Prime and Shypdirect’s
vehicle liability carrier, County Hall (for discovery) as well as the producing broker, TCE/Acrisure. Plaintiff also asserted additional
alter ego allegations against TLSS. On
February 15, 2023, Plaintiff filed a motion for leave to file a Third Amended Complaint in this action, seeking to assert claims against
TLSS’s former CEO, John Mercadante, also on a “pierce the corporate veil” theory. On March 9, 2023, TLSS, Prime and
Shypdirect opposed the motion for leave to add Mercadante, arguing that any claim against Mercadante would be both futile and time-barred.
On March 31, 2023, the Court denied Plaintiff’s motion to add Mr. Mercadante as a party. In
January and February, 2023, numerous depositions were taken in the case, including those of Messrs. Giordano and Mercadante. Under the
currently operative pre-trial order, all discovery in this case must be concluded by later this year. Under
New Jersey law, it is well established that a corporation is a separate entity from its shareholder(s) and a primary reason for incorporation
is the insulation of shareholders from the liabilities of the corporate enterprise. The
New Jersey Supreme Court in Richard A. Pulaski Const. Co. v. Air Frame Hangars, Inc. The
limitations placed on a claimant’s ability to reach behind a corporate structure are intentional, as “[t]he purpose of the
doctrine of piercing the corporate veil is to prevent an independent corporation from being used to defeat the ends of justice, to perpetrate
fraud, to accomplish a crime, or otherwise to evade the law[.]” (citations omitted). Hence, to invoke that form of relief, “the
party seeking an exception to the fundamental principle that a corporation is a separate entity from its principal bears the burden of
proving that the court should disregard the corporate entity.”. The
purpose of piercing the corporate veil is thus to prevent an independent corporation from being used to defeat the ends of justice, perpetrate
fraud, to accomplish a crime, or otherwise to evade the law. To
pierce the corporate veil and impute alter ego liability on TLSS for the alleged torts of Prime, Shypdirect and/or their agents, employees
and servants, the Plaintiff herein would have to establish: (1) that Prime and Shypdirect were “utterly dominated” by TLSS
and (2) that respecting the separate corporate existences of the subsidiaries would perpetrate a fraud or injustice, or otherwise circumvent
the law. FDASmart, Inc. v. Dishman Pharmaceuticals and Chemicals, Ltd., et al. TRANSPORTATION AND LOGISTICS SYSTEMS, INC. AND SUBSIDIARIES To
determine whether the first element has been satisfied, courts consider whether the parent company so dominated the subsidiary that the
latter had no separate existence but was merely a conduit for the parent. In considering the level of dominance exercised by the parent
over the subsidiary, the court will consider factors such as common ownership, financial dependency, interference with a subsidiary’s
selection of personnel, disregard of corporate formalities, and control over a subsidiary’s marketing and operational policies. To
date, to the best of the undersigned’s knowledge, information and belief, no discovery has been taken in this action which would
permit the imposition of alter ego liability on TLSS for the subject accident. To
date, to the best of the undersigned’s knowledge, information and belief, no discovery has been taken in this action which would
permit the imposition of successor liability on Shyp CX, Inc., Shyp FX, Inc. and/or Cougar Express, Inc. for the subject accident. Under
a so-called MCS-90 reimbursement endorsement to the County Hall policy, TLSS believes that Prime and Shypdirect may have up to $ 750,000 See TLSS
intends to vigorously defend itself in this action and to pursue the third-party actions, in the name and right of Prime and Shypdirect,
against both County Hall and TCE/ Acrisure. However,
owing to the early stage of this heavily litigated action, we cannot evaluate the likelihood of an adverse outcome or estimate the Company’s
liability, if any, in connection with this claim. Maria
Lugo v. JFK Cartage The
Company’s JFK Cartage, Inc. subsidiary is one of three (3) defendants in an action captioned Maria Lugo v. JFK Cartage, Inc.
d/b/a Fifth Dimension Logistix, Joan Ton, individually, and Chris Bartley, individually In
this action, which was filed March 4, 2022, a former employee of JFK Cartage alleges that she suffered discrimination and retaliation
in violation of the New York City Human Rights Law and the New York State Human Rights Law. The former employee alleges that on December
28, 2021, she had Covid-19 symptoms, advised the defendants she was feeling ill and went home early to take a home test. She further
alleges that on December 30, 2021, she tested positive for Covid-19 and informed defendants she had to isolate for ten (10) days. Plaintiff
alleges that she returned to work on January 7, 2022, but that her employment was terminated later that day by defendant Bartley who
“questioned the authenticity of the at-home test, accusing her of fraud.” Plaintiff claims her employment “was terminated
due to her disability (a Covid-19 infection) and in retaliation for her requesting reasonable accommodation for the illness she suffered.”
She seeks unspecified compensatory damages, including lost pay and benefits, punitive damages and attorneys’ fees. On
December 16, 2022, all defendants filed an answer and affirmative defenses, denying all claims for statutory violations. The case is
currently in discovery. The conduct alleged in the complaint occurred prior to the Company’s July 31, 2022, acquisition of JFK
Cartage, Inc. The Company believes that, in relation to this action, it has a right to full indemnification from the selling stockholder
(including for attorneys’ fees) as well as set-off rights against notes payable to the selling stockholder. Owing
to (among other things) the fact that discovery in this action has just begun, it is not possible to evaluate the likelihood of a favorable
or unfavorable outcome, nor is it possible to estimate the amount or range of any potential loss in the matter. Elaine
Pryor v. Rocio Perez, et al The
Company’s Freight Connections, Inc. subsidiary (“FCI”) was one of three (3) named defendants in an action captioned
Elaine Pryor v. Rocio Perez, North Trucking &amp; Logistics, LLC and Freight Connections, Inc. In
this action, which was filed in 2018, plaintiff alleges that on February 1, 2017, she suffered personal injuries in a collision between
her motor vehicle and a truck operated by a then employee of FCI. Plaintiff alleges that the truck was owned by FCI and leased to North
Trucking &amp; Logistics at the time. On
May 8, 2023, the Court in the Elaine Pryor Owing
to the May 8, 2023 Order, the Company does not believe that it can be adjudged liable for any verdict or settlement in the Elaine
Pryor Mode
Transportation, LLC v. Freight Connections, Inc. The
Company’s Freight Connections, Inc. (FC) subsidiary is a defendant in an action captioned Mode Transportation, LLC
v. Freight Connections, Inc., In
this action, plaintiff Mode asserted three (3) causes of actions against FC for $ 51,650 .
Mode asserted this sum was owed on certain invoices issued from September 21, 2021, through April 6, 2022. On July 23, 2023, a default
judgment was entered against FC for $ 52,328 FC
was not aware of the lawsuit until late July 2023, whereupon it filed a (i) motion to vacate the judgment and an associated writ of
garnishment served on a commercial bank; (b) a motion for sanctions against Mode’s prior counsel; and (c) a motion for
a rehearing. These motions are currently set for hearing on August 22, 2023. TRANSPORTATION AND LOGISTICS SYSTEMS, INC. AND SUBSIDIARIES FC has advised the Company that it was not served
with the summons and complaint in this action because process was not served on FC’s registered agent. FC has advised the Company
that it believes the Final Judgment and Writ of Garnishment should be vacated and that FC should be permitted to defend the action on
its merits. FC has advised the Company that certain of the invoices comprising the $ 52,328 Given that a court has issued a default judgment which has not yet been
vacated and may never be, the Company accrued a reserve of $ 52,328 52,328 Josh Perez v. Cougar
Express, Inc. An attorney for a former Cougar Express (CE) employee,
Josh Perez (“Perez”), has advised CE that he has filed a charge of discrimination against CE with the U.S. Equal Employment
Opportunity Commission (EEOC). Perez has previously asserted claims against CE for:
gender discrimination under Title VII and the New York State Human Rights Law (“NYSHRL”); pregnancy/childbirth discrimination
under Title VII of the federal Civil Rights Act of 1964, as amended; retaliation under Title VII and NYSHRL; and familial status discrimination
under NYSHRL. However, FC has not received a copy, nor any notification,
of the filing. Perez was employed by CE as a dock worker
beginning on 3/8/2022 and last worked 9/27/2022. He alleges that in or around July 2022, he informed CE that he was expecting
a child. Perez has not provided any details regarding the individual(s) with CE he allegedly informed. On 9/27/22, Perez
requested that CE complete the employer section of his New York Paid Family Leave (“PFL”) paperwork, which CE did.
Thereafter, Perez ceased communicating with CE. Further, CE did not receive any confirmation that Perez had in fact filed for
PFL or that his PFL was approved. Because CE did not hear from Perez or receive any
confirmation concerning his application for or approval of PFL, CE concluded that Perez had resigned. Another worker was hired to
fill Perez’s former position. Then, on or about 12/27/22, Perez contacted CE attempting to return to work and was informed
that there was no position for him. Cougar Express categorically denies Perez’s allegations and any purported
wrongdoing. However, essentially all litigation involves defense costs and inherent uncertainties. Therefore, at present, Cougar
Express is seeking to resolve this claim for nuisance value in the $10-15,000 range. However, the Company expresses no view as to whether
it will, in fact, he able to resolve the claim in this range. If the claim cannot be resolved soon, Cougar express intends to vigorously
defend itself on this claim (whether the EEOC acts on it or in court). Owing to the early stage of the matter, however, we cannot
evaluate the likelihood of an adverse outcome or estimate the Company’s liability, if any, in connection with it. Other
than discussed above, as of June 30, 2023, and as of the date of this filing, there were no pending or threatened lawsuits that could
reasonably be expected to have a material effect on the Company’s results of our operations. Employment
agreements On
January 3, 2022, the Company and Mr. Sebastian Giordano entered into an employment agreement with a term extending through December 31,
2025, which provides for annual compensation of $ 400,000 122,126,433 On
January 3, 2022, the Company retained the services of Mr. James Giordano (no relation to Mr. Sebastian Giordano) as Chief Financial Officer.
In addition, Mr. James Giordano is appointed the Company’s Treasurer. Previously, Mr. James Giordano served as Chief Financial
Officer and consultant to Freight Connections, Inc., a LTL/line haul transportation services and warehousing provider. Prior to that,
he served as Chief Financial Officer for Farren International, a global supplier of transportation and rigging services. Mr. James Giordano’s
employment with the Company is at will. He will receive annual compensation of $ 250,000 11,363,636 125,000 0.011 2,840,909 2,840,909 125,000 On
July 6, 2022, the Company entered into a definitive Employment Agreement with James Giordano for Mr. Giordano to serve as the Company’s
Chief Financial Officer. The term of such Employment agreement is for a period of two and one-half years through December 31, 2025, which
term may not be terminated early by the Company except for “cause” as defined in such agreement. Annual base compensation
is $ 250,000 125,000 On
September 16, 2022, in connection with the acquisition of Freight Connections, Freight Connection and Mr. Joseph Corbisiero entered into
an employment agreement to act as Freight Connections chief executive officer with a term extending through September 16, 2025, which
provides for initial annual compensation of $ 165,000 175,000 200,000 25 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AND BALANCES</t>
        </is>
      </c>
      <c r="B4" s="4" t="inlineStr">
        <is>
          <t xml:space="preserve">NOTE
12– RELATED PARTY TRANSACTIONS AND BALANCES Due
to related parties Freight
Connections incurred outside trucking costs with companies owned by the Freight Connections Seller, who is currently Freight
Connection’s chief executive officer. In connection with the outside trucking services, During the three and six months ended
June 30, 2023, Freight Connections recorded aggregate outside trucking expense of $ 470,669 1,241,376 279,792 115,117 Notes
payable – related parties On
September 16, 2022, in connection with the acquisition of Freight Connections, Freight Connections issued a promissory note in the amount
of $ 4,544,671 The secured promissory accrues interest at the rate
of 5 10 4,544,671 TRANSPORTATION AND LOGISTICS SYSTEMS, INC. AND SUBSIDIARIES On
April 14, 2023, the Company’s Board of Directors approved a credit facility (the “Credit Facility”) under which the
Company would obtain unsecured senior debt financing of up to $ 1,000,000 12 500,000 100,000 6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3</t>
        </is>
      </c>
    </row>
    <row r="3">
      <c r="A3" s="3" t="inlineStr">
        <is>
          <t>Risks and Uncertainties [Abstract]</t>
        </is>
      </c>
      <c r="B3" s="4" t="inlineStr">
        <is>
          <t xml:space="preserve"> </t>
        </is>
      </c>
    </row>
    <row r="4">
      <c r="A4" s="4" t="inlineStr">
        <is>
          <t>CONCENTRATIONS</t>
        </is>
      </c>
      <c r="B4" s="4" t="inlineStr">
        <is>
          <t xml:space="preserve">NOTE
13 – CONCENTRATIONS For
the six months ended June 30, 2023, no customer represented over 10 70.0 19.8 20.4 19.8 10.0 On
June 30, 2023, one customer represented approximately 13.0 46.7 18.2 17.9 10.6 All
revenues are derived from customers in the United St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743898</v>
      </c>
      <c r="C3" s="6" t="n">
        <v>1470807</v>
      </c>
    </row>
    <row r="4">
      <c r="A4" s="4" t="inlineStr">
        <is>
          <t>Accounts receivable, net</t>
        </is>
      </c>
      <c r="B4" s="5" t="n">
        <v>2120970</v>
      </c>
      <c r="C4" s="5" t="n">
        <v>2059326</v>
      </c>
    </row>
    <row r="5">
      <c r="A5" s="4" t="inlineStr">
        <is>
          <t>Prepaid expenses and other current assets</t>
        </is>
      </c>
      <c r="B5" s="5" t="n">
        <v>548486</v>
      </c>
      <c r="C5" s="5" t="n">
        <v>613035</v>
      </c>
    </row>
    <row r="6">
      <c r="A6" s="4" t="inlineStr">
        <is>
          <t>Total Current Assets</t>
        </is>
      </c>
      <c r="B6" s="5" t="n">
        <v>3413354</v>
      </c>
      <c r="C6" s="5" t="n">
        <v>4143168</v>
      </c>
    </row>
    <row r="7">
      <c r="A7" s="3" t="inlineStr">
        <is>
          <t>OTHER ASSETS:</t>
        </is>
      </c>
      <c r="B7" s="4" t="inlineStr">
        <is>
          <t xml:space="preserve"> </t>
        </is>
      </c>
      <c r="C7" s="4" t="inlineStr">
        <is>
          <t xml:space="preserve"> </t>
        </is>
      </c>
    </row>
    <row r="8">
      <c r="A8" s="4" t="inlineStr">
        <is>
          <t>Security deposits</t>
        </is>
      </c>
      <c r="B8" s="5" t="n">
        <v>454844</v>
      </c>
      <c r="C8" s="5" t="n">
        <v>377107</v>
      </c>
    </row>
    <row r="9">
      <c r="A9" s="4" t="inlineStr">
        <is>
          <t>Property and equipment, net</t>
        </is>
      </c>
      <c r="B9" s="5" t="n">
        <v>2862296</v>
      </c>
      <c r="C9" s="5" t="n">
        <v>1607212</v>
      </c>
    </row>
    <row r="10">
      <c r="A10" s="4" t="inlineStr">
        <is>
          <t>Right of use assets, net</t>
        </is>
      </c>
      <c r="B10" s="5" t="n">
        <v>11400490</v>
      </c>
      <c r="C10" s="5" t="n">
        <v>8457083</v>
      </c>
    </row>
    <row r="11">
      <c r="A11" s="4" t="inlineStr">
        <is>
          <t>Goodwill</t>
        </is>
      </c>
      <c r="B11" s="5" t="n">
        <v>2105879</v>
      </c>
      <c r="C11" s="5" t="n">
        <v>2105879</v>
      </c>
    </row>
    <row r="12">
      <c r="A12" s="4" t="inlineStr">
        <is>
          <t>Intangible assets, net</t>
        </is>
      </c>
      <c r="B12" s="5" t="n">
        <v>4473061</v>
      </c>
      <c r="C12" s="5" t="n">
        <v>4601677</v>
      </c>
    </row>
    <row r="13">
      <c r="A13" s="4" t="inlineStr">
        <is>
          <t>Total Other Assets</t>
        </is>
      </c>
      <c r="B13" s="5" t="n">
        <v>21296570</v>
      </c>
      <c r="C13" s="5" t="n">
        <v>17148958</v>
      </c>
    </row>
    <row r="14">
      <c r="A14" s="4" t="inlineStr">
        <is>
          <t>TOTAL ASSETS</t>
        </is>
      </c>
      <c r="B14" s="5" t="n">
        <v>24709924</v>
      </c>
      <c r="C14" s="5" t="n">
        <v>21292126</v>
      </c>
    </row>
    <row r="15">
      <c r="A15" s="3" t="inlineStr">
        <is>
          <t>CURRENT LIABILITIES:</t>
        </is>
      </c>
      <c r="B15" s="4" t="inlineStr">
        <is>
          <t xml:space="preserve"> </t>
        </is>
      </c>
      <c r="C15" s="4" t="inlineStr">
        <is>
          <t xml:space="preserve"> </t>
        </is>
      </c>
    </row>
    <row r="16">
      <c r="A16" s="4" t="inlineStr">
        <is>
          <t>Accounts payable (including accounts payable - related party of $279,792 and $115,117 on June 30, 2023 and December 31, 2022, respectively)</t>
        </is>
      </c>
      <c r="B16" s="5" t="n">
        <v>1407324</v>
      </c>
      <c r="C16" s="5" t="n">
        <v>472701</v>
      </c>
    </row>
    <row r="17">
      <c r="A17" s="4" t="inlineStr">
        <is>
          <t>Accrued expenses</t>
        </is>
      </c>
      <c r="B17" s="5" t="n">
        <v>1183183</v>
      </c>
      <c r="C17" s="5" t="n">
        <v>837170</v>
      </c>
    </row>
    <row r="18">
      <c r="A18" s="4" t="inlineStr">
        <is>
          <t>Insurance payable</t>
        </is>
      </c>
      <c r="B18" s="5" t="n">
        <v>438080</v>
      </c>
      <c r="C18" s="5" t="n">
        <v>137477</v>
      </c>
    </row>
    <row r="19">
      <c r="A19" s="4" t="inlineStr">
        <is>
          <t>Lease liabilities, current portion</t>
        </is>
      </c>
      <c r="B19" s="5" t="n">
        <v>3132142</v>
      </c>
      <c r="C19" s="5" t="n">
        <v>2081099</v>
      </c>
    </row>
    <row r="20">
      <c r="A20" s="4" t="inlineStr">
        <is>
          <t>Accrued compensation and related benefits</t>
        </is>
      </c>
      <c r="B20" s="5" t="n">
        <v>148900</v>
      </c>
      <c r="C20" s="5" t="n">
        <v>65103</v>
      </c>
    </row>
    <row r="21">
      <c r="A21" s="4" t="inlineStr">
        <is>
          <t>Total Current Liabilities</t>
        </is>
      </c>
      <c r="B21" s="5" t="n">
        <v>12968466</v>
      </c>
      <c r="C21" s="5" t="n">
        <v>8546628</v>
      </c>
    </row>
    <row r="22">
      <c r="A22" s="3" t="inlineStr">
        <is>
          <t>LONG-TERM LIABILITIES:</t>
        </is>
      </c>
      <c r="B22" s="4" t="inlineStr">
        <is>
          <t xml:space="preserve"> </t>
        </is>
      </c>
      <c r="C22" s="4" t="inlineStr">
        <is>
          <t xml:space="preserve"> </t>
        </is>
      </c>
    </row>
    <row r="23">
      <c r="A23" s="4" t="inlineStr">
        <is>
          <t>Notes payable, net of current portion</t>
        </is>
      </c>
      <c r="B23" s="5" t="n">
        <v>1499607</v>
      </c>
      <c r="C23" s="5" t="n">
        <v>831499</v>
      </c>
    </row>
    <row r="24">
      <c r="A24" s="4" t="inlineStr">
        <is>
          <t>Lease liabilities, net of current portion</t>
        </is>
      </c>
      <c r="B24" s="5" t="n">
        <v>8413008</v>
      </c>
      <c r="C24" s="5" t="n">
        <v>6413937</v>
      </c>
    </row>
    <row r="25">
      <c r="A25" s="4" t="inlineStr">
        <is>
          <t>Total Long-term Liabilities</t>
        </is>
      </c>
      <c r="B25" s="5" t="n">
        <v>9912615</v>
      </c>
      <c r="C25" s="5" t="n">
        <v>7245436</v>
      </c>
    </row>
    <row r="26">
      <c r="A26" s="4" t="inlineStr">
        <is>
          <t>Total Liabilities</t>
        </is>
      </c>
      <c r="B26" s="5" t="n">
        <v>22881081</v>
      </c>
      <c r="C26" s="5" t="n">
        <v>15792064</v>
      </c>
    </row>
    <row r="27">
      <c r="A27" s="4" t="inlineStr">
        <is>
          <t>Commitments and Contingencies (See Note 11)</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par value $0.001 per share; 10,000,000,000 shares authorized; 3,896,181,274 and 3,636,691,682 shares issued and outstanding at June 30, 2023 and December 31, 2022, respectively</t>
        </is>
      </c>
      <c r="B29" s="5" t="n">
        <v>3896181</v>
      </c>
      <c r="C29" s="5" t="n">
        <v>3636692</v>
      </c>
    </row>
    <row r="30">
      <c r="A30" s="4" t="inlineStr">
        <is>
          <t>Additional paid-in capital</t>
        </is>
      </c>
      <c r="B30" s="5" t="n">
        <v>129977255</v>
      </c>
      <c r="C30" s="5" t="n">
        <v>129372841</v>
      </c>
    </row>
    <row r="31">
      <c r="A31" s="4" t="inlineStr">
        <is>
          <t>Accumulated deficit</t>
        </is>
      </c>
      <c r="B31" s="5" t="n">
        <v>-132045192</v>
      </c>
      <c r="C31" s="5" t="n">
        <v>-127510099</v>
      </c>
    </row>
    <row r="32">
      <c r="A32" s="4" t="inlineStr">
        <is>
          <t>Total Shareholders’ Equity</t>
        </is>
      </c>
      <c r="B32" s="5" t="n">
        <v>1828843</v>
      </c>
      <c r="C32" s="5" t="n">
        <v>5500062</v>
      </c>
    </row>
    <row r="33">
      <c r="A33" s="4" t="inlineStr">
        <is>
          <t>Total Liabilities and Shareholders’ Equity</t>
        </is>
      </c>
      <c r="B33" s="5" t="n">
        <v>24709924</v>
      </c>
      <c r="C33" s="5" t="n">
        <v>21292126</v>
      </c>
    </row>
    <row r="34">
      <c r="A34" s="4" t="inlineStr">
        <is>
          <t>Series B Convertible Preferred Stock [Member]</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Series D Convertible Preferred Stock [Member]</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Series E Convertible Preferred Stock [Member]</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Preferred stock, value</t>
        </is>
      </c>
      <c r="B42" s="5" t="n">
        <v>21</v>
      </c>
      <c r="C42" s="5" t="n">
        <v>21</v>
      </c>
    </row>
    <row r="43">
      <c r="A43" s="4" t="inlineStr">
        <is>
          <t>Series G Convertible Preferred Stock [Member]</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 value</t>
        </is>
      </c>
      <c r="B45" s="5" t="n">
        <v>546</v>
      </c>
      <c r="C45" s="5" t="n">
        <v>575</v>
      </c>
    </row>
    <row r="46">
      <c r="A46" s="4" t="inlineStr">
        <is>
          <t>Series H Convertible Preferred Stock [Member]</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Preferred stock, value</t>
        </is>
      </c>
      <c r="B48" s="5" t="n">
        <v>32</v>
      </c>
      <c r="C48" s="5" t="n">
        <v>32</v>
      </c>
    </row>
    <row r="49">
      <c r="A49" s="4" t="inlineStr">
        <is>
          <t>Nonrelated Party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Notes payable, current portion</t>
        </is>
      </c>
      <c r="B51" s="5" t="n">
        <v>1514166</v>
      </c>
      <c r="C51" s="5" t="n">
        <v>408407</v>
      </c>
    </row>
    <row r="52">
      <c r="A52" s="4" t="inlineStr">
        <is>
          <t>Related Party [Member]</t>
        </is>
      </c>
      <c r="B52" s="4" t="inlineStr">
        <is>
          <t xml:space="preserve"> </t>
        </is>
      </c>
      <c r="C52" s="4" t="inlineStr">
        <is>
          <t xml:space="preserve"> </t>
        </is>
      </c>
    </row>
    <row r="53">
      <c r="A53" s="3" t="inlineStr">
        <is>
          <t>CURRENT LIABILITIES:</t>
        </is>
      </c>
      <c r="B53" s="4" t="inlineStr">
        <is>
          <t xml:space="preserve"> </t>
        </is>
      </c>
      <c r="C53" s="4" t="inlineStr">
        <is>
          <t xml:space="preserve"> </t>
        </is>
      </c>
    </row>
    <row r="54">
      <c r="A54" s="4" t="inlineStr">
        <is>
          <t>Notes payable, current portion</t>
        </is>
      </c>
      <c r="B54" s="6" t="n">
        <v>5144671</v>
      </c>
      <c r="C54" s="6" t="n">
        <v>45446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AND FINANCING LEASE RIGHT-OF-USE (“ROU”) ASSETS AND OPERATING AND FINANCING LEASE LIABILITIES</t>
        </is>
      </c>
      <c r="B1" s="2" t="inlineStr">
        <is>
          <t>6 Months Ended</t>
        </is>
      </c>
    </row>
    <row r="2">
      <c r="B2" s="2" t="inlineStr">
        <is>
          <t>Jun. 30, 2023</t>
        </is>
      </c>
    </row>
    <row r="3">
      <c r="A3" s="3" t="inlineStr">
        <is>
          <t>Operating And Financing Lease Right-of-use Rou Assets And Operating And Financing Lease Liabilities</t>
        </is>
      </c>
      <c r="B3" s="4" t="inlineStr">
        <is>
          <t xml:space="preserve"> </t>
        </is>
      </c>
    </row>
    <row r="4">
      <c r="A4" s="4" t="inlineStr">
        <is>
          <t>OPERATING AND FINANCING LEASE RIGHT-OF-USE (“ROU”) ASSETS AND OPERATING AND FINANCING LEASE LIABILITIES</t>
        </is>
      </c>
      <c r="B4" s="4" t="inlineStr">
        <is>
          <t xml:space="preserve">NOTE
14 – OPERATING AND FINANCING LEASE RIGHT-OF-USE (“ROU”) ASSETS AND OPERATING AND FINANCING LEASE LIABILITIES As
a result of the acquisition of JFK Cartage and Freight Connections, the Company assumed several non-cancelable operating
leases for the lease of office, warehouse spaces, and parking spaces. Additionally, as a result of the acquisition of Severance Trucking,
the Company assumed several non-cancelable financing leases for revenue equipment. Effective
January 1, 2023, Freight Connections entered into a lease agreement for warehouse space in Ridgefield, NJ. The lease is for a period
of 60 41,071 42,303 43,572 44,880 46,226 2,180,356 Effective February 1, 2023, Severance Trucking entered
into a lease agreement for warehouse space in North Haven, CT. The lease is for a period of 24 8,500 60 32,000 2,180,356 In
adopting ASC Topic 842, Leases (Topic 842) on January 1, 2019, the Company had elected the ‘package of practical expedients’,
which permitted it not to reassess under the new standard its prior conclusions about lease identification, lease classification and
initial direct costs (see Note 2). In addition, the Company elected not to apply ASC Topic 842 to arrangements with lease terms of 12
months or less. Upon signing of new leases or the assumption of leases for property, the Company analyzed the new or assumed leases and
determined it is required to record a lease liability and a right of use asset on its consolidated balance sheets, at fair value. During
the six months ended June 30, 2023 and 2022, in connection with its property operating leases, the Company recorded rent expense of $ 2,175,699 212,294 The
significant assumption used to determine the present value of the lease liabilities was discount rates ranging from 8 9 On
June 30, 2023 and December 31, 2022, right-of-use asset (“ROU”) is summarized as follows: SCHEDULE
OF RIGHT OF USE ASSET
June 30, 2023 December 31, 2022
Office leases and equipment right of use assets $ 13,500,093 $ 9,084,594
Less: accumulated amortization (2,099,603 ) (627,511 )
Balance of ROU assets $ 11,400,490 $ 8,457,083 On
June 30, 2023 and December 31, 2022, operating and financing lease liabilities related to the ROU assets are summarized as follows: SCHEDULE
OF OPERATING LEASE LIABILITY TO ROU ASSET
June 30, 2023 December 31, 2022
Lease liabilities related to office leases and revenue equipment right of use assets $ 11,545,150 $ 8,495,036
Less: current portion of lease liabilities (3,132,142 ) (2,081,099 )
Lease liabilities – long-term $ 8,413,008 $ 6,413,937 On
June 30, 2023, future minimum base lease payments due under non-cancelable operating and financing leases are as follows: SCHEDULE
OF LEASE PAYMENTS DUE UNDER OPERATING LEASES
Twelve months ended June 30, Amount
2024 $ 3,997,547
2025 3,613,438
2026 3,193,795
2027 2,105,285
2028 529,940
Thereafter 47,641
Total minimum non-cancelable operating lease payments 13,487,646
Less: discount to fair value (1,942,496 )
Total lease liability on June 30, 2023 $ 11,545,150 TRANSPORTATION AND LOGISTICS SYSTEMS, INC. AND SUBSIDIAR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5 – SUBSEQUENT EVENTS Shares
issued in connection with conversion of Series G preferred shares From
July 1, 2023 to August 12, 2023, the Company issued 239,631,553 38,500 40,003 Shares
issued upon exercise of warrants From
July 1, 2023 to August 12, 2023, the Company issued 127,920,572 255,841 127,820,572 0.002 Series
I Preferred Stock On
July 17, 2023, received notice of acknowledgement from the Secretary of State of the State of Nevada of filing of a Certificate of Designation
of Preferences, Rights and Limitations of the Series I Preferred Stock (the “Series I Preferred Stock”), effective as of
its filing date, July 14, 2023. Since
a substantial portion of the unissued shares of Common Stock are held in reserve in connection with rights of conversion of convertible
preferred stock and/or debt and/or exercise of warrants and/or options, the Company will not be able to issue shares in connection with
additional equity investments (including any requirements by investors to place shares of Common Stock in reserve for conversion of convertible
preferred stock and/or debt and/or exercise of warrants and/or options), unless the Company amends its Articles of Incorporation to authorize
the issuance of additional Common Stock. Senior management believes it is in the interest of the Company that the Articles of Incorporation
of the Company be amended to authorize the issuance of 50,000,000,000 In
connection with obtaining expeditious stockholder approval of the amendment to its Articles of Incorporation for the Authorized Share
Increase Proposal, the Company has issued a new series of preferred stock (“Series I Preferred Stock”) having the right to
vote and/or consent solely on the Authorized Share Increase Proposal. Solely with respect to the Authorized Share Increase Proposal,
the Series I Preferred Stock shall have voting power equal to 51% of the number of votes eligible to vote at any special or annual meeting
of the Company’s stockholders (with the power to take action by written consent in lieu of a stockholders meeting). John
Mercadante, a member of the Board of Directors of the Company, is the holder of 100 On
July 27, 2023, the stockholders holding at least 51% of the voting power of the stock of the Company entitled to vote thereon (the
“Consenting Stockholders”) consented in writing to amend the Company’s Amended 50,000,000,000 0.0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unaudited consolidated financial statements of the Company have been prepared in accordance with generally accepted accounting principles
in the United States of America (“U.S. GAAP”) and the rules and regulations of the United States Securities and Exchange
Commission (“SEC”) for interim financial information. Accordingly, they do not include all the information and disclosures
necessary for comprehensive presentation of financial position, results of operations or cash flow. However, these unaudited consolidated
financial statements reflect all adjustments, consisting of normal recurring adjustments, which, in the opinion of management, are necessary
for fair presentation of the information contained therein. It is suggested that these unaudited interim consolidated financial statements
be read in conjunction with the consolidated financial statements of the Company for the year ended December 31, 2022 and notes thereto
included in the Company’s annual report on SEC Form 10-K, filed on March 31, 2023. The
Company follows the same accounting policies in the preparation of its annual and interim reports. The results of operations in interim
periods are not necessarily an indication of operating results to be expected for the full year. The
consolidated financial statements of the Company include the accounts of TLSS and its wholly owned subsidiaries, TLSSA, TLSS-FC, Cougar
Express, Shyp FX, Shyp CX, TLSS-STI, TLSS Operations Holding, TLSS-CE, JFK Cartage since its acquisition on July 31, 2022, Freight Connection
since its acquisition on September 16, 2022, and Severance Trucking since its acquisition on January 31, 2023. All intercompany accounts
and transactions have been eliminated in consolidation. References below to a “Company liability” may be to a liability which
is owed solely by a subsidiary and not by TLSS. </t>
        </is>
      </c>
    </row>
    <row r="5">
      <c r="A5" s="4" t="inlineStr">
        <is>
          <t>Going concern</t>
        </is>
      </c>
      <c r="B5" s="4" t="inlineStr">
        <is>
          <t xml:space="preserve">Going
concern These
unaudited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the Company had a net loss of $ 4,124,707 2,746,197 1,331,374 1,818,604 132,045,192 9,555,112 </t>
        </is>
      </c>
    </row>
    <row r="6">
      <c r="A6" s="4" t="inlineStr">
        <is>
          <t>Risks and uncertainties</t>
        </is>
      </c>
      <c r="B6" s="4" t="inlineStr">
        <is>
          <t xml:space="preserve">Risks
and uncertainties The
Company maintains its cash in bank and financial institution deposits that at times may exceed federally insured limits. On June 30,
2023, the Company had no cash in bank in excess of FDIC insured levels. On March 12, 2023, Signature Bank, the Company’s financial
institution, was closed by its state chartering authority, the New York State Department of Financial Services. On that same date the
FDIC was appointed as receiver and transferred all the deposits and substantially all of the assets of Signature Bank to Signature Bridge
Bank, N.A., a full-service bank that is being operated by the FDIC. At the time of closing, the Company had all of its cash at Signature
Bank. The Company did not lose access to its accounts or experience interruptions in banking services, and it suffered no losses with
respect to its deposits at Signature Bank as a result of the bank’s closure. Normal banking activities resumed on Monday, March
13, 2023. On March 19, 2023 Signature Bridge Bank N.A. was acquired by New York Community Bancorp Inc., which is the parent of Flagship
Bank, N.A. The Company continually reviews its banking options to ensure that its exposure is limited or reduced to the FDIC protection
limits. The
COVID-19 pandemic and resulting global disruptions have affected the Company’s businesses, as well as those of the Company’s
customers and their third-party suppliers and sellers. To serve the Company’s customers while also providing for the safety of
the Company’s employees and service providers, the Company has adapted numerous aspects of its logistics and transportation processes.
The Company continues to monitor the rapidly evolving situation and expect to continue to adapt its operations to address federal, state,
and local standards as well as to implement standards or processes that the Company determines to be in the best interests of its employees,
customers, and communities. The impact of the pandemic and actions taken in response to it had some effects on the Company’s results
of operations. Effects include increased fulfilment costs and cost of sales, primarily due to investments in employee hiring, pay, and
benefits, as well as costs to maintain safe workplaces, and higher shipping costs. The Company continues to be affected by possible procurement
and shipping delays, supply chain interruptions, and increased fulfilment costs and cost of sales as a percentage of net sales and it
is not possible to determine the duration and spread of the pandemic or such actions, the ultimate impact on the Company’s results
of operations during 2023, or whether other currently unanticipated consequences of the pandemic are reasonably likely to materially
affect the Company’s results of operations. TRANSPORTATION AND LOGISTICS SYSTEMS, INC. AND SUBSIDIARIES </t>
        </is>
      </c>
    </row>
    <row r="7">
      <c r="A7" s="4" t="inlineStr">
        <is>
          <t>Use of estimates</t>
        </is>
      </c>
      <c r="B7" s="4" t="inlineStr">
        <is>
          <t xml:space="preserve">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d in the accompanying unaudited consolidated financial statements and footnotes include
the valuation of accounts receivable, the useful life of property and equipment, the valuation of intangible assets, the valuation of
assets acquired and liabilities assumed in a business combination, the valuation of right of use assets and related liabilities, assumptions
used in assessing impairment of long-lived assets, estimates of current and deferred income taxes and deferred tax valuation allowances,
the fair value of non-cash equity transactions, and the value of claims against the Company. </t>
        </is>
      </c>
    </row>
    <row r="8">
      <c r="A8" s="4" t="inlineStr">
        <is>
          <t>Fair value of financial instruments</t>
        </is>
      </c>
      <c r="B8" s="4" t="inlineStr">
        <is>
          <t xml:space="preserve">Fair
value of financial instruments The
Financial Accounting Standards Board (“FASB”) issued ASC 820 — Fair Value Measurements and Disclosures, which defines
fair value as the price that would be received to sell an asset or paid to transfer a liability in an orderly transaction between market
participants at the measurement date. ASC 820 requires disclosures about the fair value of all financial instruments, whether or not
recognized, for financial statement purposes. Disclosures about the fair value of financial instruments are based on pertinent information
available to the Company on June 30, 2023. Accordingly, the estimates presented in these consolidated financial statements are not necessarily
indicative of the amounts that could be realized on disposition of the financial instruments.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measures certain financial instruments at fair value on a recurring basis. As of June 30, 2023 and December 31, 2022, the Company
had no assets and liabilities measured at fair value on a recurring basi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carrying amounts reported in the consolidated balance sheets for cash, accounts receivable, prepaid expenses and other current assets,
accounts payable, accrued expenses, insurance payable, and other payables approximate their fair values based on the short-term maturity
of these instruments. The carrying amount of the Company’s promissory note obligations approximate fair value, as the terms of
these instruments are consistent with terms available in the market for instruments with similar risk. </t>
        </is>
      </c>
    </row>
    <row r="9">
      <c r="A9" s="4" t="inlineStr">
        <is>
          <t>Business acquisitions</t>
        </is>
      </c>
      <c r="B9" s="4" t="inlineStr">
        <is>
          <t xml:space="preserve">Business
acquisitions The
Company accounted for business acquisitions using the acquisition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and estimates of terminal
values. Business acquisitions are included in the Company’s consolidated financial statements as of the date of the acquisition. </t>
        </is>
      </c>
    </row>
    <row r="10">
      <c r="A10" s="4" t="inlineStr">
        <is>
          <t>Cash and cash equivalents</t>
        </is>
      </c>
      <c r="B10" s="4" t="inlineStr">
        <is>
          <t xml:space="preserve">Cash
and cash equivalents For
purposes of the consolidated statements of cash flows, the Company considers all highly liquid instruments with a maturity of three months
or less at the purchase date and money market accounts to be cash equivalents. On June 30, 2023, the Company did not have any cash equivalents. </t>
        </is>
      </c>
    </row>
    <row r="11">
      <c r="A11" s="4" t="inlineStr">
        <is>
          <t>Accounts receivable</t>
        </is>
      </c>
      <c r="B11" s="4" t="inlineStr">
        <is>
          <t xml:space="preserve">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along with general reserves for current accounts receivable that are projected to become
uncollectable.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TRANSPORTATION AND LOGISTICS SYSTEMS, INC. AND SUBSIDIARIES </t>
        </is>
      </c>
    </row>
    <row r="12">
      <c r="A12" s="4" t="inlineStr">
        <is>
          <t>Property and equipment</t>
        </is>
      </c>
      <c r="B12" s="4" t="inlineStr">
        <is>
          <t xml:space="preserve">Property
and equipment Property
and equipment are stated at cost and are depreciated using the straight-line method over their estimated useful lives of one twenty
years </t>
        </is>
      </c>
    </row>
    <row r="13">
      <c r="A13" s="4" t="inlineStr">
        <is>
          <t>Goodwill and other intangible assets</t>
        </is>
      </c>
      <c r="B13" s="4" t="inlineStr">
        <is>
          <t xml:space="preserve">Goodwill
and other intangible assets Intangible
assets are carried at cost less accumulated amortization, computed using the straight-line method over the estimated useful life, less
any impairment charges. The
Company’s business acquisitions typically result in the recording of goodwill and other intangible assets, which affect the amount
of amortization expense and possibly impairment write-downs that the Company may incur in future periods. Goodwill
represents the excess of the purchase price paid over the fair value of the net assets acquired in business acquisitions. Goodwill is
subject to impairment tests at least annually. The Company reviews the carrying amounts of goodwill by reporting unit at least annually,
or when indicators of impairment are present, to determine if goodwill may be impaired. The Company includes assumptions about the expected
future operating performance as part of a discounted cash flow analysis to estimate fair value. If the carrying value of these assets
is not recoverable, based on the discounted cash flow analysis, management compares the fair value of the assets to the carrying value.
Goodwill is considered impaired if the recorded value exceeds the fair value. The Company may first assess qualitative factors to determine
whether it is more likely than not Other
intangibles, net consists of covenants not to compete and customer relationships. All intangible assets determined to have finite lives
are amortized over their estimated useful lives. The useful life of an intangible asset is the period over which the asset is expected
to contribute directly or indirectly to future cash flows. The Company periodically evaluates both finite and indefinite lived intangible
assets for impairment upon occurrence of events or changes in circumstances that indicate the carrying amount of intangible assets may
not be recoverable. See
Note 6 for additional information regarding intangible assets and goodwill. </t>
        </is>
      </c>
    </row>
    <row r="14">
      <c r="A14" s="4" t="inlineStr">
        <is>
          <t>Leases</t>
        </is>
      </c>
      <c r="B14" s="4" t="inlineStr">
        <is>
          <t xml:space="preserve">Leases On
January 1, 2019, the Company adopted Accounting Standards Update (“ASU”) No.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Company
applied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it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t>
        </is>
      </c>
    </row>
    <row r="15">
      <c r="A15" s="4" t="inlineStr">
        <is>
          <t>Impairment of long-lived assets</t>
        </is>
      </c>
      <c r="B15"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6">
      <c r="A16" s="4" t="inlineStr">
        <is>
          <t>Segment reporting</t>
        </is>
      </c>
      <c r="B16"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uring the six months ended June 30, 2023 and 2022, the Company believes that it operates in one
operating segment related to its full suite of logistics and transportation services, specializing in last mile deliveries, two-person
home and commercial deliveries, mid-mile, and long-haul services. TRANSPORTATION AND LOGISTICS SYSTEMS, INC. AND SUBSIDIARIES </t>
        </is>
      </c>
    </row>
    <row r="17">
      <c r="A17" s="4" t="inlineStr">
        <is>
          <t>Revenue recognition and cost of revenue</t>
        </is>
      </c>
      <c r="B17" s="4" t="inlineStr">
        <is>
          <t xml:space="preserve">Revenue
recognition and cost of revenue The
Company adopted Accounting Standards Codification (ASC) 606, Revenue from Contracts with Customers.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The
Company recognizes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s revenue on a gross basis. Our payment terms
are generally net 30 days from acceptance of delivery. The Company does not incur incremental costs obtaining service orders from its
customers, however, if the Company did, because all the Company’s customer contracts are less than a year in duration, any contract
costs incurred would be expensed rather than capitalized. The revenue that the Company recognizes arises from deliveries of freight on
behalf of the Company’s customers. Primarily, the Company’s performance obligations under these service orders correspond
to each delivery of freight that the Company makes under the service agreements. Control of the freight transfers to the recipient upon
delivery. Once this occurs, the Company has satisfied its performance obligation and the Company recognizes revenue. The
Company covers a 100-mile radius around each of its terminals and each individual shipment accepted by the Company is considered a separate
contract with the performance obligation being the delivery of the freight. Our average length of haul for each load of freight generally
equals less than one week of continuous transit time. The
Company’s revenues are primarily derived from the transportation services we provide through the delivery of goods over the duration
of a shipment. The bill of lading is a legally enforceable agreement between two parties, and where collectability is probable this document
serves as the contract as our basis to recognized revenue under ASC 606- Revenue Recognition. The Company has elected to expense initial
direct costs as incurred because the average shipment cycle is less than five days. The Company recognizes revenue and substantially
all the purchased transportation expenses on a gross basis. Direct costs of such revenue generally include compensation and related benefits,
gas costs, insurance, parking and tolls, truck rental fees, and maintenance fees. The Company directs the use of the transportation service
provided and remains responsible for the complete and proper shipment. The Company recognizes revenue for its performance obligations
under its customer contracts over time, as its customers receive the benefits of the services in accordance with ASC 606- Revenue Recognition. Inherent
within the Company’s revenue recognition practices are estimates for revenue associated with shipments in transit. For shipments
in transit, the Company records revenue based on the percentage of service completed as of the period end and recognizes delivery costs
as incurred. The percentage of service completed for each shipment is based on how far along in the shipment cycle each shipment is in
relation to standard transit days. The estimated portion of revenue for all shipments in transit is accumulated at period end and recognized
as operating revenue. The significance of in transit shipments to the consolidated financial statements is limited due to the short duration,
generally less than five days, of the average shipment cycle. On June 30, 2023 and 2022, any reductions to operating revenue and accounts
receivable to reflect in transit shipments were insignificant. Revenue
generated from warehousing services is generally recognized as the service is performed, based upon a monthly or weekly rate. </t>
        </is>
      </c>
    </row>
    <row r="18">
      <c r="A18" s="4" t="inlineStr">
        <is>
          <t>Stock-based compensation</t>
        </is>
      </c>
      <c r="B18" s="4" t="inlineStr">
        <is>
          <t xml:space="preserve">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SU 2016-09 Improvements to Employee Share-Based Payment. </t>
        </is>
      </c>
    </row>
    <row r="19">
      <c r="A19" s="4" t="inlineStr">
        <is>
          <t>Basic and diluted loss per share</t>
        </is>
      </c>
      <c r="B19" s="4" t="inlineStr">
        <is>
          <t xml:space="preserve">Basic
and diluted loss per share Pursuant
to ASC 260-10-45, basic loss per common share is computed by dividing net loss attributable to common shareholders by the weighted average
number of shares of common stock outstanding for the periods presented. Diluted loss per share is computed by dividing net loss attributable
to common shareholder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and shares issuable for Series E, G and H preferred shares (using the as-if converted method). These common
stock equivalents may be dilutive in the future. Potentially
dilutive common shares were excluded from the computation of diluted shares outstanding for the six months ended June 30, 2023 and 2022
as they would have an anti-dilutive impact on the Company’s net losses in that period and consisted of the following: SCHEDULE OF POTENTIALLY DILUTIVE SHARES EXCLUDED FROM COMPUTATION OF DILUTED SHARES OUTSTANDING
June 30, 2023 June 30, 2022
Stock warrants 1,076,373,251 1,258,008,109
Stock options 80,000 80,000
Series E convertible preferred stock 95,238,667 28,571,600
Series G convertible preferred stock 2,730,000,000 617,500,000
Series H convertible preferred stock 323,740,000 -
Antidilutive securities
excluded from computation of earnings per share 4,225,431,918 1,904,159,709 TRANSPORTATION AND LOGISTICS SYSTEMS, INC. AND SUBSIDIARIES </t>
        </is>
      </c>
    </row>
    <row r="20">
      <c r="A20" s="4" t="inlineStr">
        <is>
          <t>Recent accounting pronouncements</t>
        </is>
      </c>
      <c r="B20" s="4" t="inlineStr">
        <is>
          <t xml:space="preserve">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June 2016, the FASB issued ASU No. 2016-13, Financial Instruments—Credit Losses (Topic 326): Measurement of Credit Losses on
Financial Instruments, In
March 2022, the FASB issued ASU No. 2022-02, Financial Instruments-Credit Losses (Topic 326): Troubled Debt Restructurings and Vintage
Disclosures There
are currently no other accounting standards that have been issued but not yet adopted that we believe will have a significant impact
on our consolidated financial position, results of operations or cash flows upon adoption. </t>
        </is>
      </c>
    </row>
    <row r="21">
      <c r="A21" s="4" t="inlineStr">
        <is>
          <t>Reclassification</t>
        </is>
      </c>
      <c r="B21" s="4" t="inlineStr">
        <is>
          <t>Reclassification Certain
reclassifications have been made in the consolidated financial statements to conform to the current period presentation. Such reclassifications
had no impact on the Company’ previously reported consolidated financial position or results of operations. Specifically, on the
consolidated balance sheets, a note payable was reclassified from notes payable to the notes payable – related parties, and on
the consolidated statements of operations, certain interest expense was reclassified from interest expense to interest expense –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6 Months Ended</t>
        </is>
      </c>
    </row>
    <row r="2">
      <c r="B2" s="2" t="inlineStr">
        <is>
          <t>Jun. 30, 2023</t>
        </is>
      </c>
    </row>
    <row r="3">
      <c r="A3" s="3" t="inlineStr">
        <is>
          <t>Accounting Policies [Abstract]</t>
        </is>
      </c>
      <c r="B3" s="4" t="inlineStr">
        <is>
          <t xml:space="preserve"> </t>
        </is>
      </c>
    </row>
    <row r="4">
      <c r="A4" s="4" t="inlineStr">
        <is>
          <t>SCHEDULE OF POTENTIALLY DILUTIVE SHARES EXCLUDED FROM COMPUTATION OF DILUTED SHARES OUTSTANDING</t>
        </is>
      </c>
      <c r="B4" s="4" t="inlineStr">
        <is>
          <t xml:space="preserve">Potentially
dilutive common shares were excluded from the computation of diluted shares outstanding for the six months ended June 30, 2023 and 2022
as they would have an anti-dilutive impact on the Company’s net losses in that period and consisted of the following: SCHEDULE OF POTENTIALLY DILUTIVE SHARES EXCLUDED FROM COMPUTATION OF DILUTED SHARES OUTSTANDING
June 30, 2023 June 30, 2022
Stock warrants 1,076,373,251 1,258,008,109
Stock options 80,000 80,000
Series E convertible preferred stock 95,238,667 28,571,600
Series G convertible preferred stock 2,730,000,000 617,500,000
Series H convertible preferred stock 323,740,000 -
Antidilutive securities
excluded from computation of earnings per share 4,225,431,918 1,904,159,7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ACQUISITIONS AND DISPOSITION (Tables)</t>
        </is>
      </c>
      <c r="B1" s="2" t="inlineStr">
        <is>
          <t>6 Months Ended</t>
        </is>
      </c>
    </row>
    <row r="2">
      <c r="B2" s="2" t="inlineStr">
        <is>
          <t>Jun. 30, 2023</t>
        </is>
      </c>
    </row>
    <row r="3">
      <c r="A3" s="3" t="inlineStr">
        <is>
          <t>Business Acquisition [Line Items]</t>
        </is>
      </c>
      <c r="B3" s="4" t="inlineStr">
        <is>
          <t xml:space="preserve"> </t>
        </is>
      </c>
    </row>
    <row r="4">
      <c r="A4" s="4" t="inlineStr">
        <is>
          <t>SCHEDULE OF UNAUDITED PRO FORMA CONSOLIDATION</t>
        </is>
      </c>
      <c r="B4" s="4" t="inlineStr">
        <is>
          <t>The
following unaudited pro forma consolidated results of operations have been prepared as if the acquisition of JFK Cartage, Freight Connections
and Severance Trucking had occurred as of the beginning of the following periods: SCHEDULE OF UNAUDITED PRO FORMA CONSOLIDATION
For the Six Months Ended For the Six Months Ended
Net Revenues $ 11,418,827 $ 15,566,202
Net Loss $ (4,450,014 ) $ (2,404,863 )
Net Loss Attributable to Common Shareholders $ (4,860,400 ) $ (2,620,748 )
Net Loss per Share $ (0.00 ) $ (0.00 )</t>
        </is>
      </c>
    </row>
    <row r="5">
      <c r="A5" s="4" t="inlineStr">
        <is>
          <t>2023 Acquisition [Member]</t>
        </is>
      </c>
      <c r="B5" s="4" t="inlineStr">
        <is>
          <t xml:space="preserve"> </t>
        </is>
      </c>
    </row>
    <row r="6">
      <c r="A6" s="3" t="inlineStr">
        <is>
          <t>Business Acquisition [Line Items]</t>
        </is>
      </c>
      <c r="B6" s="4" t="inlineStr">
        <is>
          <t xml:space="preserve"> </t>
        </is>
      </c>
    </row>
    <row r="7">
      <c r="A7" s="4" t="inlineStr">
        <is>
          <t>SCHEDULE OF FAIR VALUE OF ASSETS ACQUIRED AND LIABILITIES ASSUMED</t>
        </is>
      </c>
      <c r="B7" s="4" t="inlineStr">
        <is>
          <t xml:space="preserve">SCHEDULE
OF FAIR VALUE OF ASSETS ACQUIRED AND LIABILITIES ASSUMED
Severance Trucking
Assets acquired:
Cash $ 207,471
Accounts receivable 836,886
Other assets
Prepaid expenses and other assets 25,454
Property and equipment, net 1,186,198
Right of use assets
Financing lease right of use assets 457,239
Intangible assets 404,374
Other intangible assets
Goodwill
Total assets acquired at fair value 3,117,622
Liabilities assumed:
Notes payable 23,000
Accounts payable and accrued expenses 376,636
Accrued expenses
Lease liabilities 457,239
Total liabilities assumed 856,875
Net assets acquired $ 2,260,747
Purchase consideration paid:
Cash paid $ 687,808
Promissory note 1,572,939
Total purchase consideration paid $ 2,260,747 </t>
        </is>
      </c>
    </row>
    <row r="8">
      <c r="A8" s="4" t="inlineStr">
        <is>
          <t>2022 Acquisition [Member]</t>
        </is>
      </c>
      <c r="B8" s="4" t="inlineStr">
        <is>
          <t xml:space="preserve"> </t>
        </is>
      </c>
    </row>
    <row r="9">
      <c r="A9" s="3" t="inlineStr">
        <is>
          <t>Business Acquisition [Line Items]</t>
        </is>
      </c>
      <c r="B9" s="4" t="inlineStr">
        <is>
          <t xml:space="preserve"> </t>
        </is>
      </c>
    </row>
    <row r="10">
      <c r="A10" s="4" t="inlineStr">
        <is>
          <t>SCHEDULE OF FAIR VALUE OF ASSETS ACQUIRED AND LIABILITIES ASSUMED</t>
        </is>
      </c>
      <c r="B10" s="4" t="inlineStr">
        <is>
          <t xml:space="preserve">SCHEDULE
OF FAIR VALUE OF ASSETS ACQUIRED AND LIABILITIES ASSUMED
JFK Cartage Freight Connections Total
Assets acquired:
Cash $ 29,280 $ 167,247 $ 196,527
Accounts receivable, net 280,815 1,909,892 2,190,707
Other assets 206,591 428,666 635,257
Property and equipment 44,839 1,296,974 1,341,813
Right of use assets 1,172,972 7,911,622 9,084,594
Other intangible assets 752,025 4,892,931 5,644,956
Goodwill 502,642 1,603,237 2,105,879
Total assets acquired at fair value 2,989,164 18,210,569 21,199,733
Liabilities assumed:
Notes payable (515,096 ) (598,886 ) (1,113,982 )
Accounts payable (10,559 ) (422,902 ) (433,461 )
Accrued expenses (187,890 ) (241,842 ) (429,732 )
Lease liabilities (1,172,972 ) (7,911,622 ) (9,084,594 )
Total liabilities assumed (1,886,517 ) (9,175,252 ) (11,061,769 )
Net asset acquired $ 1,102,647 $ 9,035,317 $ 10,137,964
Purchase consideration paid:
Cash paid $ 405,712 $ 1,525,000 $ 1,930,712
Notes payable 696,935 4,544,671 5,241,606
Common shares and Series H preferred shares issued - 2,965,646 2,965,646
Total purchase consideration paid $ 1,102,647 $ 9,035,317 $ 10,137,9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AND NOTE RECEIVABLE (Tables)</t>
        </is>
      </c>
      <c r="B1" s="2" t="inlineStr">
        <is>
          <t>6 Months Ended</t>
        </is>
      </c>
    </row>
    <row r="2">
      <c r="B2" s="2" t="inlineStr">
        <is>
          <t>Jun. 30, 2023</t>
        </is>
      </c>
    </row>
    <row r="3">
      <c r="A3" s="3" t="inlineStr">
        <is>
          <t>Receivables [Abstract]</t>
        </is>
      </c>
      <c r="B3" s="4" t="inlineStr">
        <is>
          <t xml:space="preserve"> </t>
        </is>
      </c>
    </row>
    <row r="4">
      <c r="A4" s="4" t="inlineStr">
        <is>
          <t>SCHEDULE OF ACCOUNTS RECEIVABLE</t>
        </is>
      </c>
      <c r="B4" s="4" t="inlineStr">
        <is>
          <t xml:space="preserve">On
June 30, 2023 and December 31, 2022, accounts receivable, net consisted of the following: SCHEDULE OF ACCOUNTS RECEIVABLE
June 30, 2023 December 31, 2022
Accounts receivable $ 2,744,475 $ 2,523,778
Allowance for doubtful accounts (623,505 ) (464,452 )
Accounts receivable, net $ 2,120,970 $ 2,059,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On
June 30, 2023 and December 31, 2022, property and equipment consisted of the following: SCHEDULE OF PROPERTY AND EQUIPMENT
Useful Life June 30, 2023 December 31, 2022
Revenue equipment 3 20 $ 2,635,170 $ 1,316,518
Machinery and equipment 1 10 568,136 440,863
Office equipment and furniture 1 3 116,460 106,172
Leasehold improvements 1 3 63,710 22,329
Subtotal 3,383,476 1,885,882
Less: accumulated depreciation (521,180 ) (278,670 )
Property and equipment, net $ 2,862,296 $ 1,607,2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On
June 30, 2023, intangible assets subject to amortization consisted of the following: SCHEDULE OF INTANGIBLE ASSETS
Amortization Gross Amount Accumulated Amortization Net finite intangible assets
2023
Amortization Gross Amount Accumulated Amortization Net finite intangible assets
Customer relationships 3 5 $ 3,768,818 $ 566,401 $ 3,202,417
Covenants not to compete 3 5 1,503,487 238,051 1,265,436
Other intangible assets 1 25,000 19,792 5,208
Intangible assets net $ 5,297,305 $ 824,244 $ 4,473,061 On
December 31, 2022, intangible assets subject to amortization consisted of the following:
Amortization period (years) Gross Amount Accumulated Amortization Net finite intangible assets
2022
Amortization period (years) Gross Amount Accumulated Amortization Net finite intangible assets
Customer relationships 3 5 $ 3,364,444 $ 196,259 $ 3,168,185
Covenants not to compete 3 5 1,503,487 87,703 1,415,784
Other intangible assets 1 25,000 7,292 17,708
Intangible
assets net $ 4,892,931 $ 291,254 $ 4,601,677 </t>
        </is>
      </c>
    </row>
    <row r="5">
      <c r="A5" s="4" t="inlineStr">
        <is>
          <t>SCHEDULE OF GOODWILL</t>
        </is>
      </c>
      <c r="B5" s="4" t="inlineStr">
        <is>
          <t>On
June 30, 2023 and December 31, 2022, goodwill consisted of the following: SCHEDULE OF GOODWILL
Useful life June 30, 2023 December 31, 2022
Goodwill
(1) - $ 2,105,879 $ 2,105,879
Goodwill
Total $ 2,105,879 $ 2,105,879
(1) $ 502,642</t>
        </is>
      </c>
    </row>
    <row r="6">
      <c r="A6" s="4" t="inlineStr">
        <is>
          <t>SCHEDULE OF FUTURE AMORTIZATION OF INTANGIBLE ASSETS</t>
        </is>
      </c>
      <c r="B6" s="4" t="inlineStr">
        <is>
          <t xml:space="preserve">Amortization
of intangible assets attributable to future periods is as follows: SCHEDULE OF FUTURE AMORTIZATION OF INTANGIBLE ASSETS
Year ending June 30: Amount
2024 $ 1,059,670
2025 1,054,461
2026 1,054,461
2027 1,054,461
2028 250,008
Total $ 4,473,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6 Months Ended</t>
        </is>
      </c>
    </row>
    <row r="2">
      <c r="B2" s="2" t="inlineStr">
        <is>
          <t>Jun. 30, 2023</t>
        </is>
      </c>
    </row>
    <row r="3">
      <c r="A3" s="3" t="inlineStr">
        <is>
          <t>Notes Payable</t>
        </is>
      </c>
      <c r="B3" s="4" t="inlineStr">
        <is>
          <t xml:space="preserve"> </t>
        </is>
      </c>
    </row>
    <row r="4">
      <c r="A4" s="4" t="inlineStr">
        <is>
          <t>SCHEDULE OF NOTES PAYABLE</t>
        </is>
      </c>
      <c r="B4" s="4" t="inlineStr">
        <is>
          <t xml:space="preserve">On
June 30, 2023 and December 31, 2022, notes payable consisted of the following: SCHEDULE
OF NOTES PAYABLE
June 30, 2023 December 31, 2022
Principal amounts $ 3,013,773 $ 1,239,906
Less: current portion of notes payable (1,514,166 ) (408,407 )
Notes payable – long-term $ 1,499,607 $ 831,499 </t>
        </is>
      </c>
    </row>
    <row r="5">
      <c r="A5" s="4" t="inlineStr">
        <is>
          <t>SCHEDULE OF FUTURE MATURITIES OF NOTES PAYABLE</t>
        </is>
      </c>
      <c r="B5" s="4" t="inlineStr">
        <is>
          <t xml:space="preserve">As
of June 30, 2023, future maturities of notes payable is as follows: SCHEDULE
OF FUTURE MATURITIES OF NOTES PAYABLE
Year ending June 30: Amount
2024 $ 1,514,166
2025 976,860
2026 394,875
2027 100,268
2028 27,604
Total $ 3,013,7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6 Months Ended</t>
        </is>
      </c>
    </row>
    <row r="2">
      <c r="B2" s="2" t="inlineStr">
        <is>
          <t>Jun. 30, 2023</t>
        </is>
      </c>
    </row>
    <row r="3">
      <c r="A3" s="3" t="inlineStr">
        <is>
          <t>Equity [Abstract]</t>
        </is>
      </c>
      <c r="B3" s="4" t="inlineStr">
        <is>
          <t xml:space="preserve"> </t>
        </is>
      </c>
    </row>
    <row r="4">
      <c r="A4" s="4" t="inlineStr">
        <is>
          <t>SUMMARY OF ACTIVITY RELATED TO NON-VESTED SHARES</t>
        </is>
      </c>
      <c r="B4" s="4" t="inlineStr">
        <is>
          <t xml:space="preserve">The
following table summarizes activity related to non-vested shares: SUMMARY
OF ACTIVITY RELATED TO NON-VESTED SHARES
Number of Weighted
Non-vested, December 31, 2022 91,594,824 $ 0.011
Granted 34,170,054 0.004
Shares vested (47,616,636 ) (0.009 )
Non-vested, June 30, 2023 78,148,242 $ 0.009 </t>
        </is>
      </c>
    </row>
    <row r="5">
      <c r="A5" s="4" t="inlineStr">
        <is>
          <t>SUMMARY OF WARRANT ACTIVITIES</t>
        </is>
      </c>
      <c r="B5" s="4" t="inlineStr">
        <is>
          <t xml:space="preserve">Warrant
activities for the six months ended June 30, 2023 are summarized as follows: SUMMARY OF WARRANT ACTIVITIES
Number of Shares Weighted Weighted Average Aggregate
Balance Outstanding December 31, 2022 1,258,008,109 $ 0.014 3.80 $ 0
Exercised (181,634,858 ) (0.002 ) - -
Balance Outstanding June 30, 2023 1,076,373,251 $ 0.008 3.33 $ 0
Exercisable, June 30, 2023 1,076,373,251 $ 0.008 3.33 $ 0 </t>
        </is>
      </c>
    </row>
    <row r="6">
      <c r="A6" s="4" t="inlineStr">
        <is>
          <t>SUMMARY OF STOCK OPTION ACTIVITIES</t>
        </is>
      </c>
      <c r="B6" s="4" t="inlineStr">
        <is>
          <t xml:space="preserve">Stock
option activities for the six months ended June 30, 2023 are summarized as follows: SUMMARY OF STOCK OPTION ACTIVITIES
Number of Options Weighted Average Exercise Price Weighted Average Remaining Contractual Term (Years) Aggregate
Balance Outstanding December 31, 2022 80,000 $ 8.85 1.33 $ -
Granted/Cancelled - - - -
Balance Outstanding June 30, 2023 80,000 $ 8.85 0.83 $ -
Exercisable, June 30, 2023 80,000 $ 8.85 0.8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3</t>
        </is>
      </c>
      <c r="C1" s="2" t="inlineStr">
        <is>
          <t>Dec. 31, 2022</t>
        </is>
      </c>
    </row>
    <row r="2">
      <c r="A2" s="4" t="inlineStr">
        <is>
          <t>Accounts payable - related parties</t>
        </is>
      </c>
      <c r="B2" s="6" t="n">
        <v>279792</v>
      </c>
      <c r="C2" s="6" t="n">
        <v>115117</v>
      </c>
    </row>
    <row r="3">
      <c r="A3" s="4" t="inlineStr">
        <is>
          <t>Preferred stock, par value</t>
        </is>
      </c>
      <c r="B3" s="7" t="n">
        <v>0.001</v>
      </c>
      <c r="C3" s="7" t="n">
        <v>0.001</v>
      </c>
    </row>
    <row r="4">
      <c r="A4" s="4" t="inlineStr">
        <is>
          <t>Preferred stock, shares designated</t>
        </is>
      </c>
      <c r="B4" s="5" t="n">
        <v>10000000</v>
      </c>
      <c r="C4" s="5" t="n">
        <v>10000000</v>
      </c>
    </row>
    <row r="5">
      <c r="A5" s="4" t="inlineStr">
        <is>
          <t>Common stock, par value</t>
        </is>
      </c>
      <c r="B5" s="7" t="n">
        <v>0.001</v>
      </c>
      <c r="C5" s="7" t="n">
        <v>0.001</v>
      </c>
    </row>
    <row r="6">
      <c r="A6" s="4" t="inlineStr">
        <is>
          <t>Common stock, shares authorized</t>
        </is>
      </c>
      <c r="B6" s="5" t="n">
        <v>10000000000</v>
      </c>
      <c r="C6" s="5" t="n">
        <v>10000000000</v>
      </c>
    </row>
    <row r="7">
      <c r="A7" s="4" t="inlineStr">
        <is>
          <t>Common stock, shares issued</t>
        </is>
      </c>
      <c r="B7" s="5" t="n">
        <v>3896181274</v>
      </c>
      <c r="C7" s="5" t="n">
        <v>3636691682</v>
      </c>
    </row>
    <row r="8">
      <c r="A8" s="4" t="inlineStr">
        <is>
          <t>Common stock, shares outstanding</t>
        </is>
      </c>
      <c r="B8" s="5" t="n">
        <v>3896181274</v>
      </c>
      <c r="C8" s="5" t="n">
        <v>3636691682</v>
      </c>
    </row>
    <row r="9">
      <c r="A9" s="4" t="inlineStr">
        <is>
          <t>Series B Convertible Preferred Stock [Member]</t>
        </is>
      </c>
      <c r="B9" s="4" t="inlineStr">
        <is>
          <t xml:space="preserve"> </t>
        </is>
      </c>
      <c r="C9" s="4" t="inlineStr">
        <is>
          <t xml:space="preserve"> </t>
        </is>
      </c>
    </row>
    <row r="10">
      <c r="A10" s="4" t="inlineStr">
        <is>
          <t>Preferred stock, par value</t>
        </is>
      </c>
      <c r="B10" s="7" t="n">
        <v>0.001</v>
      </c>
      <c r="C10" s="7" t="n">
        <v>0.001</v>
      </c>
    </row>
    <row r="11">
      <c r="A11" s="4" t="inlineStr">
        <is>
          <t>Preferred stock, shares designated</t>
        </is>
      </c>
      <c r="B11" s="5" t="n">
        <v>1700000</v>
      </c>
      <c r="C11" s="5" t="n">
        <v>1700000</v>
      </c>
    </row>
    <row r="12">
      <c r="A12" s="4" t="inlineStr">
        <is>
          <t>Preferred stock, shares issued</t>
        </is>
      </c>
      <c r="B12" s="5" t="n">
        <v>0</v>
      </c>
      <c r="C12" s="5" t="n">
        <v>0</v>
      </c>
    </row>
    <row r="13">
      <c r="A13" s="4" t="inlineStr">
        <is>
          <t>Preferred stock, shares outstanding</t>
        </is>
      </c>
      <c r="B13" s="5" t="n">
        <v>0</v>
      </c>
      <c r="C13" s="5" t="n">
        <v>0</v>
      </c>
    </row>
    <row r="14">
      <c r="A14" s="4" t="inlineStr">
        <is>
          <t>Preferred stock, liquidation value</t>
        </is>
      </c>
      <c r="B14" s="6" t="n">
        <v>0</v>
      </c>
      <c r="C14" s="6" t="n">
        <v>0</v>
      </c>
    </row>
    <row r="15">
      <c r="A15" s="4" t="inlineStr">
        <is>
          <t>Series D Convertible Preferred Stock [Member]</t>
        </is>
      </c>
      <c r="B15" s="4" t="inlineStr">
        <is>
          <t xml:space="preserve"> </t>
        </is>
      </c>
      <c r="C15" s="4" t="inlineStr">
        <is>
          <t xml:space="preserve"> </t>
        </is>
      </c>
    </row>
    <row r="16">
      <c r="A16" s="4" t="inlineStr">
        <is>
          <t>Preferred stock, par value</t>
        </is>
      </c>
      <c r="B16" s="7" t="n">
        <v>0.001</v>
      </c>
      <c r="C16" s="7" t="n">
        <v>0.001</v>
      </c>
    </row>
    <row r="17">
      <c r="A17" s="4" t="inlineStr">
        <is>
          <t>Preferred stock, shares designated</t>
        </is>
      </c>
      <c r="B17" s="5" t="n">
        <v>1250000</v>
      </c>
      <c r="C17" s="5" t="n">
        <v>1250000</v>
      </c>
    </row>
    <row r="18">
      <c r="A18" s="4" t="inlineStr">
        <is>
          <t>Preferred stock, shares issued</t>
        </is>
      </c>
      <c r="B18" s="5" t="n">
        <v>0</v>
      </c>
      <c r="C18" s="5" t="n">
        <v>0</v>
      </c>
    </row>
    <row r="19">
      <c r="A19" s="4" t="inlineStr">
        <is>
          <t>Preferred stock, shares outstanding</t>
        </is>
      </c>
      <c r="B19" s="5" t="n">
        <v>0</v>
      </c>
      <c r="C19" s="5" t="n">
        <v>0</v>
      </c>
    </row>
    <row r="20">
      <c r="A20" s="4" t="inlineStr">
        <is>
          <t>Preferred stock, liquidation value per share</t>
        </is>
      </c>
      <c r="B20" s="6" t="n">
        <v>6</v>
      </c>
      <c r="C20" s="6" t="n">
        <v>6</v>
      </c>
    </row>
    <row r="21">
      <c r="A21" s="4" t="inlineStr">
        <is>
          <t>Series E Convertible Preferred Stock [Member]</t>
        </is>
      </c>
      <c r="B21" s="4" t="inlineStr">
        <is>
          <t xml:space="preserve"> </t>
        </is>
      </c>
      <c r="C21" s="4" t="inlineStr">
        <is>
          <t xml:space="preserve"> </t>
        </is>
      </c>
    </row>
    <row r="22">
      <c r="A22" s="4" t="inlineStr">
        <is>
          <t>Preferred stock, par value</t>
        </is>
      </c>
      <c r="B22" s="7" t="n">
        <v>0.001</v>
      </c>
      <c r="C22" s="7" t="n">
        <v>0.001</v>
      </c>
    </row>
    <row r="23">
      <c r="A23" s="4" t="inlineStr">
        <is>
          <t>Preferred stock, shares designated</t>
        </is>
      </c>
      <c r="B23" s="4" t="inlineStr">
        <is>
          <t xml:space="preserve"> </t>
        </is>
      </c>
      <c r="C23" s="5" t="n">
        <v>562250</v>
      </c>
    </row>
    <row r="24">
      <c r="A24" s="4" t="inlineStr">
        <is>
          <t>Preferred stock, shares issued</t>
        </is>
      </c>
      <c r="B24" s="5" t="n">
        <v>21418</v>
      </c>
      <c r="C24" s="5" t="n">
        <v>21418</v>
      </c>
    </row>
    <row r="25">
      <c r="A25" s="4" t="inlineStr">
        <is>
          <t>Preferred stock, shares outstanding</t>
        </is>
      </c>
      <c r="B25" s="5" t="n">
        <v>21418</v>
      </c>
      <c r="C25" s="5" t="n">
        <v>21418</v>
      </c>
    </row>
    <row r="26">
      <c r="A26" s="4" t="inlineStr">
        <is>
          <t>Preferred stock, liquidation value per share</t>
        </is>
      </c>
      <c r="B26" s="8" t="n">
        <v>13.34</v>
      </c>
      <c r="C26" s="8" t="n">
        <v>13.34</v>
      </c>
    </row>
    <row r="27">
      <c r="A27" s="4" t="inlineStr">
        <is>
          <t>Series G Convertible Preferred Stock [Member]</t>
        </is>
      </c>
      <c r="B27" s="4" t="inlineStr">
        <is>
          <t xml:space="preserve"> </t>
        </is>
      </c>
      <c r="C27" s="4" t="inlineStr">
        <is>
          <t xml:space="preserve"> </t>
        </is>
      </c>
    </row>
    <row r="28">
      <c r="A28" s="4" t="inlineStr">
        <is>
          <t>Preferred stock, par value</t>
        </is>
      </c>
      <c r="B28" s="7" t="n">
        <v>0.001</v>
      </c>
      <c r="C28" s="7" t="n">
        <v>0.001</v>
      </c>
    </row>
    <row r="29">
      <c r="A29" s="4" t="inlineStr">
        <is>
          <t>Preferred stock, shares designated</t>
        </is>
      </c>
      <c r="B29" s="5" t="n">
        <v>1000000</v>
      </c>
      <c r="C29" s="5" t="n">
        <v>1000000</v>
      </c>
    </row>
    <row r="30">
      <c r="A30" s="4" t="inlineStr">
        <is>
          <t>Preferred stock, shares issued</t>
        </is>
      </c>
      <c r="B30" s="5" t="n">
        <v>546000</v>
      </c>
      <c r="C30" s="5" t="n">
        <v>575000</v>
      </c>
    </row>
    <row r="31">
      <c r="A31" s="4" t="inlineStr">
        <is>
          <t>Preferred stock, shares outstanding</t>
        </is>
      </c>
      <c r="B31" s="5" t="n">
        <v>546000</v>
      </c>
      <c r="C31" s="5" t="n">
        <v>575000</v>
      </c>
    </row>
    <row r="32">
      <c r="A32" s="4" t="inlineStr">
        <is>
          <t>Preferred stock, liquidation value per share</t>
        </is>
      </c>
      <c r="B32" s="6" t="n">
        <v>10</v>
      </c>
      <c r="C32" s="6" t="n">
        <v>10</v>
      </c>
    </row>
    <row r="33">
      <c r="A33" s="4" t="inlineStr">
        <is>
          <t>Series H Convertible Preferred Stock [Member]</t>
        </is>
      </c>
      <c r="B33" s="4" t="inlineStr">
        <is>
          <t xml:space="preserve"> </t>
        </is>
      </c>
      <c r="C33" s="4" t="inlineStr">
        <is>
          <t xml:space="preserve"> </t>
        </is>
      </c>
    </row>
    <row r="34">
      <c r="A34" s="4" t="inlineStr">
        <is>
          <t>Preferred stock, par value</t>
        </is>
      </c>
      <c r="B34" s="7" t="n">
        <v>0.001</v>
      </c>
      <c r="C34" s="7" t="n">
        <v>0.001</v>
      </c>
    </row>
    <row r="35">
      <c r="A35" s="4" t="inlineStr">
        <is>
          <t>Preferred stock, shares designated</t>
        </is>
      </c>
      <c r="B35" s="5" t="n">
        <v>35000</v>
      </c>
      <c r="C35" s="5" t="n">
        <v>35000</v>
      </c>
    </row>
    <row r="36">
      <c r="A36" s="4" t="inlineStr">
        <is>
          <t>Preferred stock, shares issued</t>
        </is>
      </c>
      <c r="B36" s="5" t="n">
        <v>32374</v>
      </c>
      <c r="C36" s="5" t="n">
        <v>32374</v>
      </c>
    </row>
    <row r="37">
      <c r="A37" s="4" t="inlineStr">
        <is>
          <t>Preferred stock, shares outstanding</t>
        </is>
      </c>
      <c r="B37" s="5" t="n">
        <v>32374</v>
      </c>
      <c r="C37" s="5" t="n">
        <v>32374</v>
      </c>
    </row>
    <row r="38">
      <c r="A38" s="4" t="inlineStr">
        <is>
          <t>Preferred stock, liquidation value per share</t>
        </is>
      </c>
      <c r="B38" s="6" t="n">
        <v>0</v>
      </c>
      <c r="C3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AND FINANCING LEASE RIGHT-OF-USE (“ROU”) ASSETS AND OPERATING AND FINANCING LEASE LIABILITIES (Tables)</t>
        </is>
      </c>
      <c r="B1" s="2" t="inlineStr">
        <is>
          <t>6 Months Ended</t>
        </is>
      </c>
    </row>
    <row r="2">
      <c r="B2" s="2" t="inlineStr">
        <is>
          <t>Jun. 30, 2023</t>
        </is>
      </c>
    </row>
    <row r="3">
      <c r="A3" s="3" t="inlineStr">
        <is>
          <t>Operating And Financing Lease Right-of-use Rou Assets And Operating And Financing Lease Liabilities</t>
        </is>
      </c>
      <c r="B3" s="4" t="inlineStr">
        <is>
          <t xml:space="preserve"> </t>
        </is>
      </c>
    </row>
    <row r="4">
      <c r="A4" s="4" t="inlineStr">
        <is>
          <t>SCHEDULE OF RIGHT OF USE ASSET</t>
        </is>
      </c>
      <c r="B4" s="4" t="inlineStr">
        <is>
          <t xml:space="preserve">On
June 30, 2023 and December 31, 2022, right-of-use asset (“ROU”) is summarized as follows: SCHEDULE
OF RIGHT OF USE ASSET
June 30, 2023 December 31, 2022
Office leases and equipment right of use assets $ 13,500,093 $ 9,084,594
Less: accumulated amortization (2,099,603 ) (627,511 )
Balance of ROU assets $ 11,400,490 $ 8,457,083 </t>
        </is>
      </c>
    </row>
    <row r="5">
      <c r="A5" s="4" t="inlineStr">
        <is>
          <t>SCHEDULE OF OPERATING LEASE LIABILITY TO ROU ASSET</t>
        </is>
      </c>
      <c r="B5" s="4" t="inlineStr">
        <is>
          <t xml:space="preserve">On
June 30, 2023 and December 31, 2022, operating and financing lease liabilities related to the ROU assets are summarized as follows: SCHEDULE
OF OPERATING LEASE LIABILITY TO ROU ASSET
June 30, 2023 December 31, 2022
Lease liabilities related to office leases and revenue equipment right of use assets $ 11,545,150 $ 8,495,036
Less: current portion of lease liabilities (3,132,142 ) (2,081,099 )
Lease liabilities – long-term $ 8,413,008 $ 6,413,937 </t>
        </is>
      </c>
    </row>
    <row r="6">
      <c r="A6" s="4" t="inlineStr">
        <is>
          <t>SCHEDULE OF LEASE PAYMENTS DUE UNDER OPERATING LEASES</t>
        </is>
      </c>
      <c r="B6" s="4" t="inlineStr">
        <is>
          <t xml:space="preserve">On
June 30, 2023, future minimum base lease payments due under non-cancelable operating and financing leases are as follows: SCHEDULE
OF LEASE PAYMENTS DUE UNDER OPERATING LEASES
Twelve months ended June 30, Amount
2024 $ 3,997,547
2025 3,613,438
2026 3,193,795
2027 2,105,285
2028 529,940
Thereafter 47,641
Total minimum non-cancelable operating lease payments 13,487,646
Less: discount to fair value (1,942,496 )
Total lease liability on June 30, 2023 $ 11,545,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1" customWidth="1" min="1" max="1"/>
    <col width="18" customWidth="1" min="2" max="2"/>
    <col width="22" customWidth="1" min="3" max="3"/>
    <col width="22" customWidth="1" min="4" max="4"/>
    <col width="22" customWidth="1" min="5" max="5"/>
    <col width="18" customWidth="1" min="6" max="6"/>
    <col width="18" customWidth="1" min="7" max="7"/>
    <col width="18" customWidth="1" min="8" max="8"/>
    <col width="14" customWidth="1" min="9" max="9"/>
  </cols>
  <sheetData>
    <row r="1">
      <c r="A1" s="1" t="inlineStr">
        <is>
          <t>ORGANIZATION AND BUSINESS OPERATIONS (Details Narrative) $ in Millions</t>
        </is>
      </c>
      <c r="C1" s="2" t="inlineStr">
        <is>
          <t>6 Months Ended</t>
        </is>
      </c>
      <c r="D1" s="2" t="inlineStr">
        <is>
          <t>12 Months Ended</t>
        </is>
      </c>
    </row>
    <row r="2">
      <c r="B2" s="2" t="inlineStr">
        <is>
          <t>Aug. 04, 2022 ft²</t>
        </is>
      </c>
      <c r="C2" s="2" t="inlineStr">
        <is>
          <t>Jun. 30, 2022 USD ($)</t>
        </is>
      </c>
      <c r="D2" s="2" t="inlineStr">
        <is>
          <t>Dec. 31, 2022 USD ($)</t>
        </is>
      </c>
      <c r="E2" s="2" t="inlineStr">
        <is>
          <t>Dec. 31, 2021 USD ($)</t>
        </is>
      </c>
      <c r="F2" s="2" t="inlineStr">
        <is>
          <t>Mar. 31, 2023 ft²</t>
        </is>
      </c>
      <c r="G2" s="2" t="inlineStr">
        <is>
          <t>Feb. 03, 2023 ft²</t>
        </is>
      </c>
      <c r="H2" s="2" t="inlineStr">
        <is>
          <t>Sep. 16, 2022 ft²</t>
        </is>
      </c>
      <c r="I2" s="2" t="inlineStr">
        <is>
          <t>Jun. 18, 2018</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land</t>
        </is>
      </c>
      <c r="B4" s="4" t="inlineStr">
        <is>
          <t xml:space="preserve"> </t>
        </is>
      </c>
      <c r="C4" s="4" t="inlineStr">
        <is>
          <t xml:space="preserve"> </t>
        </is>
      </c>
      <c r="D4" s="4" t="inlineStr">
        <is>
          <t xml:space="preserve"> </t>
        </is>
      </c>
      <c r="E4" s="4" t="inlineStr">
        <is>
          <t xml:space="preserve"> </t>
        </is>
      </c>
      <c r="F4" s="5" t="n">
        <v>16000</v>
      </c>
      <c r="G4" s="5" t="n">
        <v>16000</v>
      </c>
      <c r="H4" s="4" t="inlineStr">
        <is>
          <t xml:space="preserve"> </t>
        </is>
      </c>
      <c r="I4" s="4" t="inlineStr">
        <is>
          <t xml:space="preserve"> </t>
        </is>
      </c>
    </row>
    <row r="5">
      <c r="A5" s="4" t="inlineStr">
        <is>
          <t>Prime EF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embership interes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1</v>
      </c>
    </row>
    <row r="8">
      <c r="A8" s="4" t="inlineStr">
        <is>
          <t>JFK Carta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effective date</t>
        </is>
      </c>
      <c r="B10" s="4" t="inlineStr">
        <is>
          <t>Jul. 31,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nual revenues | $</t>
        </is>
      </c>
      <c r="B11" s="4" t="inlineStr">
        <is>
          <t xml:space="preserve"> </t>
        </is>
      </c>
      <c r="C11" s="6" t="n">
        <v>2</v>
      </c>
      <c r="D11" s="4" t="inlineStr">
        <is>
          <t xml:space="preserve"> </t>
        </is>
      </c>
      <c r="E11" s="10" t="n">
        <v>3.6</v>
      </c>
      <c r="F11" s="4" t="inlineStr">
        <is>
          <t xml:space="preserve"> </t>
        </is>
      </c>
      <c r="G11" s="4" t="inlineStr">
        <is>
          <t xml:space="preserve"> </t>
        </is>
      </c>
      <c r="H11" s="4" t="inlineStr">
        <is>
          <t xml:space="preserve"> </t>
        </is>
      </c>
      <c r="I11" s="4" t="inlineStr">
        <is>
          <t xml:space="preserve"> </t>
        </is>
      </c>
    </row>
    <row r="12">
      <c r="A12" s="4" t="inlineStr">
        <is>
          <t>Area of land</t>
        </is>
      </c>
      <c r="B12" s="5" t="n">
        <v>3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reight Connec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rea of 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00</v>
      </c>
      <c r="I15" s="4" t="inlineStr">
        <is>
          <t xml:space="preserve"> </t>
        </is>
      </c>
    </row>
    <row r="16">
      <c r="A16" s="4" t="inlineStr">
        <is>
          <t>TLSSST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nual revenues | $</t>
        </is>
      </c>
      <c r="B18" s="4" t="inlineStr">
        <is>
          <t xml:space="preserve"> </t>
        </is>
      </c>
      <c r="C18" s="4" t="inlineStr">
        <is>
          <t xml:space="preserve"> </t>
        </is>
      </c>
      <c r="D18" s="6" t="n">
        <v>1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rea of land</t>
        </is>
      </c>
      <c r="B19" s="4" t="inlineStr">
        <is>
          <t xml:space="preserve"> </t>
        </is>
      </c>
      <c r="C19" s="4" t="inlineStr">
        <is>
          <t xml:space="preserve"> </t>
        </is>
      </c>
      <c r="D19" s="4" t="inlineStr">
        <is>
          <t xml:space="preserve"> </t>
        </is>
      </c>
      <c r="E19" s="4" t="inlineStr">
        <is>
          <t xml:space="preserve"> </t>
        </is>
      </c>
      <c r="F19" s="4" t="inlineStr">
        <is>
          <t xml:space="preserve"> </t>
        </is>
      </c>
      <c r="G19" s="5" t="n">
        <v>9000</v>
      </c>
      <c r="H19" s="4" t="inlineStr">
        <is>
          <t xml:space="preserve"> </t>
        </is>
      </c>
      <c r="I19" s="4" t="inlineStr">
        <is>
          <t xml:space="preserve"> </t>
        </is>
      </c>
    </row>
    <row r="20">
      <c r="A20" s="4" t="inlineStr">
        <is>
          <t>Severance Truck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rea of land</t>
        </is>
      </c>
      <c r="B22" s="4" t="inlineStr">
        <is>
          <t xml:space="preserve"> </t>
        </is>
      </c>
      <c r="C22" s="4" t="inlineStr">
        <is>
          <t xml:space="preserve"> </t>
        </is>
      </c>
      <c r="D22" s="4" t="inlineStr">
        <is>
          <t xml:space="preserve"> </t>
        </is>
      </c>
      <c r="E22" s="4" t="inlineStr">
        <is>
          <t xml:space="preserve"> </t>
        </is>
      </c>
      <c r="F22" s="4" t="inlineStr">
        <is>
          <t xml:space="preserve"> </t>
        </is>
      </c>
      <c r="G22" s="5" t="n">
        <v>18000</v>
      </c>
      <c r="H22" s="4" t="inlineStr">
        <is>
          <t xml:space="preserve"> </t>
        </is>
      </c>
      <c r="I22" s="4" t="inlineStr">
        <is>
          <t xml:space="preserve"> </t>
        </is>
      </c>
    </row>
    <row r="23">
      <c r="A23" s="4" t="inlineStr">
        <is>
          <t>Dracu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rea of land</t>
        </is>
      </c>
      <c r="B25" s="4" t="inlineStr">
        <is>
          <t xml:space="preserve"> </t>
        </is>
      </c>
      <c r="C25" s="4" t="inlineStr">
        <is>
          <t xml:space="preserve"> </t>
        </is>
      </c>
      <c r="D25" s="4" t="inlineStr">
        <is>
          <t xml:space="preserve"> </t>
        </is>
      </c>
      <c r="E25" s="4" t="inlineStr">
        <is>
          <t xml:space="preserve"> </t>
        </is>
      </c>
      <c r="F25" s="4" t="inlineStr">
        <is>
          <t xml:space="preserve"> </t>
        </is>
      </c>
      <c r="G25" s="5" t="n">
        <v>5750</v>
      </c>
      <c r="H25" s="4" t="inlineStr">
        <is>
          <t xml:space="preserve"> </t>
        </is>
      </c>
      <c r="I25"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HARES EXCLUDED FROM COMPUTATION OF DILUTED SHARES OUTSTANDING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4225431918</v>
      </c>
      <c r="C4" s="5" t="n">
        <v>1904159709</v>
      </c>
    </row>
    <row r="5">
      <c r="A5" s="4" t="inlineStr">
        <is>
          <t>Stock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1076373251</v>
      </c>
      <c r="C7" s="5" t="n">
        <v>1258008109</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80000</v>
      </c>
      <c r="C10" s="5" t="n">
        <v>80000</v>
      </c>
    </row>
    <row r="11">
      <c r="A11" s="4" t="inlineStr">
        <is>
          <t>Series E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95238667</v>
      </c>
      <c r="C13" s="5" t="n">
        <v>28571600</v>
      </c>
    </row>
    <row r="14">
      <c r="A14" s="4" t="inlineStr">
        <is>
          <t>Series G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5" t="n">
        <v>2730000000</v>
      </c>
      <c r="C16" s="5" t="n">
        <v>617500000</v>
      </c>
    </row>
    <row r="17">
      <c r="A17" s="4" t="inlineStr">
        <is>
          <t>Series H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t>
        </is>
      </c>
      <c r="B19" s="5" t="n">
        <v>323740000</v>
      </c>
      <c r="C1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AND BASIS OF PRESENTATION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478791</v>
      </c>
      <c r="C4" s="6" t="n">
        <v>1645916</v>
      </c>
      <c r="D4" s="6" t="n">
        <v>708966</v>
      </c>
      <c r="E4" s="6" t="n">
        <v>2037231</v>
      </c>
      <c r="F4" s="6" t="n">
        <v>4124707</v>
      </c>
      <c r="G4" s="6" t="n">
        <v>2746197</v>
      </c>
      <c r="H4" s="4" t="inlineStr">
        <is>
          <t xml:space="preserve"> </t>
        </is>
      </c>
    </row>
    <row r="5">
      <c r="A5" s="4" t="inlineStr">
        <is>
          <t>Net cash used in operations</t>
        </is>
      </c>
      <c r="B5" s="4" t="inlineStr">
        <is>
          <t xml:space="preserve"> </t>
        </is>
      </c>
      <c r="C5" s="4" t="inlineStr">
        <is>
          <t xml:space="preserve"> </t>
        </is>
      </c>
      <c r="D5" s="4" t="inlineStr">
        <is>
          <t xml:space="preserve"> </t>
        </is>
      </c>
      <c r="E5" s="4" t="inlineStr">
        <is>
          <t xml:space="preserve"> </t>
        </is>
      </c>
      <c r="F5" s="5" t="n">
        <v>1331374</v>
      </c>
      <c r="G5" s="6" t="n">
        <v>1818604</v>
      </c>
      <c r="H5" s="4" t="inlineStr">
        <is>
          <t xml:space="preserve"> </t>
        </is>
      </c>
    </row>
    <row r="6">
      <c r="A6" s="4" t="inlineStr">
        <is>
          <t>Accumulated deficit</t>
        </is>
      </c>
      <c r="B6" s="5" t="n">
        <v>132045192</v>
      </c>
      <c r="C6" s="4" t="inlineStr">
        <is>
          <t xml:space="preserve"> </t>
        </is>
      </c>
      <c r="D6" s="4" t="inlineStr">
        <is>
          <t xml:space="preserve"> </t>
        </is>
      </c>
      <c r="E6" s="4" t="inlineStr">
        <is>
          <t xml:space="preserve"> </t>
        </is>
      </c>
      <c r="F6" s="5" t="n">
        <v>132045192</v>
      </c>
      <c r="G6" s="4" t="inlineStr">
        <is>
          <t xml:space="preserve"> </t>
        </is>
      </c>
      <c r="H6" s="6" t="n">
        <v>127510099</v>
      </c>
    </row>
    <row r="7">
      <c r="A7" s="4" t="inlineStr">
        <is>
          <t>Working capital deficit</t>
        </is>
      </c>
      <c r="B7" s="6" t="n">
        <v>9555112</v>
      </c>
      <c r="C7" s="4" t="inlineStr">
        <is>
          <t xml:space="preserve"> </t>
        </is>
      </c>
      <c r="D7" s="4" t="inlineStr">
        <is>
          <t xml:space="preserve"> </t>
        </is>
      </c>
      <c r="E7" s="4" t="inlineStr">
        <is>
          <t xml:space="preserve"> </t>
        </is>
      </c>
      <c r="F7" s="6" t="n">
        <v>9555112</v>
      </c>
      <c r="G7" s="4" t="inlineStr">
        <is>
          <t xml:space="preserve"> </t>
        </is>
      </c>
      <c r="H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erty and equipment, estimated useful lives</t>
        </is>
      </c>
      <c r="B10" s="4" t="inlineStr">
        <is>
          <t>1 year</t>
        </is>
      </c>
      <c r="C10" s="4" t="inlineStr">
        <is>
          <t xml:space="preserve"> </t>
        </is>
      </c>
      <c r="D10" s="4" t="inlineStr">
        <is>
          <t xml:space="preserve"> </t>
        </is>
      </c>
      <c r="E10" s="4" t="inlineStr">
        <is>
          <t xml:space="preserve"> </t>
        </is>
      </c>
      <c r="F10" s="4" t="inlineStr">
        <is>
          <t>1 year</t>
        </is>
      </c>
      <c r="G10" s="4" t="inlineStr">
        <is>
          <t xml:space="preserve"> </t>
        </is>
      </c>
      <c r="H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perty and equipment, estimated useful lives</t>
        </is>
      </c>
      <c r="B13" s="4" t="inlineStr">
        <is>
          <t>20 years</t>
        </is>
      </c>
      <c r="C13" s="4" t="inlineStr">
        <is>
          <t xml:space="preserve"> </t>
        </is>
      </c>
      <c r="D13" s="4" t="inlineStr">
        <is>
          <t xml:space="preserve"> </t>
        </is>
      </c>
      <c r="E13" s="4" t="inlineStr">
        <is>
          <t xml:space="preserve"> </t>
        </is>
      </c>
      <c r="F13" s="4" t="inlineStr">
        <is>
          <t>20 years</t>
        </is>
      </c>
      <c r="G13" s="4" t="inlineStr">
        <is>
          <t xml:space="preserve"> </t>
        </is>
      </c>
      <c r="H13"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CHEDULE OF FAIR VALUE OF ASSETS ACQUIRED AND LIABILITIES ASSUMED (Details) - USD ($)</t>
        </is>
      </c>
      <c r="D1" s="2" t="inlineStr">
        <is>
          <t>6 Months Ended</t>
        </is>
      </c>
      <c r="E1" s="2" t="inlineStr">
        <is>
          <t>12 Months Ended</t>
        </is>
      </c>
    </row>
    <row r="2">
      <c r="B2" s="2" t="inlineStr">
        <is>
          <t>Sep. 16, 2022</t>
        </is>
      </c>
      <c r="C2" s="2" t="inlineStr">
        <is>
          <t>Aug. 04, 2022</t>
        </is>
      </c>
      <c r="D2" s="2" t="inlineStr">
        <is>
          <t>Jun. 30,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4" t="inlineStr">
        <is>
          <t xml:space="preserve"> </t>
        </is>
      </c>
      <c r="E4" s="6" t="n">
        <v>196527</v>
      </c>
    </row>
    <row r="5">
      <c r="A5" s="4" t="inlineStr">
        <is>
          <t>Accounts receivable, net</t>
        </is>
      </c>
      <c r="B5" s="4" t="inlineStr">
        <is>
          <t xml:space="preserve"> </t>
        </is>
      </c>
      <c r="C5" s="4" t="inlineStr">
        <is>
          <t xml:space="preserve"> </t>
        </is>
      </c>
      <c r="D5" s="4" t="inlineStr">
        <is>
          <t xml:space="preserve"> </t>
        </is>
      </c>
      <c r="E5" s="5" t="n">
        <v>2190707</v>
      </c>
    </row>
    <row r="6">
      <c r="A6" s="4" t="inlineStr">
        <is>
          <t>Other assets</t>
        </is>
      </c>
      <c r="B6" s="4" t="inlineStr">
        <is>
          <t xml:space="preserve"> </t>
        </is>
      </c>
      <c r="C6" s="4" t="inlineStr">
        <is>
          <t xml:space="preserve"> </t>
        </is>
      </c>
      <c r="D6" s="4" t="inlineStr">
        <is>
          <t xml:space="preserve"> </t>
        </is>
      </c>
      <c r="E6" s="5" t="n">
        <v>635257</v>
      </c>
    </row>
    <row r="7">
      <c r="A7" s="4" t="inlineStr">
        <is>
          <t>Property and equipment</t>
        </is>
      </c>
      <c r="B7" s="4" t="inlineStr">
        <is>
          <t xml:space="preserve"> </t>
        </is>
      </c>
      <c r="C7" s="4" t="inlineStr">
        <is>
          <t xml:space="preserve"> </t>
        </is>
      </c>
      <c r="D7" s="4" t="inlineStr">
        <is>
          <t xml:space="preserve"> </t>
        </is>
      </c>
      <c r="E7" s="5" t="n">
        <v>1341813</v>
      </c>
    </row>
    <row r="8">
      <c r="A8" s="4" t="inlineStr">
        <is>
          <t>Right of use assets</t>
        </is>
      </c>
      <c r="B8" s="4" t="inlineStr">
        <is>
          <t xml:space="preserve"> </t>
        </is>
      </c>
      <c r="C8" s="4" t="inlineStr">
        <is>
          <t xml:space="preserve"> </t>
        </is>
      </c>
      <c r="D8" s="4" t="inlineStr">
        <is>
          <t xml:space="preserve"> </t>
        </is>
      </c>
      <c r="E8" s="5" t="n">
        <v>9084594</v>
      </c>
    </row>
    <row r="9">
      <c r="A9" s="4" t="inlineStr">
        <is>
          <t>Other intangible assets</t>
        </is>
      </c>
      <c r="B9" s="4" t="inlineStr">
        <is>
          <t xml:space="preserve"> </t>
        </is>
      </c>
      <c r="C9" s="4" t="inlineStr">
        <is>
          <t xml:space="preserve"> </t>
        </is>
      </c>
      <c r="D9" s="4" t="inlineStr">
        <is>
          <t xml:space="preserve"> </t>
        </is>
      </c>
      <c r="E9" s="5" t="n">
        <v>5644956</v>
      </c>
    </row>
    <row r="10">
      <c r="A10" s="4" t="inlineStr">
        <is>
          <t>Goodwill</t>
        </is>
      </c>
      <c r="B10" s="4" t="inlineStr">
        <is>
          <t xml:space="preserve"> </t>
        </is>
      </c>
      <c r="C10" s="4" t="inlineStr">
        <is>
          <t xml:space="preserve"> </t>
        </is>
      </c>
      <c r="D10" s="4" t="inlineStr">
        <is>
          <t xml:space="preserve"> </t>
        </is>
      </c>
      <c r="E10" s="5" t="n">
        <v>2105879</v>
      </c>
    </row>
    <row r="11">
      <c r="A11" s="4" t="inlineStr">
        <is>
          <t>Total assets acquired at fair value</t>
        </is>
      </c>
      <c r="B11" s="4" t="inlineStr">
        <is>
          <t xml:space="preserve"> </t>
        </is>
      </c>
      <c r="C11" s="4" t="inlineStr">
        <is>
          <t xml:space="preserve"> </t>
        </is>
      </c>
      <c r="D11" s="4" t="inlineStr">
        <is>
          <t xml:space="preserve"> </t>
        </is>
      </c>
      <c r="E11" s="5" t="n">
        <v>21199733</v>
      </c>
    </row>
    <row r="12">
      <c r="A12" s="4" t="inlineStr">
        <is>
          <t>Notes payable</t>
        </is>
      </c>
      <c r="B12" s="4" t="inlineStr">
        <is>
          <t xml:space="preserve"> </t>
        </is>
      </c>
      <c r="C12" s="4" t="inlineStr">
        <is>
          <t xml:space="preserve"> </t>
        </is>
      </c>
      <c r="D12" s="4" t="inlineStr">
        <is>
          <t xml:space="preserve"> </t>
        </is>
      </c>
      <c r="E12" s="5" t="n">
        <v>-1113982</v>
      </c>
    </row>
    <row r="13">
      <c r="A13" s="4" t="inlineStr">
        <is>
          <t>Accounts payable</t>
        </is>
      </c>
      <c r="B13" s="4" t="inlineStr">
        <is>
          <t xml:space="preserve"> </t>
        </is>
      </c>
      <c r="C13" s="4" t="inlineStr">
        <is>
          <t xml:space="preserve"> </t>
        </is>
      </c>
      <c r="D13" s="4" t="inlineStr">
        <is>
          <t xml:space="preserve"> </t>
        </is>
      </c>
      <c r="E13" s="5" t="n">
        <v>-433461</v>
      </c>
    </row>
    <row r="14">
      <c r="A14" s="4" t="inlineStr">
        <is>
          <t>Accrued expenses</t>
        </is>
      </c>
      <c r="B14" s="4" t="inlineStr">
        <is>
          <t xml:space="preserve"> </t>
        </is>
      </c>
      <c r="C14" s="4" t="inlineStr">
        <is>
          <t xml:space="preserve"> </t>
        </is>
      </c>
      <c r="D14" s="4" t="inlineStr">
        <is>
          <t xml:space="preserve"> </t>
        </is>
      </c>
      <c r="E14" s="5" t="n">
        <v>-429732</v>
      </c>
    </row>
    <row r="15">
      <c r="A15" s="4" t="inlineStr">
        <is>
          <t>Lease liabilities</t>
        </is>
      </c>
      <c r="B15" s="4" t="inlineStr">
        <is>
          <t xml:space="preserve"> </t>
        </is>
      </c>
      <c r="C15" s="4" t="inlineStr">
        <is>
          <t xml:space="preserve"> </t>
        </is>
      </c>
      <c r="D15" s="4" t="inlineStr">
        <is>
          <t xml:space="preserve"> </t>
        </is>
      </c>
      <c r="E15" s="5" t="n">
        <v>-9084594</v>
      </c>
    </row>
    <row r="16">
      <c r="A16" s="4" t="inlineStr">
        <is>
          <t>Total liabilities assumed</t>
        </is>
      </c>
      <c r="B16" s="4" t="inlineStr">
        <is>
          <t xml:space="preserve"> </t>
        </is>
      </c>
      <c r="C16" s="4" t="inlineStr">
        <is>
          <t xml:space="preserve"> </t>
        </is>
      </c>
      <c r="D16" s="4" t="inlineStr">
        <is>
          <t xml:space="preserve"> </t>
        </is>
      </c>
      <c r="E16" s="5" t="n">
        <v>-11061769</v>
      </c>
    </row>
    <row r="17">
      <c r="A17" s="4" t="inlineStr">
        <is>
          <t>Net asset acquired</t>
        </is>
      </c>
      <c r="B17" s="4" t="inlineStr">
        <is>
          <t xml:space="preserve"> </t>
        </is>
      </c>
      <c r="C17" s="4" t="inlineStr">
        <is>
          <t xml:space="preserve"> </t>
        </is>
      </c>
      <c r="D17" s="4" t="inlineStr">
        <is>
          <t xml:space="preserve"> </t>
        </is>
      </c>
      <c r="E17" s="5" t="n">
        <v>10137964</v>
      </c>
    </row>
    <row r="18">
      <c r="A18" s="4" t="inlineStr">
        <is>
          <t>Cash paid</t>
        </is>
      </c>
      <c r="B18" s="4" t="inlineStr">
        <is>
          <t xml:space="preserve"> </t>
        </is>
      </c>
      <c r="C18" s="4" t="inlineStr">
        <is>
          <t xml:space="preserve"> </t>
        </is>
      </c>
      <c r="D18" s="4" t="inlineStr">
        <is>
          <t xml:space="preserve"> </t>
        </is>
      </c>
      <c r="E18" s="5" t="n">
        <v>1930712</v>
      </c>
    </row>
    <row r="19">
      <c r="A19" s="4" t="inlineStr">
        <is>
          <t>Total purchase consideration paid</t>
        </is>
      </c>
      <c r="B19" s="4" t="inlineStr">
        <is>
          <t xml:space="preserve"> </t>
        </is>
      </c>
      <c r="C19" s="4" t="inlineStr">
        <is>
          <t xml:space="preserve"> </t>
        </is>
      </c>
      <c r="D19" s="4" t="inlineStr">
        <is>
          <t xml:space="preserve"> </t>
        </is>
      </c>
      <c r="E19" s="5" t="n">
        <v>10137964</v>
      </c>
    </row>
    <row r="20">
      <c r="A20" s="4" t="inlineStr">
        <is>
          <t>Notes payable</t>
        </is>
      </c>
      <c r="B20" s="4" t="inlineStr">
        <is>
          <t xml:space="preserve"> </t>
        </is>
      </c>
      <c r="C20" s="4" t="inlineStr">
        <is>
          <t xml:space="preserve"> </t>
        </is>
      </c>
      <c r="D20" s="4" t="inlineStr">
        <is>
          <t xml:space="preserve"> </t>
        </is>
      </c>
      <c r="E20" s="5" t="n">
        <v>5241606</v>
      </c>
    </row>
    <row r="21">
      <c r="A21" s="4" t="inlineStr">
        <is>
          <t>Common shares and Series H preferred shares issued</t>
        </is>
      </c>
      <c r="B21" s="4" t="inlineStr">
        <is>
          <t xml:space="preserve"> </t>
        </is>
      </c>
      <c r="C21" s="4" t="inlineStr">
        <is>
          <t xml:space="preserve"> </t>
        </is>
      </c>
      <c r="D21" s="4" t="inlineStr">
        <is>
          <t xml:space="preserve"> </t>
        </is>
      </c>
      <c r="E21" s="5" t="n">
        <v>2965646</v>
      </c>
    </row>
    <row r="22">
      <c r="A22" s="4" t="inlineStr">
        <is>
          <t>Severance Trucking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ash</t>
        </is>
      </c>
      <c r="B24" s="4" t="inlineStr">
        <is>
          <t xml:space="preserve"> </t>
        </is>
      </c>
      <c r="C24" s="4" t="inlineStr">
        <is>
          <t xml:space="preserve"> </t>
        </is>
      </c>
      <c r="D24" s="6" t="n">
        <v>207471</v>
      </c>
      <c r="E24" s="4" t="inlineStr">
        <is>
          <t xml:space="preserve"> </t>
        </is>
      </c>
    </row>
    <row r="25">
      <c r="A25" s="4" t="inlineStr">
        <is>
          <t>Accounts receivable, net</t>
        </is>
      </c>
      <c r="B25" s="4" t="inlineStr">
        <is>
          <t xml:space="preserve"> </t>
        </is>
      </c>
      <c r="C25" s="4" t="inlineStr">
        <is>
          <t xml:space="preserve"> </t>
        </is>
      </c>
      <c r="D25" s="5" t="n">
        <v>836886</v>
      </c>
      <c r="E25" s="4" t="inlineStr">
        <is>
          <t xml:space="preserve"> </t>
        </is>
      </c>
    </row>
    <row r="26">
      <c r="A26" s="4" t="inlineStr">
        <is>
          <t>Prepaid expenses and other assets</t>
        </is>
      </c>
      <c r="B26" s="4" t="inlineStr">
        <is>
          <t xml:space="preserve"> </t>
        </is>
      </c>
      <c r="C26" s="4" t="inlineStr">
        <is>
          <t xml:space="preserve"> </t>
        </is>
      </c>
      <c r="D26" s="5" t="n">
        <v>25454</v>
      </c>
      <c r="E26" s="4" t="inlineStr">
        <is>
          <t xml:space="preserve"> </t>
        </is>
      </c>
    </row>
    <row r="27">
      <c r="A27" s="4" t="inlineStr">
        <is>
          <t>Property and equipment</t>
        </is>
      </c>
      <c r="B27" s="4" t="inlineStr">
        <is>
          <t xml:space="preserve"> </t>
        </is>
      </c>
      <c r="C27" s="4" t="inlineStr">
        <is>
          <t xml:space="preserve"> </t>
        </is>
      </c>
      <c r="D27" s="5" t="n">
        <v>1186198</v>
      </c>
      <c r="E27" s="4" t="inlineStr">
        <is>
          <t xml:space="preserve"> </t>
        </is>
      </c>
    </row>
    <row r="28">
      <c r="A28" s="4" t="inlineStr">
        <is>
          <t>Financing lease right of use assets</t>
        </is>
      </c>
      <c r="B28" s="4" t="inlineStr">
        <is>
          <t xml:space="preserve"> </t>
        </is>
      </c>
      <c r="C28" s="4" t="inlineStr">
        <is>
          <t xml:space="preserve"> </t>
        </is>
      </c>
      <c r="D28" s="5" t="n">
        <v>457239</v>
      </c>
      <c r="E28" s="4" t="inlineStr">
        <is>
          <t xml:space="preserve"> </t>
        </is>
      </c>
    </row>
    <row r="29">
      <c r="A29" s="4" t="inlineStr">
        <is>
          <t>Intangible assets</t>
        </is>
      </c>
      <c r="B29" s="4" t="inlineStr">
        <is>
          <t xml:space="preserve"> </t>
        </is>
      </c>
      <c r="C29" s="4" t="inlineStr">
        <is>
          <t xml:space="preserve"> </t>
        </is>
      </c>
      <c r="D29" s="5" t="n">
        <v>404374</v>
      </c>
      <c r="E29" s="4" t="inlineStr">
        <is>
          <t xml:space="preserve"> </t>
        </is>
      </c>
    </row>
    <row r="30">
      <c r="A30" s="4" t="inlineStr">
        <is>
          <t>Total assets acquired at fair value</t>
        </is>
      </c>
      <c r="B30" s="4" t="inlineStr">
        <is>
          <t xml:space="preserve"> </t>
        </is>
      </c>
      <c r="C30" s="4" t="inlineStr">
        <is>
          <t xml:space="preserve"> </t>
        </is>
      </c>
      <c r="D30" s="5" t="n">
        <v>3117622</v>
      </c>
      <c r="E30" s="4" t="inlineStr">
        <is>
          <t xml:space="preserve"> </t>
        </is>
      </c>
    </row>
    <row r="31">
      <c r="A31" s="4" t="inlineStr">
        <is>
          <t>Notes payable</t>
        </is>
      </c>
      <c r="B31" s="4" t="inlineStr">
        <is>
          <t xml:space="preserve"> </t>
        </is>
      </c>
      <c r="C31" s="4" t="inlineStr">
        <is>
          <t xml:space="preserve"> </t>
        </is>
      </c>
      <c r="D31" s="5" t="n">
        <v>23000</v>
      </c>
      <c r="E31" s="4" t="inlineStr">
        <is>
          <t xml:space="preserve"> </t>
        </is>
      </c>
    </row>
    <row r="32">
      <c r="A32" s="4" t="inlineStr">
        <is>
          <t>Accounts payable</t>
        </is>
      </c>
      <c r="B32" s="4" t="inlineStr">
        <is>
          <t xml:space="preserve"> </t>
        </is>
      </c>
      <c r="C32" s="4" t="inlineStr">
        <is>
          <t xml:space="preserve"> </t>
        </is>
      </c>
      <c r="D32" s="5" t="n">
        <v>376636</v>
      </c>
      <c r="E32" s="4" t="inlineStr">
        <is>
          <t xml:space="preserve"> </t>
        </is>
      </c>
    </row>
    <row r="33">
      <c r="A33" s="4" t="inlineStr">
        <is>
          <t>Lease liabilities</t>
        </is>
      </c>
      <c r="B33" s="4" t="inlineStr">
        <is>
          <t xml:space="preserve"> </t>
        </is>
      </c>
      <c r="C33" s="4" t="inlineStr">
        <is>
          <t xml:space="preserve"> </t>
        </is>
      </c>
      <c r="D33" s="5" t="n">
        <v>457239</v>
      </c>
      <c r="E33" s="4" t="inlineStr">
        <is>
          <t xml:space="preserve"> </t>
        </is>
      </c>
    </row>
    <row r="34">
      <c r="A34" s="4" t="inlineStr">
        <is>
          <t>Total liabilities assumed</t>
        </is>
      </c>
      <c r="B34" s="4" t="inlineStr">
        <is>
          <t xml:space="preserve"> </t>
        </is>
      </c>
      <c r="C34" s="4" t="inlineStr">
        <is>
          <t xml:space="preserve"> </t>
        </is>
      </c>
      <c r="D34" s="5" t="n">
        <v>856875</v>
      </c>
      <c r="E34" s="4" t="inlineStr">
        <is>
          <t xml:space="preserve"> </t>
        </is>
      </c>
    </row>
    <row r="35">
      <c r="A35" s="4" t="inlineStr">
        <is>
          <t>Net asset acquired</t>
        </is>
      </c>
      <c r="B35" s="4" t="inlineStr">
        <is>
          <t xml:space="preserve"> </t>
        </is>
      </c>
      <c r="C35" s="4" t="inlineStr">
        <is>
          <t xml:space="preserve"> </t>
        </is>
      </c>
      <c r="D35" s="5" t="n">
        <v>2260747</v>
      </c>
      <c r="E35" s="4" t="inlineStr">
        <is>
          <t xml:space="preserve"> </t>
        </is>
      </c>
    </row>
    <row r="36">
      <c r="A36" s="4" t="inlineStr">
        <is>
          <t>Cash paid</t>
        </is>
      </c>
      <c r="B36" s="4" t="inlineStr">
        <is>
          <t xml:space="preserve"> </t>
        </is>
      </c>
      <c r="C36" s="4" t="inlineStr">
        <is>
          <t xml:space="preserve"> </t>
        </is>
      </c>
      <c r="D36" s="5" t="n">
        <v>687808</v>
      </c>
      <c r="E36" s="4" t="inlineStr">
        <is>
          <t xml:space="preserve"> </t>
        </is>
      </c>
    </row>
    <row r="37">
      <c r="A37" s="4" t="inlineStr">
        <is>
          <t>Promissory note</t>
        </is>
      </c>
      <c r="B37" s="4" t="inlineStr">
        <is>
          <t xml:space="preserve"> </t>
        </is>
      </c>
      <c r="C37" s="4" t="inlineStr">
        <is>
          <t xml:space="preserve"> </t>
        </is>
      </c>
      <c r="D37" s="5" t="n">
        <v>1572939</v>
      </c>
      <c r="E37" s="4" t="inlineStr">
        <is>
          <t xml:space="preserve"> </t>
        </is>
      </c>
    </row>
    <row r="38">
      <c r="A38" s="4" t="inlineStr">
        <is>
          <t>Total purchase consideration paid</t>
        </is>
      </c>
      <c r="B38" s="4" t="inlineStr">
        <is>
          <t xml:space="preserve"> </t>
        </is>
      </c>
      <c r="C38" s="4" t="inlineStr">
        <is>
          <t xml:space="preserve"> </t>
        </is>
      </c>
      <c r="D38" s="6" t="n">
        <v>2260747</v>
      </c>
      <c r="E38" s="4" t="inlineStr">
        <is>
          <t xml:space="preserve"> </t>
        </is>
      </c>
    </row>
    <row r="39">
      <c r="A39" s="4" t="inlineStr">
        <is>
          <t>JFK Cartage [Member]</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Cash</t>
        </is>
      </c>
      <c r="B41" s="4" t="inlineStr">
        <is>
          <t xml:space="preserve"> </t>
        </is>
      </c>
      <c r="C41" s="4" t="inlineStr">
        <is>
          <t xml:space="preserve"> </t>
        </is>
      </c>
      <c r="D41" s="4" t="inlineStr">
        <is>
          <t xml:space="preserve"> </t>
        </is>
      </c>
      <c r="E41" s="5" t="n">
        <v>29280</v>
      </c>
    </row>
    <row r="42">
      <c r="A42" s="4" t="inlineStr">
        <is>
          <t>Accounts receivable, net</t>
        </is>
      </c>
      <c r="B42" s="4" t="inlineStr">
        <is>
          <t xml:space="preserve"> </t>
        </is>
      </c>
      <c r="C42" s="4" t="inlineStr">
        <is>
          <t xml:space="preserve"> </t>
        </is>
      </c>
      <c r="D42" s="4" t="inlineStr">
        <is>
          <t xml:space="preserve"> </t>
        </is>
      </c>
      <c r="E42" s="5" t="n">
        <v>280815</v>
      </c>
    </row>
    <row r="43">
      <c r="A43" s="4" t="inlineStr">
        <is>
          <t>Other assets</t>
        </is>
      </c>
      <c r="B43" s="4" t="inlineStr">
        <is>
          <t xml:space="preserve"> </t>
        </is>
      </c>
      <c r="C43" s="4" t="inlineStr">
        <is>
          <t xml:space="preserve"> </t>
        </is>
      </c>
      <c r="D43" s="4" t="inlineStr">
        <is>
          <t xml:space="preserve"> </t>
        </is>
      </c>
      <c r="E43" s="5" t="n">
        <v>206591</v>
      </c>
    </row>
    <row r="44">
      <c r="A44" s="4" t="inlineStr">
        <is>
          <t>Property and equipment</t>
        </is>
      </c>
      <c r="B44" s="4" t="inlineStr">
        <is>
          <t xml:space="preserve"> </t>
        </is>
      </c>
      <c r="C44" s="4" t="inlineStr">
        <is>
          <t xml:space="preserve"> </t>
        </is>
      </c>
      <c r="D44" s="4" t="inlineStr">
        <is>
          <t xml:space="preserve"> </t>
        </is>
      </c>
      <c r="E44" s="5" t="n">
        <v>44839</v>
      </c>
    </row>
    <row r="45">
      <c r="A45" s="4" t="inlineStr">
        <is>
          <t>Right of use assets</t>
        </is>
      </c>
      <c r="B45" s="4" t="inlineStr">
        <is>
          <t xml:space="preserve"> </t>
        </is>
      </c>
      <c r="C45" s="4" t="inlineStr">
        <is>
          <t xml:space="preserve"> </t>
        </is>
      </c>
      <c r="D45" s="4" t="inlineStr">
        <is>
          <t xml:space="preserve"> </t>
        </is>
      </c>
      <c r="E45" s="5" t="n">
        <v>1172972</v>
      </c>
    </row>
    <row r="46">
      <c r="A46" s="4" t="inlineStr">
        <is>
          <t>Other intangible assets</t>
        </is>
      </c>
      <c r="B46" s="4" t="inlineStr">
        <is>
          <t xml:space="preserve"> </t>
        </is>
      </c>
      <c r="C46" s="4" t="inlineStr">
        <is>
          <t xml:space="preserve"> </t>
        </is>
      </c>
      <c r="D46" s="4" t="inlineStr">
        <is>
          <t xml:space="preserve"> </t>
        </is>
      </c>
      <c r="E46" s="5" t="n">
        <v>752025</v>
      </c>
    </row>
    <row r="47">
      <c r="A47" s="4" t="inlineStr">
        <is>
          <t>Goodwill</t>
        </is>
      </c>
      <c r="B47" s="4" t="inlineStr">
        <is>
          <t xml:space="preserve"> </t>
        </is>
      </c>
      <c r="C47" s="4" t="inlineStr">
        <is>
          <t xml:space="preserve"> </t>
        </is>
      </c>
      <c r="D47" s="4" t="inlineStr">
        <is>
          <t xml:space="preserve"> </t>
        </is>
      </c>
      <c r="E47" s="5" t="n">
        <v>502642</v>
      </c>
    </row>
    <row r="48">
      <c r="A48" s="4" t="inlineStr">
        <is>
          <t>Total assets acquired at fair value</t>
        </is>
      </c>
      <c r="B48" s="4" t="inlineStr">
        <is>
          <t xml:space="preserve"> </t>
        </is>
      </c>
      <c r="C48" s="4" t="inlineStr">
        <is>
          <t xml:space="preserve"> </t>
        </is>
      </c>
      <c r="D48" s="4" t="inlineStr">
        <is>
          <t xml:space="preserve"> </t>
        </is>
      </c>
      <c r="E48" s="5" t="n">
        <v>2989164</v>
      </c>
    </row>
    <row r="49">
      <c r="A49" s="4" t="inlineStr">
        <is>
          <t>Notes payable</t>
        </is>
      </c>
      <c r="B49" s="4" t="inlineStr">
        <is>
          <t xml:space="preserve"> </t>
        </is>
      </c>
      <c r="C49" s="4" t="inlineStr">
        <is>
          <t xml:space="preserve"> </t>
        </is>
      </c>
      <c r="D49" s="4" t="inlineStr">
        <is>
          <t xml:space="preserve"> </t>
        </is>
      </c>
      <c r="E49" s="5" t="n">
        <v>-515096</v>
      </c>
    </row>
    <row r="50">
      <c r="A50" s="4" t="inlineStr">
        <is>
          <t>Accounts payable</t>
        </is>
      </c>
      <c r="B50" s="4" t="inlineStr">
        <is>
          <t xml:space="preserve"> </t>
        </is>
      </c>
      <c r="C50" s="4" t="inlineStr">
        <is>
          <t xml:space="preserve"> </t>
        </is>
      </c>
      <c r="D50" s="4" t="inlineStr">
        <is>
          <t xml:space="preserve"> </t>
        </is>
      </c>
      <c r="E50" s="5" t="n">
        <v>-10559</v>
      </c>
    </row>
    <row r="51">
      <c r="A51" s="4" t="inlineStr">
        <is>
          <t>Accrued expenses</t>
        </is>
      </c>
      <c r="B51" s="4" t="inlineStr">
        <is>
          <t xml:space="preserve"> </t>
        </is>
      </c>
      <c r="C51" s="4" t="inlineStr">
        <is>
          <t xml:space="preserve"> </t>
        </is>
      </c>
      <c r="D51" s="4" t="inlineStr">
        <is>
          <t xml:space="preserve"> </t>
        </is>
      </c>
      <c r="E51" s="5" t="n">
        <v>-187890</v>
      </c>
    </row>
    <row r="52">
      <c r="A52" s="4" t="inlineStr">
        <is>
          <t>Lease liabilities</t>
        </is>
      </c>
      <c r="B52" s="4" t="inlineStr">
        <is>
          <t xml:space="preserve"> </t>
        </is>
      </c>
      <c r="C52" s="4" t="inlineStr">
        <is>
          <t xml:space="preserve"> </t>
        </is>
      </c>
      <c r="D52" s="4" t="inlineStr">
        <is>
          <t xml:space="preserve"> </t>
        </is>
      </c>
      <c r="E52" s="5" t="n">
        <v>-1172972</v>
      </c>
    </row>
    <row r="53">
      <c r="A53" s="4" t="inlineStr">
        <is>
          <t>Total liabilities assumed</t>
        </is>
      </c>
      <c r="B53" s="4" t="inlineStr">
        <is>
          <t xml:space="preserve"> </t>
        </is>
      </c>
      <c r="C53" s="4" t="inlineStr">
        <is>
          <t xml:space="preserve"> </t>
        </is>
      </c>
      <c r="D53" s="4" t="inlineStr">
        <is>
          <t xml:space="preserve"> </t>
        </is>
      </c>
      <c r="E53" s="5" t="n">
        <v>-1886517</v>
      </c>
    </row>
    <row r="54">
      <c r="A54" s="4" t="inlineStr">
        <is>
          <t>Net asset acquired</t>
        </is>
      </c>
      <c r="B54" s="4" t="inlineStr">
        <is>
          <t xml:space="preserve"> </t>
        </is>
      </c>
      <c r="C54" s="4" t="inlineStr">
        <is>
          <t xml:space="preserve"> </t>
        </is>
      </c>
      <c r="D54" s="4" t="inlineStr">
        <is>
          <t xml:space="preserve"> </t>
        </is>
      </c>
      <c r="E54" s="5" t="n">
        <v>1102647</v>
      </c>
    </row>
    <row r="55">
      <c r="A55" s="4" t="inlineStr">
        <is>
          <t>Cash paid</t>
        </is>
      </c>
      <c r="B55" s="4" t="inlineStr">
        <is>
          <t xml:space="preserve"> </t>
        </is>
      </c>
      <c r="C55" s="6" t="n">
        <v>405712</v>
      </c>
      <c r="D55" s="4" t="inlineStr">
        <is>
          <t xml:space="preserve"> </t>
        </is>
      </c>
      <c r="E55" s="5" t="n">
        <v>405712</v>
      </c>
    </row>
    <row r="56">
      <c r="A56" s="4" t="inlineStr">
        <is>
          <t>Promissory note</t>
        </is>
      </c>
      <c r="B56" s="4" t="inlineStr">
        <is>
          <t xml:space="preserve"> </t>
        </is>
      </c>
      <c r="C56" s="5" t="n">
        <v>696935</v>
      </c>
      <c r="D56" s="4" t="inlineStr">
        <is>
          <t xml:space="preserve"> </t>
        </is>
      </c>
      <c r="E56" s="4" t="inlineStr">
        <is>
          <t xml:space="preserve"> </t>
        </is>
      </c>
    </row>
    <row r="57">
      <c r="A57" s="4" t="inlineStr">
        <is>
          <t>Total purchase consideration paid</t>
        </is>
      </c>
      <c r="B57" s="4" t="inlineStr">
        <is>
          <t xml:space="preserve"> </t>
        </is>
      </c>
      <c r="C57" s="6" t="n">
        <v>1102647</v>
      </c>
      <c r="D57" s="4" t="inlineStr">
        <is>
          <t xml:space="preserve"> </t>
        </is>
      </c>
      <c r="E57" s="5" t="n">
        <v>1102647</v>
      </c>
    </row>
    <row r="58">
      <c r="A58" s="4" t="inlineStr">
        <is>
          <t>Notes payable</t>
        </is>
      </c>
      <c r="B58" s="4" t="inlineStr">
        <is>
          <t xml:space="preserve"> </t>
        </is>
      </c>
      <c r="C58" s="4" t="inlineStr">
        <is>
          <t xml:space="preserve"> </t>
        </is>
      </c>
      <c r="D58" s="4" t="inlineStr">
        <is>
          <t xml:space="preserve"> </t>
        </is>
      </c>
      <c r="E58" s="5" t="n">
        <v>696935</v>
      </c>
    </row>
    <row r="59">
      <c r="A59" s="4" t="inlineStr">
        <is>
          <t>Common shares and Series H preferred shares issued</t>
        </is>
      </c>
      <c r="B59" s="4" t="inlineStr">
        <is>
          <t xml:space="preserve"> </t>
        </is>
      </c>
      <c r="C59" s="4" t="inlineStr">
        <is>
          <t xml:space="preserve"> </t>
        </is>
      </c>
      <c r="D59" s="4" t="inlineStr">
        <is>
          <t xml:space="preserve"> </t>
        </is>
      </c>
      <c r="E59" s="4" t="inlineStr">
        <is>
          <t xml:space="preserve"> </t>
        </is>
      </c>
    </row>
    <row r="60">
      <c r="A60" s="4" t="inlineStr">
        <is>
          <t>Freight Connections [Member]</t>
        </is>
      </c>
      <c r="B60" s="4" t="inlineStr">
        <is>
          <t xml:space="preserve"> </t>
        </is>
      </c>
      <c r="C60" s="4" t="inlineStr">
        <is>
          <t xml:space="preserve"> </t>
        </is>
      </c>
      <c r="D60" s="4" t="inlineStr">
        <is>
          <t xml:space="preserve"> </t>
        </is>
      </c>
      <c r="E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row>
    <row r="62">
      <c r="A62" s="4" t="inlineStr">
        <is>
          <t>Cash</t>
        </is>
      </c>
      <c r="B62" s="4" t="inlineStr">
        <is>
          <t xml:space="preserve"> </t>
        </is>
      </c>
      <c r="C62" s="4" t="inlineStr">
        <is>
          <t xml:space="preserve"> </t>
        </is>
      </c>
      <c r="D62" s="4" t="inlineStr">
        <is>
          <t xml:space="preserve"> </t>
        </is>
      </c>
      <c r="E62" s="5" t="n">
        <v>167247</v>
      </c>
    </row>
    <row r="63">
      <c r="A63" s="4" t="inlineStr">
        <is>
          <t>Accounts receivable, net</t>
        </is>
      </c>
      <c r="B63" s="4" t="inlineStr">
        <is>
          <t xml:space="preserve"> </t>
        </is>
      </c>
      <c r="C63" s="4" t="inlineStr">
        <is>
          <t xml:space="preserve"> </t>
        </is>
      </c>
      <c r="D63" s="4" t="inlineStr">
        <is>
          <t xml:space="preserve"> </t>
        </is>
      </c>
      <c r="E63" s="5" t="n">
        <v>1909892</v>
      </c>
    </row>
    <row r="64">
      <c r="A64" s="4" t="inlineStr">
        <is>
          <t>Other assets</t>
        </is>
      </c>
      <c r="B64" s="4" t="inlineStr">
        <is>
          <t xml:space="preserve"> </t>
        </is>
      </c>
      <c r="C64" s="4" t="inlineStr">
        <is>
          <t xml:space="preserve"> </t>
        </is>
      </c>
      <c r="D64" s="4" t="inlineStr">
        <is>
          <t xml:space="preserve"> </t>
        </is>
      </c>
      <c r="E64" s="5" t="n">
        <v>428666</v>
      </c>
    </row>
    <row r="65">
      <c r="A65" s="4" t="inlineStr">
        <is>
          <t>Property and equipment</t>
        </is>
      </c>
      <c r="B65" s="4" t="inlineStr">
        <is>
          <t xml:space="preserve"> </t>
        </is>
      </c>
      <c r="C65" s="4" t="inlineStr">
        <is>
          <t xml:space="preserve"> </t>
        </is>
      </c>
      <c r="D65" s="4" t="inlineStr">
        <is>
          <t xml:space="preserve"> </t>
        </is>
      </c>
      <c r="E65" s="5" t="n">
        <v>1296974</v>
      </c>
    </row>
    <row r="66">
      <c r="A66" s="4" t="inlineStr">
        <is>
          <t>Right of use assets</t>
        </is>
      </c>
      <c r="B66" s="4" t="inlineStr">
        <is>
          <t xml:space="preserve"> </t>
        </is>
      </c>
      <c r="C66" s="4" t="inlineStr">
        <is>
          <t xml:space="preserve"> </t>
        </is>
      </c>
      <c r="D66" s="4" t="inlineStr">
        <is>
          <t xml:space="preserve"> </t>
        </is>
      </c>
      <c r="E66" s="5" t="n">
        <v>7911622</v>
      </c>
    </row>
    <row r="67">
      <c r="A67" s="4" t="inlineStr">
        <is>
          <t>Other intangible assets</t>
        </is>
      </c>
      <c r="B67" s="4" t="inlineStr">
        <is>
          <t xml:space="preserve"> </t>
        </is>
      </c>
      <c r="C67" s="4" t="inlineStr">
        <is>
          <t xml:space="preserve"> </t>
        </is>
      </c>
      <c r="D67" s="4" t="inlineStr">
        <is>
          <t xml:space="preserve"> </t>
        </is>
      </c>
      <c r="E67" s="5" t="n">
        <v>4892931</v>
      </c>
    </row>
    <row r="68">
      <c r="A68" s="4" t="inlineStr">
        <is>
          <t>Goodwill</t>
        </is>
      </c>
      <c r="B68" s="4" t="inlineStr">
        <is>
          <t xml:space="preserve"> </t>
        </is>
      </c>
      <c r="C68" s="4" t="inlineStr">
        <is>
          <t xml:space="preserve"> </t>
        </is>
      </c>
      <c r="D68" s="4" t="inlineStr">
        <is>
          <t xml:space="preserve"> </t>
        </is>
      </c>
      <c r="E68" s="5" t="n">
        <v>1603237</v>
      </c>
    </row>
    <row r="69">
      <c r="A69" s="4" t="inlineStr">
        <is>
          <t>Total assets acquired at fair value</t>
        </is>
      </c>
      <c r="B69" s="4" t="inlineStr">
        <is>
          <t xml:space="preserve"> </t>
        </is>
      </c>
      <c r="C69" s="4" t="inlineStr">
        <is>
          <t xml:space="preserve"> </t>
        </is>
      </c>
      <c r="D69" s="4" t="inlineStr">
        <is>
          <t xml:space="preserve"> </t>
        </is>
      </c>
      <c r="E69" s="5" t="n">
        <v>18210569</v>
      </c>
    </row>
    <row r="70">
      <c r="A70" s="4" t="inlineStr">
        <is>
          <t>Notes payable</t>
        </is>
      </c>
      <c r="B70" s="4" t="inlineStr">
        <is>
          <t xml:space="preserve"> </t>
        </is>
      </c>
      <c r="C70" s="4" t="inlineStr">
        <is>
          <t xml:space="preserve"> </t>
        </is>
      </c>
      <c r="D70" s="4" t="inlineStr">
        <is>
          <t xml:space="preserve"> </t>
        </is>
      </c>
      <c r="E70" s="5" t="n">
        <v>-598886</v>
      </c>
    </row>
    <row r="71">
      <c r="A71" s="4" t="inlineStr">
        <is>
          <t>Accounts payable</t>
        </is>
      </c>
      <c r="B71" s="4" t="inlineStr">
        <is>
          <t xml:space="preserve"> </t>
        </is>
      </c>
      <c r="C71" s="4" t="inlineStr">
        <is>
          <t xml:space="preserve"> </t>
        </is>
      </c>
      <c r="D71" s="4" t="inlineStr">
        <is>
          <t xml:space="preserve"> </t>
        </is>
      </c>
      <c r="E71" s="5" t="n">
        <v>-422902</v>
      </c>
    </row>
    <row r="72">
      <c r="A72" s="4" t="inlineStr">
        <is>
          <t>Accrued expenses</t>
        </is>
      </c>
      <c r="B72" s="4" t="inlineStr">
        <is>
          <t xml:space="preserve"> </t>
        </is>
      </c>
      <c r="C72" s="4" t="inlineStr">
        <is>
          <t xml:space="preserve"> </t>
        </is>
      </c>
      <c r="D72" s="4" t="inlineStr">
        <is>
          <t xml:space="preserve"> </t>
        </is>
      </c>
      <c r="E72" s="5" t="n">
        <v>-241842</v>
      </c>
    </row>
    <row r="73">
      <c r="A73" s="4" t="inlineStr">
        <is>
          <t>Lease liabilities</t>
        </is>
      </c>
      <c r="B73" s="4" t="inlineStr">
        <is>
          <t xml:space="preserve"> </t>
        </is>
      </c>
      <c r="C73" s="4" t="inlineStr">
        <is>
          <t xml:space="preserve"> </t>
        </is>
      </c>
      <c r="D73" s="4" t="inlineStr">
        <is>
          <t xml:space="preserve"> </t>
        </is>
      </c>
      <c r="E73" s="5" t="n">
        <v>-7911622</v>
      </c>
    </row>
    <row r="74">
      <c r="A74" s="4" t="inlineStr">
        <is>
          <t>Total liabilities assumed</t>
        </is>
      </c>
      <c r="B74" s="4" t="inlineStr">
        <is>
          <t xml:space="preserve"> </t>
        </is>
      </c>
      <c r="C74" s="4" t="inlineStr">
        <is>
          <t xml:space="preserve"> </t>
        </is>
      </c>
      <c r="D74" s="4" t="inlineStr">
        <is>
          <t xml:space="preserve"> </t>
        </is>
      </c>
      <c r="E74" s="5" t="n">
        <v>-9175252</v>
      </c>
    </row>
    <row r="75">
      <c r="A75" s="4" t="inlineStr">
        <is>
          <t>Net asset acquired</t>
        </is>
      </c>
      <c r="B75" s="4" t="inlineStr">
        <is>
          <t xml:space="preserve"> </t>
        </is>
      </c>
      <c r="C75" s="4" t="inlineStr">
        <is>
          <t xml:space="preserve"> </t>
        </is>
      </c>
      <c r="D75" s="4" t="inlineStr">
        <is>
          <t xml:space="preserve"> </t>
        </is>
      </c>
      <c r="E75" s="5" t="n">
        <v>9035317</v>
      </c>
    </row>
    <row r="76">
      <c r="A76" s="4" t="inlineStr">
        <is>
          <t>Cash paid</t>
        </is>
      </c>
      <c r="B76" s="6" t="n">
        <v>1525000</v>
      </c>
      <c r="C76" s="4" t="inlineStr">
        <is>
          <t xml:space="preserve"> </t>
        </is>
      </c>
      <c r="D76" s="4" t="inlineStr">
        <is>
          <t xml:space="preserve"> </t>
        </is>
      </c>
      <c r="E76" s="5" t="n">
        <v>1525000</v>
      </c>
    </row>
    <row r="77">
      <c r="A77" s="4" t="inlineStr">
        <is>
          <t>Promissory note</t>
        </is>
      </c>
      <c r="B77" s="6" t="n">
        <v>4544671</v>
      </c>
      <c r="C77" s="4" t="inlineStr">
        <is>
          <t xml:space="preserve"> </t>
        </is>
      </c>
      <c r="D77" s="4" t="inlineStr">
        <is>
          <t xml:space="preserve"> </t>
        </is>
      </c>
      <c r="E77" s="4" t="inlineStr">
        <is>
          <t xml:space="preserve"> </t>
        </is>
      </c>
    </row>
    <row r="78">
      <c r="A78" s="4" t="inlineStr">
        <is>
          <t>Total purchase consideration paid</t>
        </is>
      </c>
      <c r="B78" s="4" t="inlineStr">
        <is>
          <t xml:space="preserve"> </t>
        </is>
      </c>
      <c r="C78" s="4" t="inlineStr">
        <is>
          <t xml:space="preserve"> </t>
        </is>
      </c>
      <c r="D78" s="4" t="inlineStr">
        <is>
          <t xml:space="preserve"> </t>
        </is>
      </c>
      <c r="E78" s="5" t="n">
        <v>9035317</v>
      </c>
    </row>
    <row r="79">
      <c r="A79" s="4" t="inlineStr">
        <is>
          <t>Notes payable</t>
        </is>
      </c>
      <c r="B79" s="4" t="inlineStr">
        <is>
          <t xml:space="preserve"> </t>
        </is>
      </c>
      <c r="C79" s="4" t="inlineStr">
        <is>
          <t xml:space="preserve"> </t>
        </is>
      </c>
      <c r="D79" s="4" t="inlineStr">
        <is>
          <t xml:space="preserve"> </t>
        </is>
      </c>
      <c r="E79" s="5" t="n">
        <v>4544671</v>
      </c>
    </row>
    <row r="80">
      <c r="A80" s="4" t="inlineStr">
        <is>
          <t>Common shares and Series H preferred shares issued</t>
        </is>
      </c>
      <c r="B80" s="4" t="inlineStr">
        <is>
          <t xml:space="preserve"> </t>
        </is>
      </c>
      <c r="C80" s="4" t="inlineStr">
        <is>
          <t xml:space="preserve"> </t>
        </is>
      </c>
      <c r="D80" s="4" t="inlineStr">
        <is>
          <t xml:space="preserve"> </t>
        </is>
      </c>
      <c r="E80" s="6" t="n">
        <v>296564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UNAUDITED PRO FORMA CONSOLIDATION (Details) - USD ($)</t>
        </is>
      </c>
      <c r="B1" s="2" t="inlineStr">
        <is>
          <t>6 Months Ended</t>
        </is>
      </c>
    </row>
    <row r="2">
      <c r="B2" s="2" t="inlineStr">
        <is>
          <t>Jun. 30, 2023</t>
        </is>
      </c>
      <c r="C2" s="2" t="inlineStr">
        <is>
          <t>Jun. 30, 2022</t>
        </is>
      </c>
    </row>
    <row r="3">
      <c r="A3" s="3" t="inlineStr">
        <is>
          <t>Business Combination and Asset Acquisition [Abstract]</t>
        </is>
      </c>
      <c r="B3" s="4" t="inlineStr">
        <is>
          <t xml:space="preserve"> </t>
        </is>
      </c>
      <c r="C3" s="4" t="inlineStr">
        <is>
          <t xml:space="preserve"> </t>
        </is>
      </c>
    </row>
    <row r="4">
      <c r="A4" s="4" t="inlineStr">
        <is>
          <t>Net Revenues</t>
        </is>
      </c>
      <c r="B4" s="6" t="n">
        <v>11418827</v>
      </c>
      <c r="C4" s="6" t="n">
        <v>15566202</v>
      </c>
    </row>
    <row r="5">
      <c r="A5" s="4" t="inlineStr">
        <is>
          <t>Net Loss</t>
        </is>
      </c>
      <c r="B5" s="5" t="n">
        <v>-4450014</v>
      </c>
      <c r="C5" s="5" t="n">
        <v>-2404863</v>
      </c>
    </row>
    <row r="6">
      <c r="A6" s="4" t="inlineStr">
        <is>
          <t>Net Loss Attributable to Common Shareholders</t>
        </is>
      </c>
      <c r="B6" s="6" t="n">
        <v>-4860400</v>
      </c>
      <c r="C6" s="6" t="n">
        <v>-2620748</v>
      </c>
    </row>
    <row r="7">
      <c r="A7" s="4" t="inlineStr">
        <is>
          <t>Net Loss per Share</t>
        </is>
      </c>
      <c r="B7" s="6" t="n">
        <v>0</v>
      </c>
      <c r="C7"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65" customWidth="1" min="1" max="1"/>
    <col width="22" customWidth="1" min="2" max="2"/>
    <col width="21" customWidth="1" min="3" max="3"/>
    <col width="44" customWidth="1" min="4" max="4"/>
    <col width="26"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18" customWidth="1" min="14" max="14"/>
    <col width="14" customWidth="1" min="15" max="15"/>
    <col width="18" customWidth="1" min="16" max="16"/>
  </cols>
  <sheetData>
    <row r="1">
      <c r="A1" s="1" t="inlineStr">
        <is>
          <t>ACQUISITIONS AND DISPOSITION (Details Narrative)</t>
        </is>
      </c>
      <c r="H1" s="2" t="inlineStr">
        <is>
          <t>3 Months Ended</t>
        </is>
      </c>
      <c r="J1" s="2" t="inlineStr">
        <is>
          <t>6 Months Ended</t>
        </is>
      </c>
      <c r="L1" s="2" t="inlineStr">
        <is>
          <t>12 Months Ended</t>
        </is>
      </c>
    </row>
    <row r="2">
      <c r="B2" s="2" t="inlineStr">
        <is>
          <t>Oct. 04, 2022 USD ($)</t>
        </is>
      </c>
      <c r="C2" s="2" t="inlineStr">
        <is>
          <t>Sep. 20, 2022 shares</t>
        </is>
      </c>
      <c r="D2" s="2" t="inlineStr">
        <is>
          <t>Sep. 16, 2022 USD ($) ft² $ / shares shares</t>
        </is>
      </c>
      <c r="E2" s="2" t="inlineStr">
        <is>
          <t>Aug. 04, 2022 USD ($) ft²</t>
        </is>
      </c>
      <c r="F2" s="2" t="inlineStr">
        <is>
          <t>Jun. 21, 2022 USD ($)</t>
        </is>
      </c>
      <c r="G2" s="2" t="inlineStr">
        <is>
          <t>May 24, 2022 USD ($)</t>
        </is>
      </c>
      <c r="H2" s="2" t="inlineStr">
        <is>
          <t>Jun. 30, 2023 USD ($)</t>
        </is>
      </c>
      <c r="I2" s="2" t="inlineStr">
        <is>
          <t>Jun. 30, 2022 USD ($)</t>
        </is>
      </c>
      <c r="J2" s="2" t="inlineStr">
        <is>
          <t>Jun. 30, 2023 USD ($)</t>
        </is>
      </c>
      <c r="K2" s="2" t="inlineStr">
        <is>
          <t>Jun. 30, 2022 USD ($)</t>
        </is>
      </c>
      <c r="L2" s="2" t="inlineStr">
        <is>
          <t>Dec. 31, 2022 USD ($)</t>
        </is>
      </c>
      <c r="M2" s="2" t="inlineStr">
        <is>
          <t>Dec. 31, 2021 USD ($)</t>
        </is>
      </c>
      <c r="N2" s="2" t="inlineStr">
        <is>
          <t>Mar. 31, 2023 ft²</t>
        </is>
      </c>
      <c r="O2" s="2" t="inlineStr">
        <is>
          <t>Mar. 01, 2023</t>
        </is>
      </c>
      <c r="P2" s="2" t="inlineStr">
        <is>
          <t>Feb. 03, 2023 ft²</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quare foot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6000</v>
      </c>
      <c r="O4" s="4" t="inlineStr">
        <is>
          <t xml:space="preserve"> </t>
        </is>
      </c>
      <c r="P4" s="5" t="n">
        <v>16000</v>
      </c>
    </row>
    <row r="5">
      <c r="A5" s="4" t="inlineStr">
        <is>
          <t>Total purchase consideration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137964</v>
      </c>
      <c r="M5" s="4" t="inlineStr">
        <is>
          <t xml:space="preserve"> </t>
        </is>
      </c>
      <c r="N5" s="4" t="inlineStr">
        <is>
          <t xml:space="preserve"> </t>
        </is>
      </c>
      <c r="O5" s="4" t="inlineStr">
        <is>
          <t xml:space="preserve"> </t>
        </is>
      </c>
      <c r="P5" s="4" t="inlineStr">
        <is>
          <t xml:space="preserve"> </t>
        </is>
      </c>
    </row>
    <row r="6">
      <c r="A6" s="4" t="inlineStr">
        <is>
          <t>Cash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930712</v>
      </c>
      <c r="M6" s="4" t="inlineStr">
        <is>
          <t xml:space="preserve"> </t>
        </is>
      </c>
      <c r="N6" s="4" t="inlineStr">
        <is>
          <t xml:space="preserve"> </t>
        </is>
      </c>
      <c r="O6" s="4" t="inlineStr">
        <is>
          <t xml:space="preserve"> </t>
        </is>
      </c>
      <c r="P6" s="4" t="inlineStr">
        <is>
          <t xml:space="preserve"> </t>
        </is>
      </c>
    </row>
    <row r="7">
      <c r="A7" s="4" t="inlineStr">
        <is>
          <t>Gain loss on sale of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96689</v>
      </c>
      <c r="J7" s="6" t="n">
        <v>-720</v>
      </c>
      <c r="K7" s="6" t="n">
        <v>296689</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ale of Subsidiary Assets Gain Los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ain loss on sale of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96689</v>
      </c>
      <c r="M10" s="4" t="inlineStr">
        <is>
          <t xml:space="preserve"> </t>
        </is>
      </c>
      <c r="N10" s="4" t="inlineStr">
        <is>
          <t xml:space="preserve"> </t>
        </is>
      </c>
      <c r="O10" s="4" t="inlineStr">
        <is>
          <t xml:space="preserve"> </t>
        </is>
      </c>
      <c r="P10" s="4" t="inlineStr">
        <is>
          <t xml:space="preserve"> </t>
        </is>
      </c>
    </row>
    <row r="11">
      <c r="A11" s="4" t="inlineStr">
        <is>
          <t>Gain loss on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2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yp F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sale of assets</t>
        </is>
      </c>
      <c r="B14" s="4" t="inlineStr">
        <is>
          <t xml:space="preserve"> </t>
        </is>
      </c>
      <c r="C14" s="4" t="inlineStr">
        <is>
          <t xml:space="preserve"> </t>
        </is>
      </c>
      <c r="D14" s="4" t="inlineStr">
        <is>
          <t xml:space="preserve"> </t>
        </is>
      </c>
      <c r="E14" s="4" t="inlineStr">
        <is>
          <t xml:space="preserve"> </t>
        </is>
      </c>
      <c r="F14" s="6" t="n">
        <v>7485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roker commission</t>
        </is>
      </c>
      <c r="B15" s="4" t="inlineStr">
        <is>
          <t xml:space="preserve"> </t>
        </is>
      </c>
      <c r="C15" s="4" t="inlineStr">
        <is>
          <t xml:space="preserve"> </t>
        </is>
      </c>
      <c r="D15" s="4" t="inlineStr">
        <is>
          <t xml:space="preserve"> </t>
        </is>
      </c>
      <c r="E15" s="4" t="inlineStr">
        <is>
          <t xml:space="preserve"> </t>
        </is>
      </c>
      <c r="F15" s="5" t="n">
        <v>7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ther expenses</t>
        </is>
      </c>
      <c r="B16" s="4" t="inlineStr">
        <is>
          <t xml:space="preserve"> </t>
        </is>
      </c>
      <c r="C16" s="4" t="inlineStr">
        <is>
          <t xml:space="preserve"> </t>
        </is>
      </c>
      <c r="D16" s="4" t="inlineStr">
        <is>
          <t xml:space="preserve"> </t>
        </is>
      </c>
      <c r="E16" s="4" t="inlineStr">
        <is>
          <t xml:space="preserve"> </t>
        </is>
      </c>
      <c r="F16" s="5" t="n">
        <v>421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scrow deposit</t>
        </is>
      </c>
      <c r="B17" s="4" t="inlineStr">
        <is>
          <t xml:space="preserve"> </t>
        </is>
      </c>
      <c r="C17" s="4" t="inlineStr">
        <is>
          <t xml:space="preserve"> </t>
        </is>
      </c>
      <c r="D17" s="4" t="inlineStr">
        <is>
          <t xml:space="preserve"> </t>
        </is>
      </c>
      <c r="E17" s="4" t="inlineStr">
        <is>
          <t xml:space="preserve"> </t>
        </is>
      </c>
      <c r="F17" s="5" t="n">
        <v>2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ransportation and Other Equipment [Member] | Shyp F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ceeds from sale of assets</t>
        </is>
      </c>
      <c r="B20" s="4" t="inlineStr">
        <is>
          <t xml:space="preserve"> </t>
        </is>
      </c>
      <c r="C20" s="4" t="inlineStr">
        <is>
          <t xml:space="preserve"> </t>
        </is>
      </c>
      <c r="D20" s="4" t="inlineStr">
        <is>
          <t xml:space="preserve"> </t>
        </is>
      </c>
      <c r="E20" s="4" t="inlineStr">
        <is>
          <t xml:space="preserve"> </t>
        </is>
      </c>
      <c r="F20" s="6" t="n">
        <v>825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eries H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otal purchase price</t>
        </is>
      </c>
      <c r="B23" s="4" t="inlineStr">
        <is>
          <t xml:space="preserve"> </t>
        </is>
      </c>
      <c r="C23" s="4" t="inlineStr">
        <is>
          <t xml:space="preserve"> </t>
        </is>
      </c>
      <c r="D23" s="6" t="n">
        <v>191006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version of stock issued | shares</t>
        </is>
      </c>
      <c r="B24" s="4" t="inlineStr">
        <is>
          <t xml:space="preserve"> </t>
        </is>
      </c>
      <c r="C24" s="5" t="n">
        <v>1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LSSST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nnual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3000000</v>
      </c>
      <c r="M27" s="4" t="inlineStr">
        <is>
          <t xml:space="preserve"> </t>
        </is>
      </c>
      <c r="N27" s="4" t="inlineStr">
        <is>
          <t xml:space="preserve"> </t>
        </is>
      </c>
      <c r="O27" s="4" t="inlineStr">
        <is>
          <t xml:space="preserve"> </t>
        </is>
      </c>
      <c r="P27" s="4" t="inlineStr">
        <is>
          <t xml:space="preserve"> </t>
        </is>
      </c>
    </row>
    <row r="28">
      <c r="A28" s="4" t="inlineStr">
        <is>
          <t>Square foot | ft²</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9000</v>
      </c>
    </row>
    <row r="29">
      <c r="A29" s="4" t="inlineStr">
        <is>
          <t>Annual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25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nnual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74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87808</v>
      </c>
      <c r="I31" s="4" t="inlineStr">
        <is>
          <t xml:space="preserve"> </t>
        </is>
      </c>
      <c r="J31" s="5" t="n">
        <v>687808</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otes Payable,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72939</v>
      </c>
      <c r="I32" s="4" t="inlineStr">
        <is>
          <t xml:space="preserve"> </t>
        </is>
      </c>
      <c r="J32" s="6" t="n">
        <v>157293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terest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1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verance Truck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quare foot | ft²</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18000</v>
      </c>
    </row>
    <row r="37">
      <c r="A37" s="4" t="inlineStr">
        <is>
          <t>Total purchase consideration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260747</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ash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687808</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572939</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racu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quare foot | ft²</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5750</v>
      </c>
    </row>
    <row r="43">
      <c r="A43" s="4" t="inlineStr">
        <is>
          <t>JFK Carta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nnual 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000000</v>
      </c>
      <c r="L45" s="4" t="inlineStr">
        <is>
          <t xml:space="preserve"> </t>
        </is>
      </c>
      <c r="M45" s="6" t="n">
        <v>3600000</v>
      </c>
      <c r="N45" s="4" t="inlineStr">
        <is>
          <t xml:space="preserve"> </t>
        </is>
      </c>
      <c r="O45" s="4" t="inlineStr">
        <is>
          <t xml:space="preserve"> </t>
        </is>
      </c>
      <c r="P45" s="4" t="inlineStr">
        <is>
          <t xml:space="preserve"> </t>
        </is>
      </c>
    </row>
    <row r="46">
      <c r="A46" s="4" t="inlineStr">
        <is>
          <t>Square foot | ft²</t>
        </is>
      </c>
      <c r="B46" s="4" t="inlineStr">
        <is>
          <t xml:space="preserve"> </t>
        </is>
      </c>
      <c r="C46" s="4" t="inlineStr">
        <is>
          <t xml:space="preserve"> </t>
        </is>
      </c>
      <c r="D46" s="4" t="inlineStr">
        <is>
          <t xml:space="preserve"> </t>
        </is>
      </c>
      <c r="E46" s="5" t="n">
        <v>3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otal purchase consideration paid</t>
        </is>
      </c>
      <c r="B47" s="4" t="inlineStr">
        <is>
          <t xml:space="preserve"> </t>
        </is>
      </c>
      <c r="C47" s="4" t="inlineStr">
        <is>
          <t xml:space="preserve"> </t>
        </is>
      </c>
      <c r="D47" s="4" t="inlineStr">
        <is>
          <t xml:space="preserve"> </t>
        </is>
      </c>
      <c r="E47" s="6" t="n">
        <v>110264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102647</v>
      </c>
      <c r="M47" s="4" t="inlineStr">
        <is>
          <t xml:space="preserve"> </t>
        </is>
      </c>
      <c r="N47" s="4" t="inlineStr">
        <is>
          <t xml:space="preserve"> </t>
        </is>
      </c>
      <c r="O47" s="4" t="inlineStr">
        <is>
          <t xml:space="preserve"> </t>
        </is>
      </c>
      <c r="P47" s="4" t="inlineStr">
        <is>
          <t xml:space="preserve"> </t>
        </is>
      </c>
    </row>
    <row r="48">
      <c r="A48" s="4" t="inlineStr">
        <is>
          <t>Cash paid</t>
        </is>
      </c>
      <c r="B48" s="4" t="inlineStr">
        <is>
          <t xml:space="preserve"> </t>
        </is>
      </c>
      <c r="C48" s="4" t="inlineStr">
        <is>
          <t xml:space="preserve"> </t>
        </is>
      </c>
      <c r="D48" s="4" t="inlineStr">
        <is>
          <t xml:space="preserve"> </t>
        </is>
      </c>
      <c r="E48" s="5" t="n">
        <v>40571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05712</v>
      </c>
      <c r="M48" s="4" t="inlineStr">
        <is>
          <t xml:space="preserve"> </t>
        </is>
      </c>
      <c r="N48" s="4" t="inlineStr">
        <is>
          <t xml:space="preserve"> </t>
        </is>
      </c>
      <c r="O48" s="4" t="inlineStr">
        <is>
          <t xml:space="preserve"> </t>
        </is>
      </c>
      <c r="P48" s="4" t="inlineStr">
        <is>
          <t xml:space="preserve"> </t>
        </is>
      </c>
    </row>
    <row r="49">
      <c r="A49" s="4" t="inlineStr">
        <is>
          <t>Promissory note</t>
        </is>
      </c>
      <c r="B49" s="4" t="inlineStr">
        <is>
          <t xml:space="preserve"> </t>
        </is>
      </c>
      <c r="C49" s="4" t="inlineStr">
        <is>
          <t xml:space="preserve"> </t>
        </is>
      </c>
      <c r="D49" s="4" t="inlineStr">
        <is>
          <t xml:space="preserve"> </t>
        </is>
      </c>
      <c r="E49" s="5" t="n">
        <v>69693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eriodic payments</t>
        </is>
      </c>
      <c r="B50" s="4" t="inlineStr">
        <is>
          <t xml:space="preserve"> </t>
        </is>
      </c>
      <c r="C50" s="4" t="inlineStr">
        <is>
          <t xml:space="preserve"> </t>
        </is>
      </c>
      <c r="D50" s="4" t="inlineStr">
        <is>
          <t xml:space="preserve"> </t>
        </is>
      </c>
      <c r="E50" s="6" t="n">
        <v>9844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eriodic interest percetange</t>
        </is>
      </c>
      <c r="B51" s="9" t="n">
        <v>0.05</v>
      </c>
      <c r="C51" s="4" t="inlineStr">
        <is>
          <t xml:space="preserve"> </t>
        </is>
      </c>
      <c r="D51" s="4" t="inlineStr">
        <is>
          <t xml:space="preserve"> </t>
        </is>
      </c>
      <c r="E51" s="9" t="n">
        <v>0.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9" t="n">
        <v>0.1</v>
      </c>
      <c r="P51" s="4" t="inlineStr">
        <is>
          <t xml:space="preserve"> </t>
        </is>
      </c>
    </row>
    <row r="52">
      <c r="A52" s="4" t="inlineStr">
        <is>
          <t>Remaining balance</t>
        </is>
      </c>
      <c r="B52" s="6" t="n">
        <v>59848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nnual installments</t>
        </is>
      </c>
      <c r="B53" s="6" t="n">
        <v>19949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BA loan payable</t>
        </is>
      </c>
      <c r="B54" s="4" t="inlineStr">
        <is>
          <t xml:space="preserve"> </t>
        </is>
      </c>
      <c r="C54" s="4" t="inlineStr">
        <is>
          <t xml:space="preserve"> </t>
        </is>
      </c>
      <c r="D54" s="4" t="inlineStr">
        <is>
          <t xml:space="preserve"> </t>
        </is>
      </c>
      <c r="E54" s="6" t="n">
        <v>50306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ugar Express, Inc. and JFK Cartag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otal purchase consideration paid</t>
        </is>
      </c>
      <c r="B57" s="4" t="inlineStr">
        <is>
          <t xml:space="preserve"> </t>
        </is>
      </c>
      <c r="C57" s="4" t="inlineStr">
        <is>
          <t xml:space="preserve"> </t>
        </is>
      </c>
      <c r="D57" s="4" t="inlineStr">
        <is>
          <t xml:space="preserve"> </t>
        </is>
      </c>
      <c r="E57" s="4" t="inlineStr">
        <is>
          <t xml:space="preserve"> </t>
        </is>
      </c>
      <c r="F57" s="4" t="inlineStr">
        <is>
          <t xml:space="preserve"> </t>
        </is>
      </c>
      <c r="G57" s="6" t="n">
        <v>17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Freight Connec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quare foot | ft²</t>
        </is>
      </c>
      <c r="B60" s="4" t="inlineStr">
        <is>
          <t xml:space="preserve"> </t>
        </is>
      </c>
      <c r="C60" s="4" t="inlineStr">
        <is>
          <t xml:space="preserve"> </t>
        </is>
      </c>
      <c r="D60" s="5" t="n">
        <v>2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otal purchase consideration 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9035317</v>
      </c>
      <c r="M61" s="4" t="inlineStr">
        <is>
          <t xml:space="preserve"> </t>
        </is>
      </c>
      <c r="N61" s="4" t="inlineStr">
        <is>
          <t xml:space="preserve"> </t>
        </is>
      </c>
      <c r="O61" s="4" t="inlineStr">
        <is>
          <t xml:space="preserve"> </t>
        </is>
      </c>
      <c r="P61" s="4" t="inlineStr">
        <is>
          <t xml:space="preserve"> </t>
        </is>
      </c>
    </row>
    <row r="62">
      <c r="A62" s="4" t="inlineStr">
        <is>
          <t>Cash paid</t>
        </is>
      </c>
      <c r="B62" s="4" t="inlineStr">
        <is>
          <t xml:space="preserve"> </t>
        </is>
      </c>
      <c r="C62" s="4" t="inlineStr">
        <is>
          <t xml:space="preserve"> </t>
        </is>
      </c>
      <c r="D62" s="6" t="n">
        <v>1525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525000</v>
      </c>
      <c r="M62" s="4" t="inlineStr">
        <is>
          <t xml:space="preserve"> </t>
        </is>
      </c>
      <c r="N62" s="4" t="inlineStr">
        <is>
          <t xml:space="preserve"> </t>
        </is>
      </c>
      <c r="O62" s="4" t="inlineStr">
        <is>
          <t xml:space="preserve"> </t>
        </is>
      </c>
      <c r="P62" s="4" t="inlineStr">
        <is>
          <t xml:space="preserve"> </t>
        </is>
      </c>
    </row>
    <row r="63">
      <c r="A63" s="4" t="inlineStr">
        <is>
          <t>Promissory note</t>
        </is>
      </c>
      <c r="B63" s="4" t="inlineStr">
        <is>
          <t xml:space="preserve"> </t>
        </is>
      </c>
      <c r="C63" s="4" t="inlineStr">
        <is>
          <t xml:space="preserve"> </t>
        </is>
      </c>
      <c r="D63" s="5" t="n">
        <v>454467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otal purchase price</t>
        </is>
      </c>
      <c r="B64" s="4" t="inlineStr">
        <is>
          <t xml:space="preserve"> </t>
        </is>
      </c>
      <c r="C64" s="4" t="inlineStr">
        <is>
          <t xml:space="preserve"> </t>
        </is>
      </c>
      <c r="D64" s="6" t="n">
        <v>9365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s issued | shares</t>
        </is>
      </c>
      <c r="B65" s="4" t="inlineStr">
        <is>
          <t xml:space="preserve"> </t>
        </is>
      </c>
      <c r="C65" s="4" t="inlineStr">
        <is>
          <t xml:space="preserve"> </t>
        </is>
      </c>
      <c r="D65" s="5" t="n">
        <v>17891184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nversion of stock issued | shares</t>
        </is>
      </c>
      <c r="B66" s="4" t="inlineStr">
        <is>
          <t xml:space="preserve"> </t>
        </is>
      </c>
      <c r="C66" s="4" t="inlineStr">
        <is>
          <t xml:space="preserve"> </t>
        </is>
      </c>
      <c r="D66" s="5" t="n">
        <v>32374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nversion of stock amount</t>
        </is>
      </c>
      <c r="B67" s="4" t="inlineStr">
        <is>
          <t xml:space="preserve"> </t>
        </is>
      </c>
      <c r="C67" s="4" t="inlineStr">
        <is>
          <t xml:space="preserve"> </t>
        </is>
      </c>
      <c r="D67" s="6" t="n">
        <v>296564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version of stock percentage</t>
        </is>
      </c>
      <c r="B68" s="4" t="inlineStr">
        <is>
          <t xml:space="preserve"> </t>
        </is>
      </c>
      <c r="C68" s="4" t="inlineStr">
        <is>
          <t xml:space="preserve"> </t>
        </is>
      </c>
      <c r="D68" s="11" t="n">
        <v>0.049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ccrued liabilities and other notes payable</t>
        </is>
      </c>
      <c r="B69" s="4" t="inlineStr">
        <is>
          <t xml:space="preserve"> </t>
        </is>
      </c>
      <c r="C69" s="4" t="inlineStr">
        <is>
          <t xml:space="preserve"> </t>
        </is>
      </c>
      <c r="D69" s="6" t="n">
        <v>454467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otal purchase consideration paid</t>
        </is>
      </c>
      <c r="B70" s="4" t="inlineStr">
        <is>
          <t xml:space="preserve"> </t>
        </is>
      </c>
      <c r="C70" s="4" t="inlineStr">
        <is>
          <t xml:space="preserve"> </t>
        </is>
      </c>
      <c r="D70" s="6" t="n">
        <v>903531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Freight Connections [Member] | Series H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ares issued | shares</t>
        </is>
      </c>
      <c r="B73" s="4" t="inlineStr">
        <is>
          <t xml:space="preserve"> </t>
        </is>
      </c>
      <c r="C73" s="4" t="inlineStr">
        <is>
          <t xml:space="preserve"> </t>
        </is>
      </c>
      <c r="D73" s="5" t="n">
        <v>3237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nversion of stock issued | shares</t>
        </is>
      </c>
      <c r="B74" s="4" t="inlineStr">
        <is>
          <t xml:space="preserve"> </t>
        </is>
      </c>
      <c r="C74" s="4" t="inlineStr">
        <is>
          <t xml:space="preserve"> </t>
        </is>
      </c>
      <c r="D74" s="5" t="n">
        <v>1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s price | $ / shares</t>
        </is>
      </c>
      <c r="B75" s="4" t="inlineStr">
        <is>
          <t xml:space="preserve"> </t>
        </is>
      </c>
      <c r="C75" s="4" t="inlineStr">
        <is>
          <t xml:space="preserve"> </t>
        </is>
      </c>
      <c r="D75" s="12" t="n">
        <v>0.005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nversion of stock amount</t>
        </is>
      </c>
      <c r="B76" s="4" t="inlineStr">
        <is>
          <t xml:space="preserve"> </t>
        </is>
      </c>
      <c r="C76" s="4" t="inlineStr">
        <is>
          <t xml:space="preserve"> </t>
        </is>
      </c>
      <c r="D76" s="6" t="n">
        <v>296564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sheetData>
  <mergeCells count="4">
    <mergeCell ref="A1:A2"/>
    <mergeCell ref="H1:I1"/>
    <mergeCell ref="J1:K1"/>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Jun. 30, 2023</t>
        </is>
      </c>
      <c r="C1" s="2" t="inlineStr">
        <is>
          <t>Dec. 31, 2022</t>
        </is>
      </c>
      <c r="D1" s="2" t="inlineStr">
        <is>
          <t>Oct. 31, 2022</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2744475</v>
      </c>
      <c r="C3" s="6" t="n">
        <v>2523778</v>
      </c>
      <c r="D3" s="6" t="n">
        <v>255000</v>
      </c>
    </row>
    <row r="4">
      <c r="A4" s="4" t="inlineStr">
        <is>
          <t>Allowance for doubtful accounts</t>
        </is>
      </c>
      <c r="B4" s="5" t="n">
        <v>-623505</v>
      </c>
      <c r="C4" s="5" t="n">
        <v>-464452</v>
      </c>
      <c r="D4" s="4" t="inlineStr">
        <is>
          <t xml:space="preserve"> </t>
        </is>
      </c>
    </row>
    <row r="5">
      <c r="A5" s="4" t="inlineStr">
        <is>
          <t>Accounts receivable, net</t>
        </is>
      </c>
      <c r="B5" s="6" t="n">
        <v>2120970</v>
      </c>
      <c r="C5" s="6" t="n">
        <v>2059326</v>
      </c>
      <c r="D5" s="6" t="n">
        <v>283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ACCOUNTS RECEIVABLE AND NOTE RECEIVABLE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Oct. 31,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d debt expense (recovery)</t>
        </is>
      </c>
      <c r="B4" s="6" t="n">
        <v>-22776</v>
      </c>
      <c r="C4" s="6" t="n">
        <v>0</v>
      </c>
      <c r="D4" s="4" t="inlineStr">
        <is>
          <t xml:space="preserve"> </t>
        </is>
      </c>
      <c r="E4" s="4" t="inlineStr">
        <is>
          <t xml:space="preserve"> </t>
        </is>
      </c>
    </row>
    <row r="5">
      <c r="A5" s="4" t="inlineStr">
        <is>
          <t>Due from related parties</t>
        </is>
      </c>
      <c r="B5" s="4" t="inlineStr">
        <is>
          <t xml:space="preserve"> </t>
        </is>
      </c>
      <c r="C5" s="4" t="inlineStr">
        <is>
          <t xml:space="preserve"> </t>
        </is>
      </c>
      <c r="D5" s="6" t="n">
        <v>283333</v>
      </c>
      <c r="E5" s="6" t="n">
        <v>283333</v>
      </c>
    </row>
    <row r="6">
      <c r="A6" s="4" t="inlineStr">
        <is>
          <t>Accounts receivable gross current</t>
        </is>
      </c>
      <c r="B6" s="5" t="n">
        <v>2744475</v>
      </c>
      <c r="C6" s="4" t="inlineStr">
        <is>
          <t xml:space="preserve"> </t>
        </is>
      </c>
      <c r="D6" s="5" t="n">
        <v>2523778</v>
      </c>
      <c r="E6" s="5" t="n">
        <v>255000</v>
      </c>
    </row>
    <row r="7">
      <c r="A7" s="4" t="inlineStr">
        <is>
          <t>Accounts receivable net current</t>
        </is>
      </c>
      <c r="B7" s="6" t="n">
        <v>2120970</v>
      </c>
      <c r="C7" s="4" t="inlineStr">
        <is>
          <t xml:space="preserve"> </t>
        </is>
      </c>
      <c r="D7" s="5" t="n">
        <v>2059326</v>
      </c>
      <c r="E7" s="6" t="n">
        <v>28333</v>
      </c>
    </row>
    <row r="8">
      <c r="A8" s="4" t="inlineStr">
        <is>
          <t>Account interest receivable</t>
        </is>
      </c>
      <c r="B8" s="4" t="inlineStr">
        <is>
          <t xml:space="preserve"> </t>
        </is>
      </c>
      <c r="C8" s="4" t="inlineStr">
        <is>
          <t xml:space="preserve"> </t>
        </is>
      </c>
      <c r="D8" s="5" t="n">
        <v>2833</v>
      </c>
      <c r="E8" s="4" t="inlineStr">
        <is>
          <t xml:space="preserve"> </t>
        </is>
      </c>
    </row>
    <row r="9">
      <c r="A9" s="4" t="inlineStr">
        <is>
          <t>Interest income</t>
        </is>
      </c>
      <c r="B9" s="4" t="inlineStr">
        <is>
          <t xml:space="preserve"> </t>
        </is>
      </c>
      <c r="C9" s="4" t="inlineStr">
        <is>
          <t xml:space="preserve"> </t>
        </is>
      </c>
      <c r="D9" s="6" t="n">
        <v>31166</v>
      </c>
      <c r="E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3383476</v>
      </c>
      <c r="C3" s="6" t="n">
        <v>1885882</v>
      </c>
    </row>
    <row r="4">
      <c r="A4" s="4" t="inlineStr">
        <is>
          <t>Less: accumulated depreciation</t>
        </is>
      </c>
      <c r="B4" s="5" t="n">
        <v>-521180</v>
      </c>
      <c r="C4" s="5" t="n">
        <v>-278670</v>
      </c>
    </row>
    <row r="5">
      <c r="A5" s="4" t="inlineStr">
        <is>
          <t>Property and equipment, net</t>
        </is>
      </c>
      <c r="B5" s="6" t="n">
        <v>2862296</v>
      </c>
      <c r="C5" s="5" t="n">
        <v>1607212</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useful life</t>
        </is>
      </c>
      <c r="B8" s="4" t="inlineStr">
        <is>
          <t>1 year</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fe</t>
        </is>
      </c>
      <c r="B11" s="4" t="inlineStr">
        <is>
          <t>20 years</t>
        </is>
      </c>
      <c r="C11" s="4" t="inlineStr">
        <is>
          <t xml:space="preserve"> </t>
        </is>
      </c>
    </row>
    <row r="12">
      <c r="A12" s="4" t="inlineStr">
        <is>
          <t>Revenu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2635170</v>
      </c>
      <c r="C14" s="5" t="n">
        <v>1316518</v>
      </c>
    </row>
    <row r="15">
      <c r="A15" s="4" t="inlineStr">
        <is>
          <t>Revenue Equipment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useful life</t>
        </is>
      </c>
      <c r="B17" s="4" t="inlineStr">
        <is>
          <t>3 years</t>
        </is>
      </c>
      <c r="C17" s="4" t="inlineStr">
        <is>
          <t xml:space="preserve"> </t>
        </is>
      </c>
    </row>
    <row r="18">
      <c r="A18" s="4" t="inlineStr">
        <is>
          <t>Revenue Equipment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useful life</t>
        </is>
      </c>
      <c r="B20" s="4" t="inlineStr">
        <is>
          <t>20 years</t>
        </is>
      </c>
      <c r="C20" s="4" t="inlineStr">
        <is>
          <t xml:space="preserve"> </t>
        </is>
      </c>
    </row>
    <row r="21">
      <c r="A21" s="4" t="inlineStr">
        <is>
          <t>Machinery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6" t="n">
        <v>568136</v>
      </c>
      <c r="C23" s="5" t="n">
        <v>440863</v>
      </c>
    </row>
    <row r="24">
      <c r="A24" s="4" t="inlineStr">
        <is>
          <t>Machinery and Equipment [Member]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useful life</t>
        </is>
      </c>
      <c r="B26" s="4" t="inlineStr">
        <is>
          <t>1 year</t>
        </is>
      </c>
      <c r="C26" s="4" t="inlineStr">
        <is>
          <t xml:space="preserve"> </t>
        </is>
      </c>
    </row>
    <row r="27">
      <c r="A27" s="4" t="inlineStr">
        <is>
          <t>Machinery and Equipment [Member]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useful life</t>
        </is>
      </c>
      <c r="B29" s="4" t="inlineStr">
        <is>
          <t>10 years</t>
        </is>
      </c>
      <c r="C29" s="4" t="inlineStr">
        <is>
          <t xml:space="preserve"> </t>
        </is>
      </c>
    </row>
    <row r="30">
      <c r="A30" s="4" t="inlineStr">
        <is>
          <t>Office Equipment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Subtotal</t>
        </is>
      </c>
      <c r="B32" s="6" t="n">
        <v>116460</v>
      </c>
      <c r="C32" s="5" t="n">
        <v>106172</v>
      </c>
    </row>
    <row r="33">
      <c r="A33" s="4" t="inlineStr">
        <is>
          <t>Office Equipment [Member] | Min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useful life</t>
        </is>
      </c>
      <c r="B35" s="4" t="inlineStr">
        <is>
          <t>1 year</t>
        </is>
      </c>
      <c r="C35" s="4" t="inlineStr">
        <is>
          <t xml:space="preserve"> </t>
        </is>
      </c>
    </row>
    <row r="36">
      <c r="A36" s="4" t="inlineStr">
        <is>
          <t>Office Equipment [Member] | Max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useful life</t>
        </is>
      </c>
      <c r="B38" s="4" t="inlineStr">
        <is>
          <t>3 years</t>
        </is>
      </c>
      <c r="C38" s="4" t="inlineStr">
        <is>
          <t xml:space="preserve"> </t>
        </is>
      </c>
    </row>
    <row r="39">
      <c r="A39" s="4" t="inlineStr">
        <is>
          <t>Leasehold Improvements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Subtotal</t>
        </is>
      </c>
      <c r="B41" s="6" t="n">
        <v>63710</v>
      </c>
      <c r="C41" s="6" t="n">
        <v>22329</v>
      </c>
    </row>
    <row r="42">
      <c r="A42" s="4" t="inlineStr">
        <is>
          <t>Leasehold Improvements [Member] | Minimum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useful life</t>
        </is>
      </c>
      <c r="B44" s="4" t="inlineStr">
        <is>
          <t>1 year</t>
        </is>
      </c>
      <c r="C44" s="4" t="inlineStr">
        <is>
          <t xml:space="preserve"> </t>
        </is>
      </c>
    </row>
    <row r="45">
      <c r="A45" s="4" t="inlineStr">
        <is>
          <t>Leasehold Improvements [Member] | Maximum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and equipment, useful life</t>
        </is>
      </c>
      <c r="B47" s="4" t="inlineStr">
        <is>
          <t>3 years</t>
        </is>
      </c>
      <c r="C4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VENUES</t>
        </is>
      </c>
      <c r="B4" s="6" t="n">
        <v>5061871</v>
      </c>
      <c r="C4" s="6" t="n">
        <v>1404560</v>
      </c>
      <c r="D4" s="6" t="n">
        <v>10656767</v>
      </c>
      <c r="E4" s="6" t="n">
        <v>2663893</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Related parties</t>
        </is>
      </c>
      <c r="B6" s="5" t="n">
        <v>3759274</v>
      </c>
      <c r="C6" s="5" t="n">
        <v>1013550</v>
      </c>
      <c r="D6" s="5" t="n">
        <v>7385627</v>
      </c>
      <c r="E6" s="5" t="n">
        <v>1984552</v>
      </c>
    </row>
    <row r="7">
      <c r="A7" s="4" t="inlineStr">
        <is>
          <t>Total Cost of Revenues</t>
        </is>
      </c>
      <c r="B7" s="5" t="n">
        <v>3759274</v>
      </c>
      <c r="C7" s="5" t="n">
        <v>1013550</v>
      </c>
      <c r="D7" s="5" t="n">
        <v>7385627</v>
      </c>
      <c r="E7" s="5" t="n">
        <v>1984552</v>
      </c>
    </row>
    <row r="8">
      <c r="A8" s="4" t="inlineStr">
        <is>
          <t>GROSS PROFIT</t>
        </is>
      </c>
      <c r="B8" s="5" t="n">
        <v>1302597</v>
      </c>
      <c r="C8" s="5" t="n">
        <v>391010</v>
      </c>
      <c r="D8" s="5" t="n">
        <v>3271140</v>
      </c>
      <c r="E8" s="5" t="n">
        <v>679341</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Compensation and related benefits</t>
        </is>
      </c>
      <c r="B10" s="5" t="n">
        <v>1462105</v>
      </c>
      <c r="C10" s="5" t="n">
        <v>693343</v>
      </c>
      <c r="D10" s="5" t="n">
        <v>2577589</v>
      </c>
      <c r="E10" s="5" t="n">
        <v>2049753</v>
      </c>
    </row>
    <row r="11">
      <c r="A11" s="4" t="inlineStr">
        <is>
          <t>Legal and professional fees</t>
        </is>
      </c>
      <c r="B11" s="5" t="n">
        <v>422281</v>
      </c>
      <c r="C11" s="5" t="n">
        <v>339003</v>
      </c>
      <c r="D11" s="5" t="n">
        <v>979364</v>
      </c>
      <c r="E11" s="5" t="n">
        <v>688497</v>
      </c>
    </row>
    <row r="12">
      <c r="A12" s="4" t="inlineStr">
        <is>
          <t>Rent</t>
        </is>
      </c>
      <c r="B12" s="5" t="n">
        <v>1137616</v>
      </c>
      <c r="C12" s="5" t="n">
        <v>110957</v>
      </c>
      <c r="D12" s="5" t="n">
        <v>2175699</v>
      </c>
      <c r="E12" s="5" t="n">
        <v>212294</v>
      </c>
    </row>
    <row r="13">
      <c r="A13" s="4" t="inlineStr">
        <is>
          <t>General and administrative expenses</t>
        </is>
      </c>
      <c r="B13" s="5" t="n">
        <v>536059</v>
      </c>
      <c r="C13" s="5" t="n">
        <v>252167</v>
      </c>
      <c r="D13" s="5" t="n">
        <v>1300895</v>
      </c>
      <c r="E13" s="5" t="n">
        <v>534110</v>
      </c>
    </row>
    <row r="14">
      <c r="A14" s="4" t="inlineStr">
        <is>
          <t>Total Operating Expenses</t>
        </is>
      </c>
      <c r="B14" s="5" t="n">
        <v>3558061</v>
      </c>
      <c r="C14" s="5" t="n">
        <v>1395470</v>
      </c>
      <c r="D14" s="5" t="n">
        <v>7033547</v>
      </c>
      <c r="E14" s="5" t="n">
        <v>3484654</v>
      </c>
    </row>
    <row r="15">
      <c r="A15" s="4" t="inlineStr">
        <is>
          <t>LOSS FROM OPERATIONS</t>
        </is>
      </c>
      <c r="B15" s="5" t="n">
        <v>-2255464</v>
      </c>
      <c r="C15" s="5" t="n">
        <v>-1004460</v>
      </c>
      <c r="D15" s="5" t="n">
        <v>-3762407</v>
      </c>
      <c r="E15" s="5" t="n">
        <v>-2805313</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Interest income</t>
        </is>
      </c>
      <c r="B17" s="4" t="inlineStr">
        <is>
          <t xml:space="preserve"> </t>
        </is>
      </c>
      <c r="C17" s="4" t="inlineStr">
        <is>
          <t xml:space="preserve"> </t>
        </is>
      </c>
      <c r="D17" s="5" t="n">
        <v>992</v>
      </c>
      <c r="E17" s="4" t="inlineStr">
        <is>
          <t xml:space="preserve"> </t>
        </is>
      </c>
    </row>
    <row r="18">
      <c r="A18" s="4" t="inlineStr">
        <is>
          <t>(Loss) gain on sale of subsidiary’s assets</t>
        </is>
      </c>
      <c r="B18" s="4" t="inlineStr">
        <is>
          <t xml:space="preserve"> </t>
        </is>
      </c>
      <c r="C18" s="5" t="n">
        <v>296689</v>
      </c>
      <c r="D18" s="5" t="n">
        <v>-720</v>
      </c>
      <c r="E18" s="5" t="n">
        <v>296689</v>
      </c>
    </row>
    <row r="19">
      <c r="A19" s="4" t="inlineStr">
        <is>
          <t>Settlement income (expense)</t>
        </is>
      </c>
      <c r="B19" s="5" t="n">
        <v>-9408</v>
      </c>
      <c r="C19" s="5" t="n">
        <v>700</v>
      </c>
      <c r="D19" s="5" t="n">
        <v>-9408</v>
      </c>
      <c r="E19" s="5" t="n">
        <v>-227811</v>
      </c>
    </row>
    <row r="20">
      <c r="A20" s="4" t="inlineStr">
        <is>
          <t>Total Other Income (Expenses)</t>
        </is>
      </c>
      <c r="B20" s="5" t="n">
        <v>-223327</v>
      </c>
      <c r="C20" s="5" t="n">
        <v>295494</v>
      </c>
      <c r="D20" s="5" t="n">
        <v>-362300</v>
      </c>
      <c r="E20" s="5" t="n">
        <v>59116</v>
      </c>
    </row>
    <row r="21">
      <c r="A21" s="4" t="inlineStr">
        <is>
          <t>LOSS BEFORE INCOME TAXES</t>
        </is>
      </c>
      <c r="B21" s="5" t="n">
        <v>-2478791</v>
      </c>
      <c r="C21" s="5" t="n">
        <v>-708966</v>
      </c>
      <c r="D21" s="5" t="n">
        <v>-4124707</v>
      </c>
      <c r="E21" s="5" t="n">
        <v>-2746197</v>
      </c>
    </row>
    <row r="22">
      <c r="A22" s="4" t="inlineStr">
        <is>
          <t>Provision for income taxes</t>
        </is>
      </c>
      <c r="B22" s="4" t="inlineStr">
        <is>
          <t xml:space="preserve"> </t>
        </is>
      </c>
      <c r="C22" s="4" t="inlineStr">
        <is>
          <t xml:space="preserve"> </t>
        </is>
      </c>
      <c r="D22" s="4" t="inlineStr">
        <is>
          <t xml:space="preserve"> </t>
        </is>
      </c>
      <c r="E22" s="4" t="inlineStr">
        <is>
          <t xml:space="preserve"> </t>
        </is>
      </c>
    </row>
    <row r="23">
      <c r="A23" s="4" t="inlineStr">
        <is>
          <t>NET LOSS</t>
        </is>
      </c>
      <c r="B23" s="5" t="n">
        <v>-2478791</v>
      </c>
      <c r="C23" s="5" t="n">
        <v>-708966</v>
      </c>
      <c r="D23" s="5" t="n">
        <v>-4124707</v>
      </c>
      <c r="E23" s="5" t="n">
        <v>-2746197</v>
      </c>
    </row>
    <row r="24">
      <c r="A24" s="4" t="inlineStr">
        <is>
          <t>Deemed and accrued dividends</t>
        </is>
      </c>
      <c r="B24" s="5" t="n">
        <v>-309976</v>
      </c>
      <c r="C24" s="5" t="n">
        <v>-106834</v>
      </c>
      <c r="D24" s="5" t="n">
        <v>-410386</v>
      </c>
      <c r="E24" s="5" t="n">
        <v>-215885</v>
      </c>
    </row>
    <row r="25">
      <c r="A25" s="4" t="inlineStr">
        <is>
          <t>NET LOSS ATTRIBUTABLE TO COMMON SHAREHOLDERS</t>
        </is>
      </c>
      <c r="B25" s="6" t="n">
        <v>-2788767</v>
      </c>
      <c r="C25" s="6" t="n">
        <v>-815800</v>
      </c>
      <c r="D25" s="6" t="n">
        <v>-4535093</v>
      </c>
      <c r="E25" s="6" t="n">
        <v>-2962082</v>
      </c>
    </row>
    <row r="26">
      <c r="A26" s="3" t="inlineStr">
        <is>
          <t>NET LOSS PER COMMON SHARE - BASIC AND DILUTED</t>
        </is>
      </c>
      <c r="B26" s="4" t="inlineStr">
        <is>
          <t xml:space="preserve"> </t>
        </is>
      </c>
      <c r="C26" s="4" t="inlineStr">
        <is>
          <t xml:space="preserve"> </t>
        </is>
      </c>
      <c r="D26" s="4" t="inlineStr">
        <is>
          <t xml:space="preserve"> </t>
        </is>
      </c>
      <c r="E26" s="4" t="inlineStr">
        <is>
          <t xml:space="preserve"> </t>
        </is>
      </c>
    </row>
    <row r="27">
      <c r="A27" s="4" t="inlineStr">
        <is>
          <t>Net loss per common share - basic</t>
        </is>
      </c>
      <c r="B27" s="6" t="n">
        <v>0</v>
      </c>
      <c r="C27" s="6" t="n">
        <v>0</v>
      </c>
      <c r="D27" s="6" t="n">
        <v>0</v>
      </c>
      <c r="E27" s="6" t="n">
        <v>0</v>
      </c>
    </row>
    <row r="28">
      <c r="A28" s="4" t="inlineStr">
        <is>
          <t>Net loss per common share - diluted</t>
        </is>
      </c>
      <c r="B28" s="6" t="n">
        <v>0</v>
      </c>
      <c r="C28" s="6" t="n">
        <v>0</v>
      </c>
      <c r="D28" s="6" t="n">
        <v>0</v>
      </c>
      <c r="E28" s="6" t="n">
        <v>0</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Weighted average common shares outstanding, basic</t>
        </is>
      </c>
      <c r="B30" s="5" t="n">
        <v>3716404651</v>
      </c>
      <c r="C30" s="5" t="n">
        <v>3316885235</v>
      </c>
      <c r="D30" s="5" t="n">
        <v>3701199946</v>
      </c>
      <c r="E30" s="5" t="n">
        <v>3179603803</v>
      </c>
    </row>
    <row r="31">
      <c r="A31" s="4" t="inlineStr">
        <is>
          <t>Weighted average common shares outstanding, diluted</t>
        </is>
      </c>
      <c r="B31" s="5" t="n">
        <v>3716404651</v>
      </c>
      <c r="C31" s="5" t="n">
        <v>3316885235</v>
      </c>
      <c r="D31" s="5" t="n">
        <v>3701199946</v>
      </c>
      <c r="E31" s="5" t="n">
        <v>3179603803</v>
      </c>
    </row>
    <row r="32">
      <c r="A32" s="4" t="inlineStr">
        <is>
          <t>Third Parties [Member]</t>
        </is>
      </c>
      <c r="B32" s="4" t="inlineStr">
        <is>
          <t xml:space="preserve"> </t>
        </is>
      </c>
      <c r="C32" s="4" t="inlineStr">
        <is>
          <t xml:space="preserve"> </t>
        </is>
      </c>
      <c r="D32" s="4" t="inlineStr">
        <is>
          <t xml:space="preserve"> </t>
        </is>
      </c>
      <c r="E32" s="4" t="inlineStr">
        <is>
          <t xml:space="preserve"> </t>
        </is>
      </c>
    </row>
    <row r="33">
      <c r="A33" s="3" t="inlineStr">
        <is>
          <t>COST OF REVENUES:</t>
        </is>
      </c>
      <c r="B33" s="4" t="inlineStr">
        <is>
          <t xml:space="preserve"> </t>
        </is>
      </c>
      <c r="C33" s="4" t="inlineStr">
        <is>
          <t xml:space="preserve"> </t>
        </is>
      </c>
      <c r="D33" s="4" t="inlineStr">
        <is>
          <t xml:space="preserve"> </t>
        </is>
      </c>
      <c r="E33" s="4" t="inlineStr">
        <is>
          <t xml:space="preserve"> </t>
        </is>
      </c>
    </row>
    <row r="34">
      <c r="A34" s="4" t="inlineStr">
        <is>
          <t>Related parties</t>
        </is>
      </c>
      <c r="B34" s="6" t="n">
        <v>3288605</v>
      </c>
      <c r="C34" s="6" t="n">
        <v>1013550</v>
      </c>
      <c r="D34" s="6" t="n">
        <v>6144251</v>
      </c>
      <c r="E34" s="6" t="n">
        <v>1984552</v>
      </c>
    </row>
    <row r="35">
      <c r="A35" s="4" t="inlineStr">
        <is>
          <t>Total Cost of Revenues</t>
        </is>
      </c>
      <c r="B35" s="5" t="n">
        <v>3288605</v>
      </c>
      <c r="C35" s="5" t="n">
        <v>1013550</v>
      </c>
      <c r="D35" s="5" t="n">
        <v>6144251</v>
      </c>
      <c r="E35" s="5" t="n">
        <v>1984552</v>
      </c>
    </row>
    <row r="36">
      <c r="A36" s="4" t="inlineStr">
        <is>
          <t>Related Party [Member]</t>
        </is>
      </c>
      <c r="B36" s="4" t="inlineStr">
        <is>
          <t xml:space="preserve"> </t>
        </is>
      </c>
      <c r="C36" s="4" t="inlineStr">
        <is>
          <t xml:space="preserve"> </t>
        </is>
      </c>
      <c r="D36" s="4" t="inlineStr">
        <is>
          <t xml:space="preserve"> </t>
        </is>
      </c>
      <c r="E36" s="4" t="inlineStr">
        <is>
          <t xml:space="preserve"> </t>
        </is>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Related parties</t>
        </is>
      </c>
      <c r="B38" s="5" t="n">
        <v>470669</v>
      </c>
      <c r="C38" s="4" t="inlineStr">
        <is>
          <t xml:space="preserve"> </t>
        </is>
      </c>
      <c r="D38" s="5" t="n">
        <v>1241376</v>
      </c>
      <c r="E38" s="4" t="inlineStr">
        <is>
          <t xml:space="preserve"> </t>
        </is>
      </c>
    </row>
    <row r="39">
      <c r="A39" s="4" t="inlineStr">
        <is>
          <t>Total Cost of Revenues</t>
        </is>
      </c>
      <c r="B39" s="5" t="n">
        <v>470669</v>
      </c>
      <c r="C39" s="4" t="inlineStr">
        <is>
          <t xml:space="preserve"> </t>
        </is>
      </c>
      <c r="D39" s="5" t="n">
        <v>1241376</v>
      </c>
      <c r="E39" s="4" t="inlineStr">
        <is>
          <t xml:space="preserve"> </t>
        </is>
      </c>
    </row>
    <row r="40">
      <c r="A40" s="3" t="inlineStr">
        <is>
          <t>OTHER INCOME (EXPENSES):</t>
        </is>
      </c>
      <c r="B40" s="4" t="inlineStr">
        <is>
          <t xml:space="preserve"> </t>
        </is>
      </c>
      <c r="C40" s="4" t="inlineStr">
        <is>
          <t xml:space="preserve"> </t>
        </is>
      </c>
      <c r="D40" s="4" t="inlineStr">
        <is>
          <t xml:space="preserve"> </t>
        </is>
      </c>
      <c r="E40" s="4" t="inlineStr">
        <is>
          <t xml:space="preserve"> </t>
        </is>
      </c>
    </row>
    <row r="41">
      <c r="A41" s="4" t="inlineStr">
        <is>
          <t>Interest expense</t>
        </is>
      </c>
      <c r="B41" s="5" t="n">
        <v>-129972</v>
      </c>
      <c r="C41" s="4" t="inlineStr">
        <is>
          <t xml:space="preserve"> </t>
        </is>
      </c>
      <c r="D41" s="5" t="n">
        <v>-206348</v>
      </c>
      <c r="E41" s="4" t="inlineStr">
        <is>
          <t xml:space="preserve"> </t>
        </is>
      </c>
    </row>
    <row r="42">
      <c r="A42" s="4" t="inlineStr">
        <is>
          <t>Nonrelated Party [Member]</t>
        </is>
      </c>
      <c r="B42" s="4" t="inlineStr">
        <is>
          <t xml:space="preserve"> </t>
        </is>
      </c>
      <c r="C42" s="4" t="inlineStr">
        <is>
          <t xml:space="preserve"> </t>
        </is>
      </c>
      <c r="D42" s="4" t="inlineStr">
        <is>
          <t xml:space="preserve"> </t>
        </is>
      </c>
      <c r="E42" s="4" t="inlineStr">
        <is>
          <t xml:space="preserve"> </t>
        </is>
      </c>
    </row>
    <row r="43">
      <c r="A43" s="3" t="inlineStr">
        <is>
          <t>OTHER INCOME (EXPENSES):</t>
        </is>
      </c>
      <c r="B43" s="4" t="inlineStr">
        <is>
          <t xml:space="preserve"> </t>
        </is>
      </c>
      <c r="C43" s="4" t="inlineStr">
        <is>
          <t xml:space="preserve"> </t>
        </is>
      </c>
      <c r="D43" s="4" t="inlineStr">
        <is>
          <t xml:space="preserve"> </t>
        </is>
      </c>
      <c r="E43" s="4" t="inlineStr">
        <is>
          <t xml:space="preserve"> </t>
        </is>
      </c>
    </row>
    <row r="44">
      <c r="A44" s="4" t="inlineStr">
        <is>
          <t>Interest expense</t>
        </is>
      </c>
      <c r="B44" s="6" t="n">
        <v>-83947</v>
      </c>
      <c r="C44" s="6" t="n">
        <v>-1895</v>
      </c>
      <c r="D44" s="6" t="n">
        <v>-146816</v>
      </c>
      <c r="E44" s="6" t="n">
        <v>-97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Narrative) - USD ($)</t>
        </is>
      </c>
      <c r="B1" s="2" t="inlineStr">
        <is>
          <t>6 Months Ended</t>
        </is>
      </c>
    </row>
    <row r="2">
      <c r="B2" s="2" t="inlineStr">
        <is>
          <t>Jun. 30, 2023</t>
        </is>
      </c>
      <c r="C2" s="2" t="inlineStr">
        <is>
          <t>Jun. 30, 2022</t>
        </is>
      </c>
      <c r="D2" s="2" t="inlineStr">
        <is>
          <t>Jun. 21, 2022</t>
        </is>
      </c>
    </row>
    <row r="3">
      <c r="A3" s="3" t="inlineStr">
        <is>
          <t>Property, Plant and Equipment [Abstract]</t>
        </is>
      </c>
      <c r="B3" s="4" t="inlineStr">
        <is>
          <t xml:space="preserve"> </t>
        </is>
      </c>
      <c r="C3" s="4" t="inlineStr">
        <is>
          <t xml:space="preserve"> </t>
        </is>
      </c>
      <c r="D3" s="4" t="inlineStr">
        <is>
          <t xml:space="preserve"> </t>
        </is>
      </c>
    </row>
    <row r="4">
      <c r="A4" s="4" t="inlineStr">
        <is>
          <t>Net book value</t>
        </is>
      </c>
      <c r="B4" s="4" t="inlineStr">
        <is>
          <t xml:space="preserve"> </t>
        </is>
      </c>
      <c r="C4" s="4" t="inlineStr">
        <is>
          <t xml:space="preserve"> </t>
        </is>
      </c>
      <c r="D4" s="6" t="n">
        <v>257306</v>
      </c>
    </row>
    <row r="5">
      <c r="A5" s="4" t="inlineStr">
        <is>
          <t>Depreciation expense</t>
        </is>
      </c>
      <c r="B5" s="6" t="n">
        <v>242510</v>
      </c>
      <c r="C5" s="6" t="n">
        <v>90475</v>
      </c>
      <c r="D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INTANGIBLE ASSETS (Detail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6" t="n">
        <v>5297305</v>
      </c>
      <c r="C3" s="6" t="n">
        <v>4892931</v>
      </c>
    </row>
    <row r="4">
      <c r="A4" s="4" t="inlineStr">
        <is>
          <t>Net finite intangible assets</t>
        </is>
      </c>
      <c r="B4" s="5" t="n">
        <v>4473061</v>
      </c>
      <c r="C4" s="5" t="n">
        <v>4601677</v>
      </c>
    </row>
    <row r="5">
      <c r="A5" s="4" t="inlineStr">
        <is>
          <t>Accumulated Amortization</t>
        </is>
      </c>
      <c r="B5" s="5" t="n">
        <v>824244</v>
      </c>
      <c r="C5" s="5" t="n">
        <v>291254</v>
      </c>
    </row>
    <row r="6">
      <c r="A6" s="4" t="inlineStr">
        <is>
          <t>Customer Relation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3768818</v>
      </c>
      <c r="C8" s="5" t="n">
        <v>3364444</v>
      </c>
    </row>
    <row r="9">
      <c r="A9" s="4" t="inlineStr">
        <is>
          <t>Net finite intangible assets</t>
        </is>
      </c>
      <c r="B9" s="5" t="n">
        <v>3202417</v>
      </c>
      <c r="C9" s="5" t="n">
        <v>3168185</v>
      </c>
    </row>
    <row r="10">
      <c r="A10" s="4" t="inlineStr">
        <is>
          <t>Accumulated Amortization</t>
        </is>
      </c>
      <c r="B10" s="6" t="n">
        <v>566401</v>
      </c>
      <c r="C10" s="6" t="n">
        <v>196259</v>
      </c>
    </row>
    <row r="11">
      <c r="A11" s="4" t="inlineStr">
        <is>
          <t>Customer Relations [Member] | Min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useful life</t>
        </is>
      </c>
      <c r="B13" s="4" t="inlineStr">
        <is>
          <t>3 years</t>
        </is>
      </c>
      <c r="C13" s="4" t="inlineStr">
        <is>
          <t>3 years</t>
        </is>
      </c>
    </row>
    <row r="14">
      <c r="A14" s="4" t="inlineStr">
        <is>
          <t>Customer Relations [Member] | Max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useful life</t>
        </is>
      </c>
      <c r="B16" s="4" t="inlineStr">
        <is>
          <t>5 years</t>
        </is>
      </c>
      <c r="C16" s="4" t="inlineStr">
        <is>
          <t>5 years</t>
        </is>
      </c>
    </row>
    <row r="17">
      <c r="A17" s="4" t="inlineStr">
        <is>
          <t>Convenants not to Compete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Amount</t>
        </is>
      </c>
      <c r="B19" s="6" t="n">
        <v>1503487</v>
      </c>
      <c r="C19" s="6" t="n">
        <v>1503487</v>
      </c>
    </row>
    <row r="20">
      <c r="A20" s="4" t="inlineStr">
        <is>
          <t>Net finite intangible assets</t>
        </is>
      </c>
      <c r="B20" s="5" t="n">
        <v>1265436</v>
      </c>
      <c r="C20" s="5" t="n">
        <v>1415784</v>
      </c>
    </row>
    <row r="21">
      <c r="A21" s="4" t="inlineStr">
        <is>
          <t>Accumulated Amortization</t>
        </is>
      </c>
      <c r="B21" s="6" t="n">
        <v>238051</v>
      </c>
      <c r="C21" s="6" t="n">
        <v>87703</v>
      </c>
    </row>
    <row r="22">
      <c r="A22" s="4" t="inlineStr">
        <is>
          <t>Convenants not to Compete [Member] | Minimum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useful life</t>
        </is>
      </c>
      <c r="B24" s="4" t="inlineStr">
        <is>
          <t>3 years</t>
        </is>
      </c>
      <c r="C24" s="4" t="inlineStr">
        <is>
          <t>3 years</t>
        </is>
      </c>
    </row>
    <row r="25">
      <c r="A25" s="4" t="inlineStr">
        <is>
          <t>Convenants not to Compete [Member] | Maximum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useful life</t>
        </is>
      </c>
      <c r="B27" s="4" t="inlineStr">
        <is>
          <t>5 years</t>
        </is>
      </c>
      <c r="C27" s="4" t="inlineStr">
        <is>
          <t>5 years</t>
        </is>
      </c>
    </row>
    <row r="28">
      <c r="A28" s="4" t="inlineStr">
        <is>
          <t>Other Intangible Assets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Amount</t>
        </is>
      </c>
      <c r="B30" s="6" t="n">
        <v>25000</v>
      </c>
      <c r="C30" s="6" t="n">
        <v>25000</v>
      </c>
    </row>
    <row r="31">
      <c r="A31" s="4" t="inlineStr">
        <is>
          <t>Net finite intangible assets</t>
        </is>
      </c>
      <c r="B31" s="5" t="n">
        <v>5208</v>
      </c>
      <c r="C31" s="5" t="n">
        <v>17708</v>
      </c>
    </row>
    <row r="32">
      <c r="A32" s="4" t="inlineStr">
        <is>
          <t>Accumulated Amortization</t>
        </is>
      </c>
      <c r="B32" s="6" t="n">
        <v>19792</v>
      </c>
      <c r="C32" s="6" t="n">
        <v>7292</v>
      </c>
    </row>
    <row r="33">
      <c r="A33" s="4" t="inlineStr">
        <is>
          <t>Intangible assets, useful life</t>
        </is>
      </c>
      <c r="B33" s="4" t="inlineStr">
        <is>
          <t>1 year</t>
        </is>
      </c>
      <c r="C33"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3" customWidth="1" min="2" max="2"/>
    <col width="15" customWidth="1" min="3" max="3"/>
    <col width="14" customWidth="1" min="4" max="4"/>
  </cols>
  <sheetData>
    <row r="1">
      <c r="A1" s="1" t="inlineStr">
        <is>
          <t>SCHEDULE OF GOODWILL (Details) - USD ($)</t>
        </is>
      </c>
      <c r="C1" s="2" t="inlineStr">
        <is>
          <t>6 Months Ended</t>
        </is>
      </c>
    </row>
    <row r="2">
      <c r="C2" s="2" t="inlineStr">
        <is>
          <t>Jun. 30, 2023</t>
        </is>
      </c>
      <c r="D2" s="2" t="inlineStr">
        <is>
          <t>Dec. 31, 2022</t>
        </is>
      </c>
    </row>
    <row r="3">
      <c r="A3" s="3" t="inlineStr">
        <is>
          <t>Goodwill and Intangible Assets Disclosure [Abstract]</t>
        </is>
      </c>
      <c r="C3" s="4" t="inlineStr">
        <is>
          <t xml:space="preserve"> </t>
        </is>
      </c>
      <c r="D3" s="4" t="inlineStr">
        <is>
          <t xml:space="preserve"> </t>
        </is>
      </c>
    </row>
    <row r="4">
      <c r="A4" s="4" t="inlineStr">
        <is>
          <t>Goodwill Total</t>
        </is>
      </c>
      <c r="B4" s="4" t="inlineStr">
        <is>
          <t>[1]</t>
        </is>
      </c>
      <c r="C4" s="6" t="n">
        <v>2105879</v>
      </c>
      <c r="D4" s="6" t="n">
        <v>2105879</v>
      </c>
    </row>
    <row r="5">
      <c r="A5" s="4" t="inlineStr">
        <is>
          <t>Goodwill, useful life</t>
        </is>
      </c>
      <c r="C5" s="4" t="inlineStr">
        <is>
          <t xml:space="preserve"> </t>
        </is>
      </c>
      <c r="D5" s="4" t="inlineStr">
        <is>
          <t xml:space="preserve"> </t>
        </is>
      </c>
    </row>
    <row r="6"/>
    <row r="7">
      <c r="A7" s="4" t="inlineStr">
        <is>
          <t>[1]$ 502,642</t>
        </is>
      </c>
    </row>
  </sheetData>
  <mergeCells count="3">
    <mergeCell ref="A1:B2"/>
    <mergeCell ref="A6:C6"/>
    <mergeCell ref="A7:C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GOODWILL (Details) (Parenthetical) - USD ($)</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 impairment</t>
        </is>
      </c>
      <c r="B3" s="6" t="n">
        <v>502642</v>
      </c>
      <c r="C3" s="6" t="n">
        <v>5026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1059670</v>
      </c>
      <c r="C3" s="4" t="inlineStr">
        <is>
          <t xml:space="preserve"> </t>
        </is>
      </c>
    </row>
    <row r="4">
      <c r="A4" s="4" t="inlineStr">
        <is>
          <t>2025</t>
        </is>
      </c>
      <c r="B4" s="5" t="n">
        <v>1054461</v>
      </c>
      <c r="C4" s="4" t="inlineStr">
        <is>
          <t xml:space="preserve"> </t>
        </is>
      </c>
    </row>
    <row r="5">
      <c r="A5" s="4" t="inlineStr">
        <is>
          <t>2026</t>
        </is>
      </c>
      <c r="B5" s="5" t="n">
        <v>1054461</v>
      </c>
      <c r="C5" s="4" t="inlineStr">
        <is>
          <t xml:space="preserve"> </t>
        </is>
      </c>
    </row>
    <row r="6">
      <c r="A6" s="4" t="inlineStr">
        <is>
          <t>2027</t>
        </is>
      </c>
      <c r="B6" s="5" t="n">
        <v>1054461</v>
      </c>
      <c r="C6" s="4" t="inlineStr">
        <is>
          <t xml:space="preserve"> </t>
        </is>
      </c>
    </row>
    <row r="7">
      <c r="A7" s="4" t="inlineStr">
        <is>
          <t>2028</t>
        </is>
      </c>
      <c r="B7" s="5" t="n">
        <v>250008</v>
      </c>
      <c r="C7" s="4" t="inlineStr">
        <is>
          <t xml:space="preserve"> </t>
        </is>
      </c>
    </row>
    <row r="8">
      <c r="A8" s="4" t="inlineStr">
        <is>
          <t>Total</t>
        </is>
      </c>
      <c r="B8" s="6" t="n">
        <v>4473061</v>
      </c>
      <c r="C8" s="6" t="n">
        <v>46016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INTANGIBLE ASSETS AND GOODWILL (Details Narrative) - USD ($)</t>
        </is>
      </c>
      <c r="B1" s="2" t="inlineStr">
        <is>
          <t>6 Months Ended</t>
        </is>
      </c>
      <c r="D1" s="2" t="inlineStr">
        <is>
          <t>12 Months Ended</t>
        </is>
      </c>
    </row>
    <row r="2">
      <c r="B2" s="2" t="inlineStr">
        <is>
          <t>Jun. 30, 2023</t>
        </is>
      </c>
      <c r="C2" s="2" t="inlineStr">
        <is>
          <t>Jun. 30,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2105879</v>
      </c>
      <c r="C4" s="4" t="inlineStr">
        <is>
          <t xml:space="preserve"> </t>
        </is>
      </c>
      <c r="D4" s="6" t="n">
        <v>2105879</v>
      </c>
    </row>
    <row r="5">
      <c r="A5" s="4" t="inlineStr">
        <is>
          <t>Amortization of intangible assets</t>
        </is>
      </c>
      <c r="B5" s="5" t="n">
        <v>532990</v>
      </c>
      <c r="C5" s="6" t="n">
        <v>287025</v>
      </c>
      <c r="D5" s="4" t="inlineStr">
        <is>
          <t xml:space="preserve"> </t>
        </is>
      </c>
    </row>
    <row r="6">
      <c r="A6" s="4" t="inlineStr">
        <is>
          <t>Severance Trucking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current</t>
        </is>
      </c>
      <c r="B8" s="5" t="n">
        <v>404374</v>
      </c>
      <c r="C8" s="4" t="inlineStr">
        <is>
          <t xml:space="preserve"> </t>
        </is>
      </c>
      <c r="D8" s="4" t="inlineStr">
        <is>
          <t xml:space="preserve"> </t>
        </is>
      </c>
    </row>
    <row r="9">
      <c r="A9" s="4" t="inlineStr">
        <is>
          <t>Goodwill</t>
        </is>
      </c>
      <c r="B9" s="6" t="n">
        <v>404374</v>
      </c>
      <c r="C9" s="4" t="inlineStr">
        <is>
          <t xml:space="preserve"> </t>
        </is>
      </c>
      <c r="D9" s="4" t="inlineStr">
        <is>
          <t xml:space="preserve"> </t>
        </is>
      </c>
    </row>
    <row r="10">
      <c r="A10" s="4" t="inlineStr">
        <is>
          <t>JFK Cartage and Freight Connections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tangible assets current</t>
        </is>
      </c>
      <c r="B12" s="4" t="inlineStr">
        <is>
          <t xml:space="preserve"> </t>
        </is>
      </c>
      <c r="C12" s="4" t="inlineStr">
        <is>
          <t xml:space="preserve"> </t>
        </is>
      </c>
      <c r="D12" s="5" t="n">
        <v>7750835</v>
      </c>
    </row>
    <row r="13">
      <c r="A13" s="4" t="inlineStr">
        <is>
          <t>Goodwill</t>
        </is>
      </c>
      <c r="B13" s="4" t="inlineStr">
        <is>
          <t xml:space="preserve"> </t>
        </is>
      </c>
      <c r="C13" s="4" t="inlineStr">
        <is>
          <t xml:space="preserve"> </t>
        </is>
      </c>
      <c r="D13" s="5" t="n">
        <v>5997598</v>
      </c>
    </row>
    <row r="14">
      <c r="A14" s="4" t="inlineStr">
        <is>
          <t>Increase decrease in intangible assets current</t>
        </is>
      </c>
      <c r="B14" s="4" t="inlineStr">
        <is>
          <t xml:space="preserve"> </t>
        </is>
      </c>
      <c r="C14" s="4" t="inlineStr">
        <is>
          <t xml:space="preserve"> </t>
        </is>
      </c>
      <c r="D14" s="6" t="n">
        <v>17532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Notes payable – long-term</t>
        </is>
      </c>
      <c r="B3" s="6" t="n">
        <v>1499607</v>
      </c>
      <c r="C3" s="6" t="n">
        <v>831499</v>
      </c>
    </row>
    <row r="4">
      <c r="A4" s="4" t="inlineStr">
        <is>
          <t>Notes Payabl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Principal amounts</t>
        </is>
      </c>
      <c r="B6" s="5" t="n">
        <v>3013773</v>
      </c>
      <c r="C6" s="5" t="n">
        <v>1239906</v>
      </c>
    </row>
    <row r="7">
      <c r="A7" s="4" t="inlineStr">
        <is>
          <t>Less: current portion of notes payable</t>
        </is>
      </c>
      <c r="B7" s="5" t="n">
        <v>-1514166</v>
      </c>
      <c r="C7" s="5" t="n">
        <v>-408407</v>
      </c>
    </row>
    <row r="8">
      <c r="A8" s="4" t="inlineStr">
        <is>
          <t>Notes payable – long-term</t>
        </is>
      </c>
      <c r="B8" s="6" t="n">
        <v>1499607</v>
      </c>
      <c r="C8" s="6" t="n">
        <v>8314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SCHEDULE OF FUTURE MATURITIES OF NOTES PAYABLE (Details)</t>
        </is>
      </c>
      <c r="B1" s="2" t="inlineStr">
        <is>
          <t>Jun. 30, 2023 USD ($)</t>
        </is>
      </c>
    </row>
    <row r="2">
      <c r="A2" s="3" t="inlineStr">
        <is>
          <t>Notes Payable</t>
        </is>
      </c>
      <c r="B2" s="4" t="inlineStr">
        <is>
          <t xml:space="preserve"> </t>
        </is>
      </c>
    </row>
    <row r="3">
      <c r="A3" s="4" t="inlineStr">
        <is>
          <t>2024</t>
        </is>
      </c>
      <c r="B3" s="6" t="n">
        <v>1514166</v>
      </c>
    </row>
    <row r="4">
      <c r="A4" s="4" t="inlineStr">
        <is>
          <t>2025</t>
        </is>
      </c>
      <c r="B4" s="5" t="n">
        <v>976860</v>
      </c>
    </row>
    <row r="5">
      <c r="A5" s="4" t="inlineStr">
        <is>
          <t>2026</t>
        </is>
      </c>
      <c r="B5" s="5" t="n">
        <v>394875</v>
      </c>
    </row>
    <row r="6">
      <c r="A6" s="4" t="inlineStr">
        <is>
          <t>2027</t>
        </is>
      </c>
      <c r="B6" s="5" t="n">
        <v>100268</v>
      </c>
    </row>
    <row r="7">
      <c r="A7" s="4" t="inlineStr">
        <is>
          <t>2028</t>
        </is>
      </c>
      <c r="B7" s="5" t="n">
        <v>27604</v>
      </c>
    </row>
    <row r="8">
      <c r="A8" s="4" t="inlineStr">
        <is>
          <t>Total</t>
        </is>
      </c>
      <c r="B8" s="6" t="n">
        <v>30137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S PAYABLE (Details Narrative) - USD ($)</t>
        </is>
      </c>
      <c r="B1" s="2" t="inlineStr">
        <is>
          <t>Jan. 31, 2023</t>
        </is>
      </c>
      <c r="C1" s="2" t="inlineStr">
        <is>
          <t>Oct. 04, 2022</t>
        </is>
      </c>
      <c r="D1" s="2" t="inlineStr">
        <is>
          <t>Sep. 16, 2022</t>
        </is>
      </c>
      <c r="E1" s="2" t="inlineStr">
        <is>
          <t>Jul. 31, 2022</t>
        </is>
      </c>
      <c r="F1" s="2" t="inlineStr">
        <is>
          <t>Jun. 30, 2023</t>
        </is>
      </c>
      <c r="G1" s="2" t="inlineStr">
        <is>
          <t>Apr. 14, 2023</t>
        </is>
      </c>
      <c r="H1" s="2" t="inlineStr">
        <is>
          <t>Apr. 01, 2023</t>
        </is>
      </c>
      <c r="I1" s="2" t="inlineStr">
        <is>
          <t>Mar. 01, 2023</t>
        </is>
      </c>
      <c r="J1" s="2" t="inlineStr">
        <is>
          <t>Jan. 17, 2023</t>
        </is>
      </c>
      <c r="K1" s="2" t="inlineStr">
        <is>
          <t>Dec. 31, 2022</t>
        </is>
      </c>
      <c r="L1" s="2" t="inlineStr">
        <is>
          <t>Oct. 31, 2022</t>
        </is>
      </c>
      <c r="M1" s="2" t="inlineStr">
        <is>
          <t>Sep. 22, 2022</t>
        </is>
      </c>
      <c r="N1" s="2" t="inlineStr">
        <is>
          <t>Aug. 04, 2022</t>
        </is>
      </c>
      <c r="O1" s="2" t="inlineStr">
        <is>
          <t>Jul. 07, 2022</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Merchant loan d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83333</v>
      </c>
      <c r="L3" s="6" t="n">
        <v>283333</v>
      </c>
      <c r="M3" s="4" t="inlineStr">
        <is>
          <t xml:space="preserve"> </t>
        </is>
      </c>
      <c r="N3" s="4" t="inlineStr">
        <is>
          <t xml:space="preserve"> </t>
        </is>
      </c>
      <c r="O3" s="4" t="inlineStr">
        <is>
          <t xml:space="preserve"> </t>
        </is>
      </c>
    </row>
    <row r="4">
      <c r="A4" s="4" t="inlineStr">
        <is>
          <t>Promissory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6" t="n">
        <v>53275</v>
      </c>
      <c r="H6" s="6" t="n">
        <v>50634</v>
      </c>
      <c r="I6" s="4" t="inlineStr">
        <is>
          <t xml:space="preserve"> </t>
        </is>
      </c>
      <c r="J6" s="6" t="n">
        <v>196700</v>
      </c>
      <c r="K6" s="4" t="inlineStr">
        <is>
          <t xml:space="preserve"> </t>
        </is>
      </c>
      <c r="L6" s="4" t="inlineStr">
        <is>
          <t xml:space="preserve"> </t>
        </is>
      </c>
      <c r="M6" s="6" t="n">
        <v>61979</v>
      </c>
      <c r="N6" s="4" t="inlineStr">
        <is>
          <t xml:space="preserve"> </t>
        </is>
      </c>
      <c r="O6" s="6" t="n">
        <v>46416</v>
      </c>
    </row>
    <row r="7">
      <c r="A7" s="4" t="inlineStr">
        <is>
          <t>Sixty Monthly Install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59</v>
      </c>
      <c r="K9" s="4" t="inlineStr">
        <is>
          <t xml:space="preserve"> </t>
        </is>
      </c>
      <c r="L9" s="4" t="inlineStr">
        <is>
          <t xml:space="preserve"> </t>
        </is>
      </c>
      <c r="M9" s="4" t="inlineStr">
        <is>
          <t xml:space="preserve"> </t>
        </is>
      </c>
      <c r="N9" s="4" t="inlineStr">
        <is>
          <t xml:space="preserve"> </t>
        </is>
      </c>
      <c r="O9" s="6" t="n">
        <v>1019</v>
      </c>
    </row>
    <row r="10">
      <c r="A10" s="4" t="inlineStr">
        <is>
          <t>Forty Monthly Install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6" t="n">
        <v>1379</v>
      </c>
      <c r="H12" s="6" t="n">
        <v>1254</v>
      </c>
      <c r="I12" s="4" t="inlineStr">
        <is>
          <t xml:space="preserve"> </t>
        </is>
      </c>
      <c r="J12" s="4" t="inlineStr">
        <is>
          <t xml:space="preserve"> </t>
        </is>
      </c>
      <c r="K12" s="4" t="inlineStr">
        <is>
          <t xml:space="preserve"> </t>
        </is>
      </c>
      <c r="L12" s="4" t="inlineStr">
        <is>
          <t xml:space="preserve"> </t>
        </is>
      </c>
      <c r="M12" s="6" t="n">
        <v>1645</v>
      </c>
      <c r="N12" s="4" t="inlineStr">
        <is>
          <t xml:space="preserve"> </t>
        </is>
      </c>
      <c r="O12" s="4" t="inlineStr">
        <is>
          <t xml:space="preserve"> </t>
        </is>
      </c>
    </row>
    <row r="13">
      <c r="A13" s="4" t="inlineStr">
        <is>
          <t>JFK Carta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maining balance</t>
        </is>
      </c>
      <c r="B15" s="4" t="inlineStr">
        <is>
          <t xml:space="preserve"> </t>
        </is>
      </c>
      <c r="C15" s="6" t="n">
        <v>59848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nnual installments</t>
        </is>
      </c>
      <c r="B16" s="4" t="inlineStr">
        <is>
          <t xml:space="preserve"> </t>
        </is>
      </c>
      <c r="C16" s="6" t="n">
        <v>19949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interest rate</t>
        </is>
      </c>
      <c r="B17" s="4" t="inlineStr">
        <is>
          <t xml:space="preserve"> </t>
        </is>
      </c>
      <c r="C17" s="9" t="n">
        <v>0.05</v>
      </c>
      <c r="D17" s="4" t="inlineStr">
        <is>
          <t xml:space="preserve"> </t>
        </is>
      </c>
      <c r="E17" s="4" t="inlineStr">
        <is>
          <t xml:space="preserve"> </t>
        </is>
      </c>
      <c r="F17" s="4" t="inlineStr">
        <is>
          <t xml:space="preserve"> </t>
        </is>
      </c>
      <c r="G17" s="4" t="inlineStr">
        <is>
          <t xml:space="preserve"> </t>
        </is>
      </c>
      <c r="H17" s="4" t="inlineStr">
        <is>
          <t xml:space="preserve"> </t>
        </is>
      </c>
      <c r="I17" s="9" t="n">
        <v>0.1</v>
      </c>
      <c r="J17" s="4" t="inlineStr">
        <is>
          <t xml:space="preserve"> </t>
        </is>
      </c>
      <c r="K17" s="4" t="inlineStr">
        <is>
          <t xml:space="preserve"> </t>
        </is>
      </c>
      <c r="L17" s="4" t="inlineStr">
        <is>
          <t xml:space="preserve"> </t>
        </is>
      </c>
      <c r="M17" s="4" t="inlineStr">
        <is>
          <t xml:space="preserve"> </t>
        </is>
      </c>
      <c r="N17" s="9" t="n">
        <v>0.25</v>
      </c>
      <c r="O17" s="4" t="inlineStr">
        <is>
          <t xml:space="preserve"> </t>
        </is>
      </c>
    </row>
    <row r="18">
      <c r="A18" s="4" t="inlineStr">
        <is>
          <t>JFK Cartage [Member] | 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missory notes</t>
        </is>
      </c>
      <c r="B20" s="4" t="inlineStr">
        <is>
          <t xml:space="preserve"> </t>
        </is>
      </c>
      <c r="C20" s="4" t="inlineStr">
        <is>
          <t xml:space="preserve"> </t>
        </is>
      </c>
      <c r="D20" s="4" t="inlineStr">
        <is>
          <t xml:space="preserve"> </t>
        </is>
      </c>
      <c r="E20" s="6" t="n">
        <v>696935</v>
      </c>
      <c r="F20" s="6" t="n">
        <v>598487</v>
      </c>
      <c r="G20" s="4" t="inlineStr">
        <is>
          <t xml:space="preserve"> </t>
        </is>
      </c>
      <c r="H20" s="4" t="inlineStr">
        <is>
          <t xml:space="preserve"> </t>
        </is>
      </c>
      <c r="I20" s="4" t="inlineStr">
        <is>
          <t xml:space="preserve"> </t>
        </is>
      </c>
      <c r="J20" s="4" t="inlineStr">
        <is>
          <t xml:space="preserve"> </t>
        </is>
      </c>
      <c r="K20" s="5" t="n">
        <v>598487</v>
      </c>
      <c r="L20" s="4" t="inlineStr">
        <is>
          <t xml:space="preserve"> </t>
        </is>
      </c>
      <c r="M20" s="4" t="inlineStr">
        <is>
          <t xml:space="preserve"> </t>
        </is>
      </c>
      <c r="N20" s="4" t="inlineStr">
        <is>
          <t xml:space="preserve"> </t>
        </is>
      </c>
      <c r="O20" s="4" t="inlineStr">
        <is>
          <t xml:space="preserve"> </t>
        </is>
      </c>
    </row>
    <row r="21">
      <c r="A21" s="4" t="inlineStr">
        <is>
          <t>Debt instrument, description</t>
        </is>
      </c>
      <c r="B21" s="4" t="inlineStr">
        <is>
          <t xml:space="preserve"> </t>
        </is>
      </c>
      <c r="C21" s="4" t="inlineStr">
        <is>
          <t xml:space="preserve"> </t>
        </is>
      </c>
      <c r="D21" s="4" t="inlineStr">
        <is>
          <t xml:space="preserve"> </t>
        </is>
      </c>
      <c r="E21" s="4" t="inlineStr">
        <is>
          <t>Principal
amount of $98,448 is payable weekly, in the amount of 25% of accounts receivable collected, but in any event, no later than October 4,
2022. This amount was paid prior to December 31, 2022. The remaining balance of $598,487 is payable in three annual installments of $199,496,
with interest at 5% per annum, payable on July 31, 2023, July 31, 2024 and July 31, 2025, respectively</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principal balance</t>
        </is>
      </c>
      <c r="B22" s="4" t="inlineStr">
        <is>
          <t xml:space="preserve"> </t>
        </is>
      </c>
      <c r="C22" s="4" t="inlineStr">
        <is>
          <t xml:space="preserve"> </t>
        </is>
      </c>
      <c r="D22" s="4" t="inlineStr">
        <is>
          <t xml:space="preserve"> </t>
        </is>
      </c>
      <c r="E22" s="6" t="n">
        <v>9844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maining balance</t>
        </is>
      </c>
      <c r="B23" s="4" t="inlineStr">
        <is>
          <t xml:space="preserve"> </t>
        </is>
      </c>
      <c r="C23" s="4" t="inlineStr">
        <is>
          <t xml:space="preserve"> </t>
        </is>
      </c>
      <c r="D23" s="4" t="inlineStr">
        <is>
          <t xml:space="preserve"> </t>
        </is>
      </c>
      <c r="E23" s="5" t="n">
        <v>59848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nnual installments</t>
        </is>
      </c>
      <c r="B24" s="4" t="inlineStr">
        <is>
          <t xml:space="preserve"> </t>
        </is>
      </c>
      <c r="C24" s="4" t="inlineStr">
        <is>
          <t xml:space="preserve"> </t>
        </is>
      </c>
      <c r="D24" s="4" t="inlineStr">
        <is>
          <t xml:space="preserve"> </t>
        </is>
      </c>
      <c r="E24" s="6" t="n">
        <v>19949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interest rate</t>
        </is>
      </c>
      <c r="B25" s="4" t="inlineStr">
        <is>
          <t xml:space="preserve"> </t>
        </is>
      </c>
      <c r="C25" s="4" t="inlineStr">
        <is>
          <t xml:space="preserve"> </t>
        </is>
      </c>
      <c r="D25" s="4" t="inlineStr">
        <is>
          <t xml:space="preserve"> </t>
        </is>
      </c>
      <c r="E25" s="9" t="n">
        <v>0.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JFK Cartage [Member] | SBA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otes and loans payable</t>
        </is>
      </c>
      <c r="B28" s="4" t="inlineStr">
        <is>
          <t xml:space="preserve"> </t>
        </is>
      </c>
      <c r="C28" s="4" t="inlineStr">
        <is>
          <t xml:space="preserve"> </t>
        </is>
      </c>
      <c r="D28" s="4" t="inlineStr">
        <is>
          <t xml:space="preserve"> </t>
        </is>
      </c>
      <c r="E28" s="6" t="n">
        <v>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JFK Cartage [Member] | Equipment Notes Payabl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otes and loans payable</t>
        </is>
      </c>
      <c r="B31" s="4" t="inlineStr">
        <is>
          <t xml:space="preserve"> </t>
        </is>
      </c>
      <c r="C31" s="4" t="inlineStr">
        <is>
          <t xml:space="preserve"> </t>
        </is>
      </c>
      <c r="D31" s="4" t="inlineStr">
        <is>
          <t xml:space="preserve"> </t>
        </is>
      </c>
      <c r="E31" s="6" t="n">
        <v>15096</v>
      </c>
      <c r="F31" s="5" t="n">
        <v>4973</v>
      </c>
      <c r="G31" s="4" t="inlineStr">
        <is>
          <t xml:space="preserve"> </t>
        </is>
      </c>
      <c r="H31" s="4" t="inlineStr">
        <is>
          <t xml:space="preserve"> </t>
        </is>
      </c>
      <c r="I31" s="4" t="inlineStr">
        <is>
          <t xml:space="preserve"> </t>
        </is>
      </c>
      <c r="J31" s="4" t="inlineStr">
        <is>
          <t xml:space="preserve"> </t>
        </is>
      </c>
      <c r="K31" s="5" t="n">
        <v>9605</v>
      </c>
      <c r="L31" s="4" t="inlineStr">
        <is>
          <t xml:space="preserve"> </t>
        </is>
      </c>
      <c r="M31" s="4" t="inlineStr">
        <is>
          <t xml:space="preserve"> </t>
        </is>
      </c>
      <c r="N31" s="4" t="inlineStr">
        <is>
          <t xml:space="preserve"> </t>
        </is>
      </c>
      <c r="O31" s="4" t="inlineStr">
        <is>
          <t xml:space="preserve"> </t>
        </is>
      </c>
    </row>
    <row r="32">
      <c r="A32" s="4" t="inlineStr">
        <is>
          <t>JFK Cartage [Member] | Equipment Notes Payable One [Member] | Promissory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otes and loans payable</t>
        </is>
      </c>
      <c r="B34" s="4" t="inlineStr">
        <is>
          <t xml:space="preserve"> </t>
        </is>
      </c>
      <c r="C34" s="4" t="inlineStr">
        <is>
          <t xml:space="preserve"> </t>
        </is>
      </c>
      <c r="D34" s="4" t="inlineStr">
        <is>
          <t xml:space="preserve"> </t>
        </is>
      </c>
      <c r="E34" s="4" t="inlineStr">
        <is>
          <t xml:space="preserve"> </t>
        </is>
      </c>
      <c r="F34" s="5" t="n">
        <v>38748</v>
      </c>
      <c r="G34" s="4" t="inlineStr">
        <is>
          <t xml:space="preserve"> </t>
        </is>
      </c>
      <c r="H34" s="4" t="inlineStr">
        <is>
          <t xml:space="preserve"> </t>
        </is>
      </c>
      <c r="I34" s="4" t="inlineStr">
        <is>
          <t xml:space="preserve"> </t>
        </is>
      </c>
      <c r="J34" s="4" t="inlineStr">
        <is>
          <t xml:space="preserve"> </t>
        </is>
      </c>
      <c r="K34" s="5" t="n">
        <v>42424</v>
      </c>
      <c r="L34" s="4" t="inlineStr">
        <is>
          <t xml:space="preserve"> </t>
        </is>
      </c>
      <c r="M34" s="4" t="inlineStr">
        <is>
          <t xml:space="preserve"> </t>
        </is>
      </c>
      <c r="N34" s="4" t="inlineStr">
        <is>
          <t xml:space="preserve"> </t>
        </is>
      </c>
      <c r="O34" s="4" t="inlineStr">
        <is>
          <t xml:space="preserve"> </t>
        </is>
      </c>
    </row>
    <row r="35">
      <c r="A35" s="4" t="inlineStr">
        <is>
          <t>Severance Trucking Sellers [Member] |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missory notes</t>
        </is>
      </c>
      <c r="B37" s="6" t="n">
        <v>157293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description</t>
        </is>
      </c>
      <c r="B38" s="4" t="inlineStr">
        <is>
          <t>The secured promissory accrues interest at the rate of 12% per annum. The entire unpaid
principal under the note, shall be due and payable in three equal payments on August 1, 2023, February 1, 2024, and August 1, 2024, respectively,
together with all accrued and unpaid interest thereunder, unless paid soon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interest rate</t>
        </is>
      </c>
      <c r="B39" s="9" t="n">
        <v>0.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verance Trucking Sellers [Member] | Equipment Notes Payabl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otes and loans payable</t>
        </is>
      </c>
      <c r="B42" s="6" t="n">
        <v>23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verance Trucking Sellers [Member] | Equipment Notes Payable One [Member] | Promissory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otes and loans payable</t>
        </is>
      </c>
      <c r="B45" s="4" t="inlineStr">
        <is>
          <t xml:space="preserve"> </t>
        </is>
      </c>
      <c r="C45" s="4" t="inlineStr">
        <is>
          <t xml:space="preserve"> </t>
        </is>
      </c>
      <c r="D45" s="4" t="inlineStr">
        <is>
          <t xml:space="preserve"> </t>
        </is>
      </c>
      <c r="E45" s="4" t="inlineStr">
        <is>
          <t xml:space="preserve"> </t>
        </is>
      </c>
      <c r="F45" s="5" t="n">
        <v>2010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reight Connections [Member] | Promissory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missory notes</t>
        </is>
      </c>
      <c r="B48" s="4" t="inlineStr">
        <is>
          <t xml:space="preserve"> </t>
        </is>
      </c>
      <c r="C48" s="4" t="inlineStr">
        <is>
          <t xml:space="preserve"> </t>
        </is>
      </c>
      <c r="D48" s="6" t="n">
        <v>4544671</v>
      </c>
      <c r="E48" s="4" t="inlineStr">
        <is>
          <t xml:space="preserve"> </t>
        </is>
      </c>
      <c r="F48" s="5" t="n">
        <v>4544671</v>
      </c>
      <c r="G48" s="4" t="inlineStr">
        <is>
          <t xml:space="preserve"> </t>
        </is>
      </c>
      <c r="H48" s="4" t="inlineStr">
        <is>
          <t xml:space="preserve"> </t>
        </is>
      </c>
      <c r="I48" s="4" t="inlineStr">
        <is>
          <t xml:space="preserve"> </t>
        </is>
      </c>
      <c r="J48" s="4" t="inlineStr">
        <is>
          <t xml:space="preserve"> </t>
        </is>
      </c>
      <c r="K48" s="5" t="n">
        <v>4544671</v>
      </c>
      <c r="L48" s="4" t="inlineStr">
        <is>
          <t xml:space="preserve"> </t>
        </is>
      </c>
      <c r="M48" s="4" t="inlineStr">
        <is>
          <t xml:space="preserve"> </t>
        </is>
      </c>
      <c r="N48" s="4" t="inlineStr">
        <is>
          <t xml:space="preserve"> </t>
        </is>
      </c>
      <c r="O48" s="4" t="inlineStr">
        <is>
          <t xml:space="preserve"> </t>
        </is>
      </c>
    </row>
    <row r="49">
      <c r="A49" s="4" t="inlineStr">
        <is>
          <t>Debt instrument, description</t>
        </is>
      </c>
      <c r="B49" s="4" t="inlineStr">
        <is>
          <t xml:space="preserve"> </t>
        </is>
      </c>
      <c r="C49" s="4" t="inlineStr">
        <is>
          <t xml:space="preserve"> </t>
        </is>
      </c>
      <c r="D49" s="4" t="inlineStr">
        <is>
          <t>The secured promissory accrues interest at the rate
of 5% per annum and then 10% per annum as of March 1, 2023. The entire unpaid principal under the note, together with all accrued and
unpaid interest thereon and all other amounts payable thereunder, shall be due and payable in one balloon payment on December 31, 2023,
unless paid sooner.</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principal balance</t>
        </is>
      </c>
      <c r="B50" s="4" t="inlineStr">
        <is>
          <t xml:space="preserve"> </t>
        </is>
      </c>
      <c r="C50" s="4" t="inlineStr">
        <is>
          <t xml:space="preserve"> </t>
        </is>
      </c>
      <c r="D50" s="6" t="n">
        <v>15612</v>
      </c>
      <c r="E50" s="4" t="inlineStr">
        <is>
          <t xml:space="preserve"> </t>
        </is>
      </c>
      <c r="F50" s="5" t="n">
        <v>6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interest rate</t>
        </is>
      </c>
      <c r="B51" s="4" t="inlineStr">
        <is>
          <t xml:space="preserve"> </t>
        </is>
      </c>
      <c r="C51" s="4" t="inlineStr">
        <is>
          <t xml:space="preserve"> </t>
        </is>
      </c>
      <c r="D51" s="9" t="n">
        <v>0.05</v>
      </c>
      <c r="E51" s="4" t="inlineStr">
        <is>
          <t xml:space="preserve"> </t>
        </is>
      </c>
      <c r="F51" s="4" t="inlineStr">
        <is>
          <t xml:space="preserve"> </t>
        </is>
      </c>
      <c r="G51" s="4" t="inlineStr">
        <is>
          <t xml:space="preserve"> </t>
        </is>
      </c>
      <c r="H51" s="4" t="inlineStr">
        <is>
          <t xml:space="preserve"> </t>
        </is>
      </c>
      <c r="I51" s="9" t="n">
        <v>0.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reight Connections [Member] | Promissory Notes [Member] | Related Pa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erchant loan d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0</v>
      </c>
      <c r="L54" s="4" t="inlineStr">
        <is>
          <t xml:space="preserve"> </t>
        </is>
      </c>
      <c r="M54" s="4" t="inlineStr">
        <is>
          <t xml:space="preserve"> </t>
        </is>
      </c>
      <c r="N54" s="4" t="inlineStr">
        <is>
          <t xml:space="preserve"> </t>
        </is>
      </c>
      <c r="O54" s="4" t="inlineStr">
        <is>
          <t xml:space="preserve"> </t>
        </is>
      </c>
    </row>
    <row r="55">
      <c r="A55" s="4" t="inlineStr">
        <is>
          <t>Freight Connections [Member] | Equipment Notes Payable O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otes and loans payable</t>
        </is>
      </c>
      <c r="B57" s="4" t="inlineStr">
        <is>
          <t xml:space="preserve"> </t>
        </is>
      </c>
      <c r="C57" s="4" t="inlineStr">
        <is>
          <t xml:space="preserve"> </t>
        </is>
      </c>
      <c r="D57" s="6" t="n">
        <v>583274</v>
      </c>
      <c r="E57" s="4" t="inlineStr">
        <is>
          <t xml:space="preserve"> </t>
        </is>
      </c>
      <c r="F57" s="5" t="n">
        <v>446097</v>
      </c>
      <c r="G57" s="4" t="inlineStr">
        <is>
          <t xml:space="preserve"> </t>
        </is>
      </c>
      <c r="H57" s="4" t="inlineStr">
        <is>
          <t xml:space="preserve"> </t>
        </is>
      </c>
      <c r="I57" s="4" t="inlineStr">
        <is>
          <t xml:space="preserve"> </t>
        </is>
      </c>
      <c r="J57" s="4" t="inlineStr">
        <is>
          <t xml:space="preserve"> </t>
        </is>
      </c>
      <c r="K57" s="5" t="n">
        <v>533669</v>
      </c>
      <c r="L57" s="4" t="inlineStr">
        <is>
          <t xml:space="preserve"> </t>
        </is>
      </c>
      <c r="M57" s="4" t="inlineStr">
        <is>
          <t xml:space="preserve"> </t>
        </is>
      </c>
      <c r="N57" s="4" t="inlineStr">
        <is>
          <t xml:space="preserve"> </t>
        </is>
      </c>
      <c r="O57" s="4" t="inlineStr">
        <is>
          <t xml:space="preserve"> </t>
        </is>
      </c>
    </row>
    <row r="58">
      <c r="A58" s="4" t="inlineStr">
        <is>
          <t>Freight Connections [Member] | Equipment Notes Payable One [Member] | Promissory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otes and loans payable</t>
        </is>
      </c>
      <c r="B60" s="4" t="inlineStr">
        <is>
          <t xml:space="preserve"> </t>
        </is>
      </c>
      <c r="C60" s="4" t="inlineStr">
        <is>
          <t xml:space="preserve"> </t>
        </is>
      </c>
      <c r="D60" s="4" t="inlineStr">
        <is>
          <t xml:space="preserve"> </t>
        </is>
      </c>
      <c r="E60" s="4" t="inlineStr">
        <is>
          <t xml:space="preserve"> </t>
        </is>
      </c>
      <c r="F60" s="5" t="n">
        <v>49470</v>
      </c>
      <c r="G60" s="4" t="inlineStr">
        <is>
          <t xml:space="preserve"> </t>
        </is>
      </c>
      <c r="H60" s="4" t="inlineStr">
        <is>
          <t xml:space="preserve"> </t>
        </is>
      </c>
      <c r="I60" s="4" t="inlineStr">
        <is>
          <t xml:space="preserve"> </t>
        </is>
      </c>
      <c r="J60" s="4" t="inlineStr">
        <is>
          <t xml:space="preserve"> </t>
        </is>
      </c>
      <c r="K60" s="6" t="n">
        <v>55720</v>
      </c>
      <c r="L60" s="4" t="inlineStr">
        <is>
          <t xml:space="preserve"> </t>
        </is>
      </c>
      <c r="M60" s="4" t="inlineStr">
        <is>
          <t xml:space="preserve"> </t>
        </is>
      </c>
      <c r="N60" s="4" t="inlineStr">
        <is>
          <t xml:space="preserve"> </t>
        </is>
      </c>
      <c r="O60" s="4" t="inlineStr">
        <is>
          <t xml:space="preserve"> </t>
        </is>
      </c>
    </row>
    <row r="61">
      <c r="A61" s="4" t="inlineStr">
        <is>
          <t>Cougar Express [Member] | Equipment Notes Payable One [Member] | Promissory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otes and loans payable</t>
        </is>
      </c>
      <c r="B63" s="4" t="inlineStr">
        <is>
          <t xml:space="preserve"> </t>
        </is>
      </c>
      <c r="C63" s="4" t="inlineStr">
        <is>
          <t xml:space="preserve"> </t>
        </is>
      </c>
      <c r="D63" s="4" t="inlineStr">
        <is>
          <t xml:space="preserve"> </t>
        </is>
      </c>
      <c r="E63" s="4" t="inlineStr">
        <is>
          <t xml:space="preserve"> </t>
        </is>
      </c>
      <c r="F63" s="5" t="n">
        <v>18338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everance Trucking [Member] | Equipment Notes Payable One [Member] | Promissory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otes and loans payable</t>
        </is>
      </c>
      <c r="B66" s="4" t="inlineStr">
        <is>
          <t xml:space="preserve"> </t>
        </is>
      </c>
      <c r="C66" s="4" t="inlineStr">
        <is>
          <t xml:space="preserve"> </t>
        </is>
      </c>
      <c r="D66" s="4" t="inlineStr">
        <is>
          <t xml:space="preserve"> </t>
        </is>
      </c>
      <c r="E66" s="4" t="inlineStr">
        <is>
          <t xml:space="preserve"> </t>
        </is>
      </c>
      <c r="F66" s="5" t="n">
        <v>4796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verance Trucking One [Member] | Equipment Notes Payable One [Member] | Promissory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otes and loans payable</t>
        </is>
      </c>
      <c r="B69" s="4" t="inlineStr">
        <is>
          <t xml:space="preserve"> </t>
        </is>
      </c>
      <c r="C69" s="4" t="inlineStr">
        <is>
          <t xml:space="preserve"> </t>
        </is>
      </c>
      <c r="D69" s="4" t="inlineStr">
        <is>
          <t xml:space="preserve"> </t>
        </is>
      </c>
      <c r="E69" s="4" t="inlineStr">
        <is>
          <t xml:space="preserve"> </t>
        </is>
      </c>
      <c r="F69" s="6" t="n">
        <v>5161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NOTES PAYABLE – RELATED PARTIES (Details Narrative) - USD ($)</t>
        </is>
      </c>
      <c r="B1" s="2" t="inlineStr">
        <is>
          <t>Apr. 14, 2023</t>
        </is>
      </c>
      <c r="C1" s="2" t="inlineStr">
        <is>
          <t>Sep. 16, 2022</t>
        </is>
      </c>
      <c r="D1" s="2" t="inlineStr">
        <is>
          <t>Jun. 30, 2023</t>
        </is>
      </c>
      <c r="E1" s="2" t="inlineStr">
        <is>
          <t>Apr. 21, 2023</t>
        </is>
      </c>
      <c r="F1" s="2" t="inlineStr">
        <is>
          <t>Apr. 17, 2023</t>
        </is>
      </c>
      <c r="G1" s="2" t="inlineStr">
        <is>
          <t>Mar. 01, 2023</t>
        </is>
      </c>
      <c r="H1" s="2" t="inlineStr">
        <is>
          <t>Dec. 31, 2022</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Unsecured senior debt</t>
        </is>
      </c>
      <c r="B3" s="6" t="n">
        <v>1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y, intesrest rate</t>
        </is>
      </c>
      <c r="B4" s="9" t="n">
        <v>0.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rec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secured senior debt</t>
        </is>
      </c>
      <c r="B7" s="4" t="inlineStr">
        <is>
          <t xml:space="preserve"> </t>
        </is>
      </c>
      <c r="C7" s="4" t="inlineStr">
        <is>
          <t xml:space="preserve"> </t>
        </is>
      </c>
      <c r="D7" s="4" t="inlineStr">
        <is>
          <t xml:space="preserve"> </t>
        </is>
      </c>
      <c r="E7" s="4" t="inlineStr">
        <is>
          <t xml:space="preserve"> </t>
        </is>
      </c>
      <c r="F7" s="6" t="n">
        <v>500000</v>
      </c>
      <c r="G7" s="4" t="inlineStr">
        <is>
          <t xml:space="preserve"> </t>
        </is>
      </c>
      <c r="H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secured senior debt</t>
        </is>
      </c>
      <c r="B10" s="4" t="inlineStr">
        <is>
          <t xml:space="preserve"> </t>
        </is>
      </c>
      <c r="C10" s="4" t="inlineStr">
        <is>
          <t xml:space="preserve"> </t>
        </is>
      </c>
      <c r="D10" s="4" t="inlineStr">
        <is>
          <t xml:space="preserve"> </t>
        </is>
      </c>
      <c r="E10" s="6" t="n">
        <v>100000</v>
      </c>
      <c r="F10" s="4" t="inlineStr">
        <is>
          <t xml:space="preserve"> </t>
        </is>
      </c>
      <c r="G10" s="4" t="inlineStr">
        <is>
          <t xml:space="preserve"> </t>
        </is>
      </c>
      <c r="H10" s="4" t="inlineStr">
        <is>
          <t xml:space="preserve"> </t>
        </is>
      </c>
    </row>
    <row r="11">
      <c r="A11" s="4" t="inlineStr">
        <is>
          <t>Freight Connections [Member] |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missory notes</t>
        </is>
      </c>
      <c r="B13" s="4" t="inlineStr">
        <is>
          <t xml:space="preserve"> </t>
        </is>
      </c>
      <c r="C13" s="6" t="n">
        <v>4544671</v>
      </c>
      <c r="D13" s="6" t="n">
        <v>4544671</v>
      </c>
      <c r="E13" s="4" t="inlineStr">
        <is>
          <t xml:space="preserve"> </t>
        </is>
      </c>
      <c r="F13" s="4" t="inlineStr">
        <is>
          <t xml:space="preserve"> </t>
        </is>
      </c>
      <c r="G13" s="4" t="inlineStr">
        <is>
          <t xml:space="preserve"> </t>
        </is>
      </c>
      <c r="H13" s="6" t="n">
        <v>4544671</v>
      </c>
    </row>
    <row r="14">
      <c r="A14" s="4" t="inlineStr">
        <is>
          <t>Debt instrument, description</t>
        </is>
      </c>
      <c r="B14" s="4" t="inlineStr">
        <is>
          <t xml:space="preserve"> </t>
        </is>
      </c>
      <c r="C14" s="4" t="inlineStr">
        <is>
          <t>The secured promissory accrues interest at the rate
of 5% per annum and then 10% per annum as of March 1, 2023. The entire unpaid principal under the note, together with all accrued and
unpaid interest thereon and all other amounts payable thereunder, shall be due and payable in one balloon payment on December 31, 2023,
unless paid sooner.</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nterest rate</t>
        </is>
      </c>
      <c r="B15" s="4" t="inlineStr">
        <is>
          <t xml:space="preserve"> </t>
        </is>
      </c>
      <c r="C15" s="9" t="n">
        <v>0.05</v>
      </c>
      <c r="D15" s="4" t="inlineStr">
        <is>
          <t xml:space="preserve"> </t>
        </is>
      </c>
      <c r="E15" s="4" t="inlineStr">
        <is>
          <t xml:space="preserve"> </t>
        </is>
      </c>
      <c r="F15" s="4" t="inlineStr">
        <is>
          <t xml:space="preserve"> </t>
        </is>
      </c>
      <c r="G15" s="9" t="n">
        <v>0.1</v>
      </c>
      <c r="H15" s="4" t="inlineStr">
        <is>
          <t xml:space="preserve"> </t>
        </is>
      </c>
    </row>
    <row r="16">
      <c r="A16" s="4" t="inlineStr">
        <is>
          <t>Aggregate principal amount</t>
        </is>
      </c>
      <c r="B16" s="4" t="inlineStr">
        <is>
          <t xml:space="preserve"> </t>
        </is>
      </c>
      <c r="C16" s="6" t="n">
        <v>15612</v>
      </c>
      <c r="D16" s="6" t="n">
        <v>600000</v>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6" customWidth="1" min="7" max="7"/>
    <col width="27" customWidth="1" min="8" max="8"/>
    <col width="13" customWidth="1" min="9" max="9"/>
  </cols>
  <sheetData>
    <row r="1">
      <c r="A1" s="1" t="inlineStr">
        <is>
          <t>Consolidated Statements of Changes in Shareholders' Equity (Unaudited) - USD ($)</t>
        </is>
      </c>
      <c r="B1" s="2" t="inlineStr">
        <is>
          <t>Preferred Stock [Member] Series B Preferred Stock [Member]</t>
        </is>
      </c>
      <c r="C1" s="2" t="inlineStr">
        <is>
          <t>Preferred Stock [Member] Series E Preferred Stock [Member]</t>
        </is>
      </c>
      <c r="D1" s="2" t="inlineStr">
        <is>
          <t>Preferred Stock [Member] Series G Preferred Stock [Member]</t>
        </is>
      </c>
      <c r="E1" s="2" t="inlineStr">
        <is>
          <t>Preferred Stock [Member] Series H Preferred Stock [Member]</t>
        </is>
      </c>
      <c r="F1" s="2" t="inlineStr">
        <is>
          <t>Common Stock [Member]</t>
        </is>
      </c>
      <c r="G1" s="2" t="inlineStr">
        <is>
          <t>Additional Paid-in Capital [Member]</t>
        </is>
      </c>
      <c r="H1" s="2" t="inlineStr">
        <is>
          <t>Retained Earnings [Member]</t>
        </is>
      </c>
      <c r="I1" s="2" t="inlineStr">
        <is>
          <t>Total</t>
        </is>
      </c>
    </row>
    <row r="2">
      <c r="A2" s="4" t="inlineStr">
        <is>
          <t>Balance at Dec. 31, 2021</t>
        </is>
      </c>
      <c r="B2" s="6" t="n">
        <v>700</v>
      </c>
      <c r="C2" s="6" t="n">
        <v>52</v>
      </c>
      <c r="D2" s="6" t="n">
        <v>615</v>
      </c>
      <c r="E2" s="4" t="inlineStr">
        <is>
          <t xml:space="preserve"> </t>
        </is>
      </c>
      <c r="F2" s="6" t="n">
        <v>2926529</v>
      </c>
      <c r="G2" s="6" t="n">
        <v>124604718</v>
      </c>
      <c r="H2" s="6" t="n">
        <v>-119016487</v>
      </c>
      <c r="I2" s="6" t="n">
        <v>8516127</v>
      </c>
    </row>
    <row r="3">
      <c r="A3" s="4" t="inlineStr">
        <is>
          <t>Balance, shares at Dec. 31, 2021</t>
        </is>
      </c>
      <c r="B3" s="5" t="n">
        <v>700000</v>
      </c>
      <c r="C3" s="5" t="n">
        <v>51605</v>
      </c>
      <c r="D3" s="5" t="n">
        <v>615000</v>
      </c>
      <c r="E3" s="4" t="inlineStr">
        <is>
          <t xml:space="preserve"> </t>
        </is>
      </c>
      <c r="F3" s="5" t="n">
        <v>2926528666</v>
      </c>
      <c r="G3" s="4" t="inlineStr">
        <is>
          <t xml:space="preserve"> </t>
        </is>
      </c>
      <c r="H3" s="4" t="inlineStr">
        <is>
          <t xml:space="preserve"> </t>
        </is>
      </c>
      <c r="I3" s="4" t="inlineStr">
        <is>
          <t xml:space="preserve"> </t>
        </is>
      </c>
    </row>
    <row r="4">
      <c r="A4" s="4" t="inlineStr">
        <is>
          <t>Common stock issued for services and future services</t>
        </is>
      </c>
      <c r="B4" s="4" t="inlineStr">
        <is>
          <t xml:space="preserve"> </t>
        </is>
      </c>
      <c r="C4" s="4" t="inlineStr">
        <is>
          <t xml:space="preserve"> </t>
        </is>
      </c>
      <c r="D4" s="4" t="inlineStr">
        <is>
          <t xml:space="preserve"> </t>
        </is>
      </c>
      <c r="E4" s="4" t="inlineStr">
        <is>
          <t xml:space="preserve"> </t>
        </is>
      </c>
      <c r="F4" s="6" t="n">
        <v>161672</v>
      </c>
      <c r="G4" s="5" t="n">
        <v>88328</v>
      </c>
      <c r="H4" s="4" t="inlineStr">
        <is>
          <t xml:space="preserve"> </t>
        </is>
      </c>
      <c r="I4" s="5" t="n">
        <v>250000</v>
      </c>
    </row>
    <row r="5">
      <c r="A5" s="4" t="inlineStr">
        <is>
          <t>Common stock issued for services and future services, shares</t>
        </is>
      </c>
      <c r="B5" s="4" t="inlineStr">
        <is>
          <t xml:space="preserve"> </t>
        </is>
      </c>
      <c r="C5" s="4" t="inlineStr">
        <is>
          <t xml:space="preserve"> </t>
        </is>
      </c>
      <c r="D5" s="4" t="inlineStr">
        <is>
          <t xml:space="preserve"> </t>
        </is>
      </c>
      <c r="E5" s="4" t="inlineStr">
        <is>
          <t xml:space="preserve"> </t>
        </is>
      </c>
      <c r="F5" s="5" t="n">
        <v>161671888</v>
      </c>
      <c r="G5" s="4" t="inlineStr">
        <is>
          <t xml:space="preserve"> </t>
        </is>
      </c>
      <c r="H5" s="4" t="inlineStr">
        <is>
          <t xml:space="preserve"> </t>
        </is>
      </c>
      <c r="I5" s="4" t="inlineStr">
        <is>
          <t xml:space="preserve"> </t>
        </is>
      </c>
    </row>
    <row r="6">
      <c r="A6" s="4" t="inlineStr">
        <is>
          <t>Dividends accr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9051</v>
      </c>
      <c r="I6" s="5" t="n">
        <v>-109051</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37231</v>
      </c>
      <c r="I7" s="5" t="n">
        <v>-2037231</v>
      </c>
    </row>
    <row r="8">
      <c r="A8" s="4" t="inlineStr">
        <is>
          <t>Common stock issued for warrant exercise</t>
        </is>
      </c>
      <c r="B8" s="4" t="inlineStr">
        <is>
          <t xml:space="preserve"> </t>
        </is>
      </c>
      <c r="C8" s="4" t="inlineStr">
        <is>
          <t xml:space="preserve"> </t>
        </is>
      </c>
      <c r="D8" s="4" t="inlineStr">
        <is>
          <t xml:space="preserve"> </t>
        </is>
      </c>
      <c r="E8" s="4" t="inlineStr">
        <is>
          <t xml:space="preserve"> </t>
        </is>
      </c>
      <c r="F8" s="6" t="n">
        <v>24571</v>
      </c>
      <c r="G8" s="5" t="n">
        <v>221143</v>
      </c>
      <c r="H8" s="4" t="inlineStr">
        <is>
          <t xml:space="preserve"> </t>
        </is>
      </c>
      <c r="I8" s="5" t="n">
        <v>245714</v>
      </c>
    </row>
    <row r="9">
      <c r="A9" s="4" t="inlineStr">
        <is>
          <t>Common stock issued for warrant exercise, shares</t>
        </is>
      </c>
      <c r="B9" s="4" t="inlineStr">
        <is>
          <t xml:space="preserve"> </t>
        </is>
      </c>
      <c r="C9" s="4" t="inlineStr">
        <is>
          <t xml:space="preserve"> </t>
        </is>
      </c>
      <c r="D9" s="4" t="inlineStr">
        <is>
          <t xml:space="preserve"> </t>
        </is>
      </c>
      <c r="E9" s="4" t="inlineStr">
        <is>
          <t xml:space="preserve"> </t>
        </is>
      </c>
      <c r="F9" s="5" t="n">
        <v>24571429</v>
      </c>
      <c r="G9" s="4" t="inlineStr">
        <is>
          <t xml:space="preserve"> </t>
        </is>
      </c>
      <c r="H9" s="4" t="inlineStr">
        <is>
          <t xml:space="preserve"> </t>
        </is>
      </c>
      <c r="I9" s="4" t="inlineStr">
        <is>
          <t xml:space="preserve"> </t>
        </is>
      </c>
    </row>
    <row r="10">
      <c r="A10" s="4" t="inlineStr">
        <is>
          <t>Accretion of 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5" t="n">
        <v>586133</v>
      </c>
      <c r="H10" s="4" t="inlineStr">
        <is>
          <t xml:space="preserve"> </t>
        </is>
      </c>
      <c r="I10" s="5" t="n">
        <v>586133</v>
      </c>
    </row>
    <row r="11">
      <c r="A11" s="4" t="inlineStr">
        <is>
          <t>Sales of Series G preferred share units</t>
        </is>
      </c>
      <c r="B11" s="4" t="inlineStr">
        <is>
          <t xml:space="preserve"> </t>
        </is>
      </c>
      <c r="C11" s="4" t="inlineStr">
        <is>
          <t xml:space="preserve"> </t>
        </is>
      </c>
      <c r="D11" s="6" t="n">
        <v>95</v>
      </c>
      <c r="E11" s="4" t="inlineStr">
        <is>
          <t xml:space="preserve"> </t>
        </is>
      </c>
      <c r="F11" s="4" t="inlineStr">
        <is>
          <t xml:space="preserve"> </t>
        </is>
      </c>
      <c r="G11" s="5" t="n">
        <v>854905</v>
      </c>
      <c r="H11" s="4" t="inlineStr">
        <is>
          <t xml:space="preserve"> </t>
        </is>
      </c>
      <c r="I11" s="5" t="n">
        <v>855000</v>
      </c>
    </row>
    <row r="12">
      <c r="A12" s="4" t="inlineStr">
        <is>
          <t>Sales of Series G preferred share units, shares</t>
        </is>
      </c>
      <c r="B12" s="4" t="inlineStr">
        <is>
          <t xml:space="preserve"> </t>
        </is>
      </c>
      <c r="C12" s="4" t="inlineStr">
        <is>
          <t xml:space="preserve"> </t>
        </is>
      </c>
      <c r="D12" s="5" t="n">
        <v>9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 for conversion of Series E preferred shares</t>
        </is>
      </c>
      <c r="B13" s="4" t="inlineStr">
        <is>
          <t xml:space="preserve"> </t>
        </is>
      </c>
      <c r="C13" s="6" t="n">
        <v>-20</v>
      </c>
      <c r="D13" s="4" t="inlineStr">
        <is>
          <t xml:space="preserve"> </t>
        </is>
      </c>
      <c r="E13" s="4" t="inlineStr">
        <is>
          <t xml:space="preserve"> </t>
        </is>
      </c>
      <c r="F13" s="6" t="n">
        <v>75000</v>
      </c>
      <c r="G13" s="5" t="n">
        <v>-74980</v>
      </c>
      <c r="H13" s="4" t="inlineStr">
        <is>
          <t xml:space="preserve"> </t>
        </is>
      </c>
      <c r="I13" s="4" t="inlineStr">
        <is>
          <t xml:space="preserve"> </t>
        </is>
      </c>
    </row>
    <row r="14">
      <c r="A14" s="4" t="inlineStr">
        <is>
          <t>Common stock issued for conversion of series E preferred shares, shares</t>
        </is>
      </c>
      <c r="B14" s="4" t="inlineStr">
        <is>
          <t xml:space="preserve"> </t>
        </is>
      </c>
      <c r="C14" s="5" t="n">
        <v>-19947</v>
      </c>
      <c r="D14" s="4" t="inlineStr">
        <is>
          <t xml:space="preserve"> </t>
        </is>
      </c>
      <c r="E14" s="4" t="inlineStr">
        <is>
          <t xml:space="preserve"> </t>
        </is>
      </c>
      <c r="F14" s="5" t="n">
        <v>75000000</v>
      </c>
      <c r="G14" s="4" t="inlineStr">
        <is>
          <t xml:space="preserve"> </t>
        </is>
      </c>
      <c r="H14" s="4" t="inlineStr">
        <is>
          <t xml:space="preserve"> </t>
        </is>
      </c>
      <c r="I14" s="4" t="inlineStr">
        <is>
          <t xml:space="preserve"> </t>
        </is>
      </c>
    </row>
    <row r="15">
      <c r="A15" s="4" t="inlineStr">
        <is>
          <t>Balance at Mar. 31, 2022</t>
        </is>
      </c>
      <c r="B15" s="6" t="n">
        <v>700</v>
      </c>
      <c r="C15" s="6" t="n">
        <v>32</v>
      </c>
      <c r="D15" s="6" t="n">
        <v>710</v>
      </c>
      <c r="E15" s="4" t="inlineStr">
        <is>
          <t xml:space="preserve"> </t>
        </is>
      </c>
      <c r="F15" s="6" t="n">
        <v>3187772</v>
      </c>
      <c r="G15" s="5" t="n">
        <v>126280247</v>
      </c>
      <c r="H15" s="5" t="n">
        <v>-121162769</v>
      </c>
      <c r="I15" s="5" t="n">
        <v>8306692</v>
      </c>
    </row>
    <row r="16">
      <c r="A16" s="4" t="inlineStr">
        <is>
          <t>Balance, shares at Mar. 31, 2022</t>
        </is>
      </c>
      <c r="B16" s="5" t="n">
        <v>700000</v>
      </c>
      <c r="C16" s="5" t="n">
        <v>31658</v>
      </c>
      <c r="D16" s="5" t="n">
        <v>710000</v>
      </c>
      <c r="E16" s="4" t="inlineStr">
        <is>
          <t xml:space="preserve"> </t>
        </is>
      </c>
      <c r="F16" s="5" t="n">
        <v>3187771983</v>
      </c>
      <c r="G16" s="4" t="inlineStr">
        <is>
          <t xml:space="preserve"> </t>
        </is>
      </c>
      <c r="H16" s="4" t="inlineStr">
        <is>
          <t xml:space="preserve"> </t>
        </is>
      </c>
      <c r="I16" s="4" t="inlineStr">
        <is>
          <t xml:space="preserve"> </t>
        </is>
      </c>
    </row>
    <row r="17">
      <c r="A17" s="4" t="inlineStr">
        <is>
          <t>Balance at Dec. 31, 2021</t>
        </is>
      </c>
      <c r="B17" s="6" t="n">
        <v>700</v>
      </c>
      <c r="C17" s="6" t="n">
        <v>52</v>
      </c>
      <c r="D17" s="6" t="n">
        <v>615</v>
      </c>
      <c r="E17" s="4" t="inlineStr">
        <is>
          <t xml:space="preserve"> </t>
        </is>
      </c>
      <c r="F17" s="6" t="n">
        <v>2926529</v>
      </c>
      <c r="G17" s="5" t="n">
        <v>124604718</v>
      </c>
      <c r="H17" s="5" t="n">
        <v>-119016487</v>
      </c>
      <c r="I17" s="5" t="n">
        <v>8516127</v>
      </c>
    </row>
    <row r="18">
      <c r="A18" s="4" t="inlineStr">
        <is>
          <t>Balance, shares at Dec. 31, 2021</t>
        </is>
      </c>
      <c r="B18" s="5" t="n">
        <v>700000</v>
      </c>
      <c r="C18" s="5" t="n">
        <v>51605</v>
      </c>
      <c r="D18" s="5" t="n">
        <v>615000</v>
      </c>
      <c r="E18" s="4" t="inlineStr">
        <is>
          <t xml:space="preserve"> </t>
        </is>
      </c>
      <c r="F18" s="5" t="n">
        <v>2926528666</v>
      </c>
      <c r="G18" s="4" t="inlineStr">
        <is>
          <t xml:space="preserve"> </t>
        </is>
      </c>
      <c r="H18" s="4" t="inlineStr">
        <is>
          <t xml:space="preserve"> </t>
        </is>
      </c>
      <c r="I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746197</v>
      </c>
    </row>
    <row r="20">
      <c r="A20" s="4" t="inlineStr">
        <is>
          <t>Balance at Jun. 30, 2022</t>
        </is>
      </c>
      <c r="B20" s="4" t="inlineStr">
        <is>
          <t xml:space="preserve"> </t>
        </is>
      </c>
      <c r="C20" s="6" t="n">
        <v>21</v>
      </c>
      <c r="D20" s="6" t="n">
        <v>618</v>
      </c>
      <c r="E20" s="4" t="inlineStr">
        <is>
          <t xml:space="preserve"> </t>
        </is>
      </c>
      <c r="F20" s="6" t="n">
        <v>3396601</v>
      </c>
      <c r="G20" s="5" t="n">
        <v>126282689</v>
      </c>
      <c r="H20" s="5" t="n">
        <v>-121978569</v>
      </c>
      <c r="I20" s="5" t="n">
        <v>7701360</v>
      </c>
    </row>
    <row r="21">
      <c r="A21" s="4" t="inlineStr">
        <is>
          <t>Balance, shares at Jun. 30, 2022</t>
        </is>
      </c>
      <c r="B21" s="4" t="inlineStr">
        <is>
          <t xml:space="preserve"> </t>
        </is>
      </c>
      <c r="C21" s="5" t="n">
        <v>21238</v>
      </c>
      <c r="D21" s="5" t="n">
        <v>617500</v>
      </c>
      <c r="E21" s="4" t="inlineStr">
        <is>
          <t xml:space="preserve"> </t>
        </is>
      </c>
      <c r="F21" s="5" t="n">
        <v>3396601092</v>
      </c>
      <c r="G21" s="4" t="inlineStr">
        <is>
          <t xml:space="preserve"> </t>
        </is>
      </c>
      <c r="H21" s="4" t="inlineStr">
        <is>
          <t xml:space="preserve"> </t>
        </is>
      </c>
      <c r="I21" s="4" t="inlineStr">
        <is>
          <t xml:space="preserve"> </t>
        </is>
      </c>
    </row>
    <row r="22">
      <c r="A22" s="4" t="inlineStr">
        <is>
          <t>Balance at Mar. 31, 2022</t>
        </is>
      </c>
      <c r="B22" s="6" t="n">
        <v>700</v>
      </c>
      <c r="C22" s="6" t="n">
        <v>32</v>
      </c>
      <c r="D22" s="6" t="n">
        <v>710</v>
      </c>
      <c r="E22" s="4" t="inlineStr">
        <is>
          <t xml:space="preserve"> </t>
        </is>
      </c>
      <c r="F22" s="6" t="n">
        <v>3187772</v>
      </c>
      <c r="G22" s="5" t="n">
        <v>126280247</v>
      </c>
      <c r="H22" s="5" t="n">
        <v>-121162769</v>
      </c>
      <c r="I22" s="5" t="n">
        <v>8306692</v>
      </c>
    </row>
    <row r="23">
      <c r="A23" s="4" t="inlineStr">
        <is>
          <t>Balance, shares at Mar. 31, 2022</t>
        </is>
      </c>
      <c r="B23" s="5" t="n">
        <v>700000</v>
      </c>
      <c r="C23" s="5" t="n">
        <v>31658</v>
      </c>
      <c r="D23" s="5" t="n">
        <v>710000</v>
      </c>
      <c r="E23" s="4" t="inlineStr">
        <is>
          <t xml:space="preserve"> </t>
        </is>
      </c>
      <c r="F23" s="5" t="n">
        <v>3187771983</v>
      </c>
      <c r="G23" s="4" t="inlineStr">
        <is>
          <t xml:space="preserve"> </t>
        </is>
      </c>
      <c r="H23" s="4" t="inlineStr">
        <is>
          <t xml:space="preserve"> </t>
        </is>
      </c>
      <c r="I23" s="4" t="inlineStr">
        <is>
          <t xml:space="preserve"> </t>
        </is>
      </c>
    </row>
    <row r="24">
      <c r="A24" s="4" t="inlineStr">
        <is>
          <t>Common stock issued for conversion of Series G preferred shares</t>
        </is>
      </c>
      <c r="B24" s="4" t="inlineStr">
        <is>
          <t xml:space="preserve"> </t>
        </is>
      </c>
      <c r="C24" s="4" t="inlineStr">
        <is>
          <t xml:space="preserve"> </t>
        </is>
      </c>
      <c r="D24" s="6" t="n">
        <v>-92</v>
      </c>
      <c r="E24" s="4" t="inlineStr">
        <is>
          <t xml:space="preserve"> </t>
        </is>
      </c>
      <c r="F24" s="6" t="n">
        <v>129273</v>
      </c>
      <c r="G24" s="5" t="n">
        <v>-108047</v>
      </c>
      <c r="H24" s="4" t="inlineStr">
        <is>
          <t xml:space="preserve"> </t>
        </is>
      </c>
      <c r="I24" s="5" t="n">
        <v>21134</v>
      </c>
    </row>
    <row r="25">
      <c r="A25" s="4" t="inlineStr">
        <is>
          <t>Common stock issued for conversion of Series G preferred shares, shares</t>
        </is>
      </c>
      <c r="B25" s="4" t="inlineStr">
        <is>
          <t xml:space="preserve"> </t>
        </is>
      </c>
      <c r="C25" s="4" t="inlineStr">
        <is>
          <t xml:space="preserve"> </t>
        </is>
      </c>
      <c r="D25" s="5" t="n">
        <v>-92500</v>
      </c>
      <c r="E25" s="4" t="inlineStr">
        <is>
          <t xml:space="preserve"> </t>
        </is>
      </c>
      <c r="F25" s="5" t="n">
        <v>129272885</v>
      </c>
      <c r="G25" s="4" t="inlineStr">
        <is>
          <t xml:space="preserve"> </t>
        </is>
      </c>
      <c r="H25" s="4" t="inlineStr">
        <is>
          <t xml:space="preserve"> </t>
        </is>
      </c>
      <c r="I25" s="4" t="inlineStr">
        <is>
          <t xml:space="preserve"> </t>
        </is>
      </c>
    </row>
    <row r="26">
      <c r="A26" s="4" t="inlineStr">
        <is>
          <t>Common stock issued for services and future services</t>
        </is>
      </c>
      <c r="B26" s="4" t="inlineStr">
        <is>
          <t xml:space="preserve"> </t>
        </is>
      </c>
      <c r="C26" s="4" t="inlineStr">
        <is>
          <t xml:space="preserve"> </t>
        </is>
      </c>
      <c r="D26" s="4" t="inlineStr">
        <is>
          <t xml:space="preserve"> </t>
        </is>
      </c>
      <c r="E26" s="4" t="inlineStr">
        <is>
          <t xml:space="preserve"> </t>
        </is>
      </c>
      <c r="F26" s="6" t="n">
        <v>969</v>
      </c>
      <c r="G26" s="5" t="n">
        <v>9031</v>
      </c>
      <c r="H26" s="4" t="inlineStr">
        <is>
          <t xml:space="preserve"> </t>
        </is>
      </c>
      <c r="I26" s="5" t="n">
        <v>10000</v>
      </c>
    </row>
    <row r="27">
      <c r="A27" s="4" t="inlineStr">
        <is>
          <t>Common stock issued for services and future services, shares</t>
        </is>
      </c>
      <c r="B27" s="4" t="inlineStr">
        <is>
          <t xml:space="preserve"> </t>
        </is>
      </c>
      <c r="C27" s="4" t="inlineStr">
        <is>
          <t xml:space="preserve"> </t>
        </is>
      </c>
      <c r="D27" s="4" t="inlineStr">
        <is>
          <t xml:space="preserve"> </t>
        </is>
      </c>
      <c r="E27" s="4" t="inlineStr">
        <is>
          <t xml:space="preserve"> </t>
        </is>
      </c>
      <c r="F27" s="5" t="n">
        <v>969149</v>
      </c>
      <c r="G27" s="4" t="inlineStr">
        <is>
          <t xml:space="preserve"> </t>
        </is>
      </c>
      <c r="H27" s="4" t="inlineStr">
        <is>
          <t xml:space="preserve"> </t>
        </is>
      </c>
      <c r="I27" s="4" t="inlineStr">
        <is>
          <t xml:space="preserve"> </t>
        </is>
      </c>
    </row>
    <row r="28">
      <c r="A28" s="4" t="inlineStr">
        <is>
          <t>Dividends accr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6834</v>
      </c>
      <c r="I28" s="5" t="n">
        <v>-106834</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08966</v>
      </c>
      <c r="I29" s="5" t="n">
        <v>-708966</v>
      </c>
    </row>
    <row r="30">
      <c r="A30" s="4" t="inlineStr">
        <is>
          <t>Common stock issued for warrant exercise</t>
        </is>
      </c>
      <c r="B30" s="4" t="inlineStr">
        <is>
          <t xml:space="preserve"> </t>
        </is>
      </c>
      <c r="C30" s="4" t="inlineStr">
        <is>
          <t xml:space="preserve"> </t>
        </is>
      </c>
      <c r="D30" s="4" t="inlineStr">
        <is>
          <t xml:space="preserve"> </t>
        </is>
      </c>
      <c r="E30" s="4" t="inlineStr">
        <is>
          <t xml:space="preserve"> </t>
        </is>
      </c>
      <c r="F30" s="6" t="n">
        <v>40086</v>
      </c>
      <c r="G30" s="5" t="n">
        <v>-40086</v>
      </c>
      <c r="H30" s="4" t="inlineStr">
        <is>
          <t xml:space="preserve"> </t>
        </is>
      </c>
      <c r="I30" s="4" t="inlineStr">
        <is>
          <t xml:space="preserve"> </t>
        </is>
      </c>
    </row>
    <row r="31">
      <c r="A31" s="4" t="inlineStr">
        <is>
          <t>Common stock issued for warrant exercise, shares</t>
        </is>
      </c>
      <c r="B31" s="4" t="inlineStr">
        <is>
          <t xml:space="preserve"> </t>
        </is>
      </c>
      <c r="C31" s="4" t="inlineStr">
        <is>
          <t xml:space="preserve"> </t>
        </is>
      </c>
      <c r="D31" s="4" t="inlineStr">
        <is>
          <t xml:space="preserve"> </t>
        </is>
      </c>
      <c r="E31" s="4" t="inlineStr">
        <is>
          <t xml:space="preserve"> </t>
        </is>
      </c>
      <c r="F31" s="5" t="n">
        <v>40086207</v>
      </c>
      <c r="G31" s="4" t="inlineStr">
        <is>
          <t xml:space="preserve"> </t>
        </is>
      </c>
      <c r="H31" s="4" t="inlineStr">
        <is>
          <t xml:space="preserve"> </t>
        </is>
      </c>
      <c r="I31" s="4" t="inlineStr">
        <is>
          <t xml:space="preserve"> </t>
        </is>
      </c>
    </row>
    <row r="32">
      <c r="A32" s="4" t="inlineStr">
        <is>
          <t>Accretion of 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5" t="n">
        <v>204034</v>
      </c>
      <c r="H32" s="4" t="inlineStr">
        <is>
          <t xml:space="preserve"> </t>
        </is>
      </c>
      <c r="I32" s="5" t="n">
        <v>204034</v>
      </c>
    </row>
    <row r="33">
      <c r="A33" s="4" t="inlineStr">
        <is>
          <t>Common stock issued for conversion of Series E preferred shares</t>
        </is>
      </c>
      <c r="B33" s="4" t="inlineStr">
        <is>
          <t xml:space="preserve"> </t>
        </is>
      </c>
      <c r="C33" s="6" t="n">
        <v>-11</v>
      </c>
      <c r="D33" s="4" t="inlineStr">
        <is>
          <t xml:space="preserve"> </t>
        </is>
      </c>
      <c r="E33" s="4" t="inlineStr">
        <is>
          <t xml:space="preserve"> </t>
        </is>
      </c>
      <c r="F33" s="6" t="n">
        <v>38501</v>
      </c>
      <c r="G33" s="5" t="n">
        <v>-62490</v>
      </c>
      <c r="H33" s="4" t="inlineStr">
        <is>
          <t xml:space="preserve"> </t>
        </is>
      </c>
      <c r="I33" s="5" t="n">
        <v>-24000</v>
      </c>
    </row>
    <row r="34">
      <c r="A34" s="4" t="inlineStr">
        <is>
          <t>Common stock issued for conversion of series E preferred shares, shares</t>
        </is>
      </c>
      <c r="B34" s="4" t="inlineStr">
        <is>
          <t xml:space="preserve"> </t>
        </is>
      </c>
      <c r="C34" s="5" t="n">
        <v>-10420</v>
      </c>
      <c r="D34" s="4" t="inlineStr">
        <is>
          <t xml:space="preserve"> </t>
        </is>
      </c>
      <c r="E34" s="4" t="inlineStr">
        <is>
          <t xml:space="preserve"> </t>
        </is>
      </c>
      <c r="F34" s="5" t="n">
        <v>38500868</v>
      </c>
      <c r="G34" s="4" t="inlineStr">
        <is>
          <t xml:space="preserve"> </t>
        </is>
      </c>
      <c r="H34" s="4" t="inlineStr">
        <is>
          <t xml:space="preserve"> </t>
        </is>
      </c>
      <c r="I34" s="4" t="inlineStr">
        <is>
          <t xml:space="preserve"> </t>
        </is>
      </c>
    </row>
    <row r="35">
      <c r="A35" s="4" t="inlineStr">
        <is>
          <t>Cancellation of Series B preferred in connection with settlement</t>
        </is>
      </c>
      <c r="B35" s="6" t="n">
        <v>-7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00</v>
      </c>
    </row>
    <row r="36">
      <c r="A36" s="4" t="inlineStr">
        <is>
          <t>Cancellation of Series B preferred in connection with settlement, shares</t>
        </is>
      </c>
      <c r="B36" s="5" t="n">
        <v>-7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Jun. 30, 2022</t>
        </is>
      </c>
      <c r="B37" s="4" t="inlineStr">
        <is>
          <t xml:space="preserve"> </t>
        </is>
      </c>
      <c r="C37" s="6" t="n">
        <v>21</v>
      </c>
      <c r="D37" s="6" t="n">
        <v>618</v>
      </c>
      <c r="E37" s="4" t="inlineStr">
        <is>
          <t xml:space="preserve"> </t>
        </is>
      </c>
      <c r="F37" s="6" t="n">
        <v>3396601</v>
      </c>
      <c r="G37" s="5" t="n">
        <v>126282689</v>
      </c>
      <c r="H37" s="5" t="n">
        <v>-121978569</v>
      </c>
      <c r="I37" s="5" t="n">
        <v>7701360</v>
      </c>
    </row>
    <row r="38">
      <c r="A38" s="4" t="inlineStr">
        <is>
          <t>Balance, shares at Jun. 30, 2022</t>
        </is>
      </c>
      <c r="B38" s="4" t="inlineStr">
        <is>
          <t xml:space="preserve"> </t>
        </is>
      </c>
      <c r="C38" s="5" t="n">
        <v>21238</v>
      </c>
      <c r="D38" s="5" t="n">
        <v>617500</v>
      </c>
      <c r="E38" s="4" t="inlineStr">
        <is>
          <t xml:space="preserve"> </t>
        </is>
      </c>
      <c r="F38" s="5" t="n">
        <v>3396601092</v>
      </c>
      <c r="G38" s="4" t="inlineStr">
        <is>
          <t xml:space="preserve"> </t>
        </is>
      </c>
      <c r="H38" s="4" t="inlineStr">
        <is>
          <t xml:space="preserve"> </t>
        </is>
      </c>
      <c r="I38" s="4" t="inlineStr">
        <is>
          <t xml:space="preserve"> </t>
        </is>
      </c>
    </row>
    <row r="39">
      <c r="A39" s="4" t="inlineStr">
        <is>
          <t>Balance at Dec. 31, 2022</t>
        </is>
      </c>
      <c r="B39" s="4" t="inlineStr">
        <is>
          <t xml:space="preserve"> </t>
        </is>
      </c>
      <c r="C39" s="6" t="n">
        <v>21</v>
      </c>
      <c r="D39" s="6" t="n">
        <v>575</v>
      </c>
      <c r="E39" s="6" t="n">
        <v>32</v>
      </c>
      <c r="F39" s="6" t="n">
        <v>3636692</v>
      </c>
      <c r="G39" s="5" t="n">
        <v>129372841</v>
      </c>
      <c r="H39" s="5" t="n">
        <v>-127510099</v>
      </c>
      <c r="I39" s="5" t="n">
        <v>5500062</v>
      </c>
    </row>
    <row r="40">
      <c r="A40" s="4" t="inlineStr">
        <is>
          <t>Balance, shares at Dec. 31, 2022</t>
        </is>
      </c>
      <c r="B40" s="4" t="inlineStr">
        <is>
          <t xml:space="preserve"> </t>
        </is>
      </c>
      <c r="C40" s="5" t="n">
        <v>21418</v>
      </c>
      <c r="D40" s="5" t="n">
        <v>575000</v>
      </c>
      <c r="E40" s="5" t="n">
        <v>32374</v>
      </c>
      <c r="F40" s="5" t="n">
        <v>3636691682</v>
      </c>
      <c r="G40" s="4" t="inlineStr">
        <is>
          <t xml:space="preserve"> </t>
        </is>
      </c>
      <c r="H40" s="4" t="inlineStr">
        <is>
          <t xml:space="preserve"> </t>
        </is>
      </c>
      <c r="I40" s="4" t="inlineStr">
        <is>
          <t xml:space="preserve"> </t>
        </is>
      </c>
    </row>
    <row r="41">
      <c r="A41" s="4" t="inlineStr">
        <is>
          <t>Common stock issued for conversion of Series G preferred shares</t>
        </is>
      </c>
      <c r="B41" s="4" t="inlineStr">
        <is>
          <t xml:space="preserve"> </t>
        </is>
      </c>
      <c r="C41" s="4" t="inlineStr">
        <is>
          <t xml:space="preserve"> </t>
        </is>
      </c>
      <c r="D41" s="6" t="n">
        <v>-29</v>
      </c>
      <c r="E41" s="4" t="inlineStr">
        <is>
          <t xml:space="preserve"> </t>
        </is>
      </c>
      <c r="F41" s="6" t="n">
        <v>43685</v>
      </c>
      <c r="G41" s="5" t="n">
        <v>-23600</v>
      </c>
      <c r="H41" s="4" t="inlineStr">
        <is>
          <t xml:space="preserve"> </t>
        </is>
      </c>
      <c r="I41" s="5" t="n">
        <v>20056</v>
      </c>
    </row>
    <row r="42">
      <c r="A42" s="4" t="inlineStr">
        <is>
          <t>Common stock issued for conversion of Series G preferred shares, shares</t>
        </is>
      </c>
      <c r="B42" s="4" t="inlineStr">
        <is>
          <t xml:space="preserve"> </t>
        </is>
      </c>
      <c r="C42" s="4" t="inlineStr">
        <is>
          <t xml:space="preserve"> </t>
        </is>
      </c>
      <c r="D42" s="5" t="n">
        <v>-29000</v>
      </c>
      <c r="E42" s="4" t="inlineStr">
        <is>
          <t xml:space="preserve"> </t>
        </is>
      </c>
      <c r="F42" s="5" t="n">
        <v>43684680</v>
      </c>
      <c r="G42" s="4" t="inlineStr">
        <is>
          <t xml:space="preserve"> </t>
        </is>
      </c>
      <c r="H42" s="4" t="inlineStr">
        <is>
          <t xml:space="preserve"> </t>
        </is>
      </c>
      <c r="I42" s="4" t="inlineStr">
        <is>
          <t xml:space="preserve"> </t>
        </is>
      </c>
    </row>
    <row r="43">
      <c r="A43" s="4" t="inlineStr">
        <is>
          <t>Common stock issued for services and future services</t>
        </is>
      </c>
      <c r="B43" s="4" t="inlineStr">
        <is>
          <t xml:space="preserve"> </t>
        </is>
      </c>
      <c r="C43" s="4" t="inlineStr">
        <is>
          <t xml:space="preserve"> </t>
        </is>
      </c>
      <c r="D43" s="4" t="inlineStr">
        <is>
          <t xml:space="preserve"> </t>
        </is>
      </c>
      <c r="E43" s="4" t="inlineStr">
        <is>
          <t xml:space="preserve"> </t>
        </is>
      </c>
      <c r="F43" s="6" t="n">
        <v>21634</v>
      </c>
      <c r="G43" s="5" t="n">
        <v>-21634</v>
      </c>
      <c r="H43" s="4" t="inlineStr">
        <is>
          <t xml:space="preserve"> </t>
        </is>
      </c>
      <c r="I43" s="4" t="inlineStr">
        <is>
          <t xml:space="preserve"> </t>
        </is>
      </c>
    </row>
    <row r="44">
      <c r="A44" s="4" t="inlineStr">
        <is>
          <t>Common stock issued for services and future services, shares</t>
        </is>
      </c>
      <c r="B44" s="4" t="inlineStr">
        <is>
          <t xml:space="preserve"> </t>
        </is>
      </c>
      <c r="C44" s="4" t="inlineStr">
        <is>
          <t xml:space="preserve"> </t>
        </is>
      </c>
      <c r="D44" s="4" t="inlineStr">
        <is>
          <t xml:space="preserve"> </t>
        </is>
      </c>
      <c r="E44" s="4" t="inlineStr">
        <is>
          <t xml:space="preserve"> </t>
        </is>
      </c>
      <c r="F44" s="5" t="n">
        <v>21634615</v>
      </c>
      <c r="G44" s="4" t="inlineStr">
        <is>
          <t xml:space="preserve"> </t>
        </is>
      </c>
      <c r="H44" s="4" t="inlineStr">
        <is>
          <t xml:space="preserve"> </t>
        </is>
      </c>
      <c r="I44" s="4" t="inlineStr">
        <is>
          <t xml:space="preserve"> </t>
        </is>
      </c>
    </row>
    <row r="45">
      <c r="A45" s="4" t="inlineStr">
        <is>
          <t>Accretion of 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5" t="n">
        <v>117292</v>
      </c>
      <c r="H45" s="4" t="inlineStr">
        <is>
          <t xml:space="preserve"> </t>
        </is>
      </c>
      <c r="I45" s="5" t="n">
        <v>117292</v>
      </c>
    </row>
    <row r="46">
      <c r="A46" s="4" t="inlineStr">
        <is>
          <t>Dividends accr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0410</v>
      </c>
      <c r="I46" s="5" t="n">
        <v>-100410</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645916</v>
      </c>
      <c r="I47" s="5" t="n">
        <v>-1645916</v>
      </c>
    </row>
    <row r="48">
      <c r="A48" s="4" t="inlineStr">
        <is>
          <t>Balance at Mar. 31, 2023</t>
        </is>
      </c>
      <c r="B48" s="4" t="inlineStr">
        <is>
          <t xml:space="preserve"> </t>
        </is>
      </c>
      <c r="C48" s="6" t="n">
        <v>21</v>
      </c>
      <c r="D48" s="6" t="n">
        <v>546</v>
      </c>
      <c r="E48" s="6" t="n">
        <v>32</v>
      </c>
      <c r="F48" s="6" t="n">
        <v>3702011</v>
      </c>
      <c r="G48" s="5" t="n">
        <v>129444899</v>
      </c>
      <c r="H48" s="5" t="n">
        <v>-129256425</v>
      </c>
      <c r="I48" s="5" t="n">
        <v>3891084</v>
      </c>
    </row>
    <row r="49">
      <c r="A49" s="4" t="inlineStr">
        <is>
          <t>Balance, shares at Mar. 31, 2023</t>
        </is>
      </c>
      <c r="B49" s="4" t="inlineStr">
        <is>
          <t xml:space="preserve"> </t>
        </is>
      </c>
      <c r="C49" s="5" t="n">
        <v>21418</v>
      </c>
      <c r="D49" s="5" t="n">
        <v>546000</v>
      </c>
      <c r="E49" s="5" t="n">
        <v>32374</v>
      </c>
      <c r="F49" s="5" t="n">
        <v>3702010977</v>
      </c>
      <c r="G49" s="4" t="inlineStr">
        <is>
          <t xml:space="preserve"> </t>
        </is>
      </c>
      <c r="H49" s="4" t="inlineStr">
        <is>
          <t xml:space="preserve"> </t>
        </is>
      </c>
      <c r="I49" s="4" t="inlineStr">
        <is>
          <t xml:space="preserve"> </t>
        </is>
      </c>
    </row>
    <row r="50">
      <c r="A50" s="4" t="inlineStr">
        <is>
          <t>Balance at Dec. 31, 2022</t>
        </is>
      </c>
      <c r="B50" s="4" t="inlineStr">
        <is>
          <t xml:space="preserve"> </t>
        </is>
      </c>
      <c r="C50" s="6" t="n">
        <v>21</v>
      </c>
      <c r="D50" s="6" t="n">
        <v>575</v>
      </c>
      <c r="E50" s="6" t="n">
        <v>32</v>
      </c>
      <c r="F50" s="6" t="n">
        <v>3636692</v>
      </c>
      <c r="G50" s="5" t="n">
        <v>129372841</v>
      </c>
      <c r="H50" s="5" t="n">
        <v>-127510099</v>
      </c>
      <c r="I50" s="5" t="n">
        <v>5500062</v>
      </c>
    </row>
    <row r="51">
      <c r="A51" s="4" t="inlineStr">
        <is>
          <t>Balance, shares at Dec. 31, 2022</t>
        </is>
      </c>
      <c r="B51" s="4" t="inlineStr">
        <is>
          <t xml:space="preserve"> </t>
        </is>
      </c>
      <c r="C51" s="5" t="n">
        <v>21418</v>
      </c>
      <c r="D51" s="5" t="n">
        <v>575000</v>
      </c>
      <c r="E51" s="5" t="n">
        <v>32374</v>
      </c>
      <c r="F51" s="5" t="n">
        <v>3636691682</v>
      </c>
      <c r="G51" s="4" t="inlineStr">
        <is>
          <t xml:space="preserve"> </t>
        </is>
      </c>
      <c r="H51" s="4" t="inlineStr">
        <is>
          <t xml:space="preserve"> </t>
        </is>
      </c>
      <c r="I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124707</v>
      </c>
    </row>
    <row r="53">
      <c r="A53" s="4" t="inlineStr">
        <is>
          <t>Balance at Jun. 30, 2023</t>
        </is>
      </c>
      <c r="B53" s="4" t="inlineStr">
        <is>
          <t xml:space="preserve"> </t>
        </is>
      </c>
      <c r="C53" s="6" t="n">
        <v>21</v>
      </c>
      <c r="D53" s="6" t="n">
        <v>546</v>
      </c>
      <c r="E53" s="6" t="n">
        <v>32</v>
      </c>
      <c r="F53" s="6" t="n">
        <v>3896181</v>
      </c>
      <c r="G53" s="5" t="n">
        <v>129977255</v>
      </c>
      <c r="H53" s="5" t="n">
        <v>-132045192</v>
      </c>
      <c r="I53" s="5" t="n">
        <v>1828843</v>
      </c>
    </row>
    <row r="54">
      <c r="A54" s="4" t="inlineStr">
        <is>
          <t>Balance, shares at Jun. 30, 2023</t>
        </is>
      </c>
      <c r="B54" s="4" t="inlineStr">
        <is>
          <t xml:space="preserve"> </t>
        </is>
      </c>
      <c r="C54" s="5" t="n">
        <v>21418</v>
      </c>
      <c r="D54" s="5" t="n">
        <v>546000</v>
      </c>
      <c r="E54" s="5" t="n">
        <v>32374</v>
      </c>
      <c r="F54" s="5" t="n">
        <v>3896181274</v>
      </c>
      <c r="G54" s="4" t="inlineStr">
        <is>
          <t xml:space="preserve"> </t>
        </is>
      </c>
      <c r="H54" s="4" t="inlineStr">
        <is>
          <t xml:space="preserve"> </t>
        </is>
      </c>
      <c r="I54" s="4" t="inlineStr">
        <is>
          <t xml:space="preserve"> </t>
        </is>
      </c>
    </row>
    <row r="55">
      <c r="A55" s="4" t="inlineStr">
        <is>
          <t>Balance at Mar. 31, 2023</t>
        </is>
      </c>
      <c r="B55" s="4" t="inlineStr">
        <is>
          <t xml:space="preserve"> </t>
        </is>
      </c>
      <c r="C55" s="6" t="n">
        <v>21</v>
      </c>
      <c r="D55" s="6" t="n">
        <v>546</v>
      </c>
      <c r="E55" s="6" t="n">
        <v>32</v>
      </c>
      <c r="F55" s="6" t="n">
        <v>3702011</v>
      </c>
      <c r="G55" s="5" t="n">
        <v>129444899</v>
      </c>
      <c r="H55" s="5" t="n">
        <v>-129256425</v>
      </c>
      <c r="I55" s="5" t="n">
        <v>3891084</v>
      </c>
    </row>
    <row r="56">
      <c r="A56" s="4" t="inlineStr">
        <is>
          <t>Balance, shares at Mar. 31, 2023</t>
        </is>
      </c>
      <c r="B56" s="4" t="inlineStr">
        <is>
          <t xml:space="preserve"> </t>
        </is>
      </c>
      <c r="C56" s="5" t="n">
        <v>21418</v>
      </c>
      <c r="D56" s="5" t="n">
        <v>546000</v>
      </c>
      <c r="E56" s="5" t="n">
        <v>32374</v>
      </c>
      <c r="F56" s="5" t="n">
        <v>3702010977</v>
      </c>
      <c r="G56" s="4" t="inlineStr">
        <is>
          <t xml:space="preserve"> </t>
        </is>
      </c>
      <c r="H56" s="4" t="inlineStr">
        <is>
          <t xml:space="preserve"> </t>
        </is>
      </c>
      <c r="I56" s="4" t="inlineStr">
        <is>
          <t xml:space="preserve"> </t>
        </is>
      </c>
    </row>
    <row r="57">
      <c r="A57" s="4" t="inlineStr">
        <is>
          <t>Common stock issued for services and future services</t>
        </is>
      </c>
      <c r="B57" s="4" t="inlineStr">
        <is>
          <t xml:space="preserve"> </t>
        </is>
      </c>
      <c r="C57" s="4" t="inlineStr">
        <is>
          <t xml:space="preserve"> </t>
        </is>
      </c>
      <c r="D57" s="4" t="inlineStr">
        <is>
          <t xml:space="preserve"> </t>
        </is>
      </c>
      <c r="E57" s="4" t="inlineStr">
        <is>
          <t xml:space="preserve"> </t>
        </is>
      </c>
      <c r="F57" s="6" t="n">
        <v>12535</v>
      </c>
      <c r="G57" s="5" t="n">
        <v>-12535</v>
      </c>
      <c r="H57" s="4" t="inlineStr">
        <is>
          <t xml:space="preserve"> </t>
        </is>
      </c>
      <c r="I57" s="4" t="inlineStr">
        <is>
          <t xml:space="preserve"> </t>
        </is>
      </c>
    </row>
    <row r="58">
      <c r="A58" s="4" t="inlineStr">
        <is>
          <t>Common stock issued for services and future services, shares</t>
        </is>
      </c>
      <c r="B58" s="4" t="inlineStr">
        <is>
          <t xml:space="preserve"> </t>
        </is>
      </c>
      <c r="C58" s="4" t="inlineStr">
        <is>
          <t xml:space="preserve"> </t>
        </is>
      </c>
      <c r="D58" s="4" t="inlineStr">
        <is>
          <t xml:space="preserve"> </t>
        </is>
      </c>
      <c r="E58" s="4" t="inlineStr">
        <is>
          <t xml:space="preserve"> </t>
        </is>
      </c>
      <c r="F58" s="5" t="n">
        <v>12535439</v>
      </c>
      <c r="G58" s="4" t="inlineStr">
        <is>
          <t xml:space="preserve"> </t>
        </is>
      </c>
      <c r="H58" s="4" t="inlineStr">
        <is>
          <t xml:space="preserve"> </t>
        </is>
      </c>
      <c r="I58" s="4" t="inlineStr">
        <is>
          <t xml:space="preserve"> </t>
        </is>
      </c>
    </row>
    <row r="59">
      <c r="A59" s="4" t="inlineStr">
        <is>
          <t>Accretion of 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5" t="n">
        <v>145172</v>
      </c>
      <c r="H59" s="4" t="inlineStr">
        <is>
          <t xml:space="preserve"> </t>
        </is>
      </c>
      <c r="I59" s="5" t="n">
        <v>145172</v>
      </c>
    </row>
    <row r="60">
      <c r="A60" s="4" t="inlineStr">
        <is>
          <t>Dividends accrued</t>
        </is>
      </c>
      <c r="B60" s="4" t="inlineStr">
        <is>
          <t xml:space="preserve"> </t>
        </is>
      </c>
      <c r="C60" s="4" t="inlineStr">
        <is>
          <t xml:space="preserve"> </t>
        </is>
      </c>
      <c r="D60" s="4" t="inlineStr">
        <is>
          <t xml:space="preserve"> </t>
        </is>
      </c>
      <c r="E60" s="4" t="inlineStr">
        <is>
          <t xml:space="preserve"> </t>
        </is>
      </c>
      <c r="F60" s="4" t="inlineStr">
        <is>
          <t xml:space="preserve"> </t>
        </is>
      </c>
      <c r="G60" s="5" t="n">
        <v>218084</v>
      </c>
      <c r="H60" s="5" t="n">
        <v>-309976</v>
      </c>
      <c r="I60" s="5" t="n">
        <v>-91892</v>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478791</v>
      </c>
      <c r="I61" s="5" t="n">
        <v>-2478791</v>
      </c>
    </row>
    <row r="62">
      <c r="A62" s="4" t="inlineStr">
        <is>
          <t>Common stock issued for warrant exercise</t>
        </is>
      </c>
      <c r="B62" s="4" t="inlineStr">
        <is>
          <t xml:space="preserve"> </t>
        </is>
      </c>
      <c r="C62" s="4" t="inlineStr">
        <is>
          <t xml:space="preserve"> </t>
        </is>
      </c>
      <c r="D62" s="4" t="inlineStr">
        <is>
          <t xml:space="preserve"> </t>
        </is>
      </c>
      <c r="E62" s="4" t="inlineStr">
        <is>
          <t xml:space="preserve"> </t>
        </is>
      </c>
      <c r="F62" s="6" t="n">
        <v>181635</v>
      </c>
      <c r="G62" s="5" t="n">
        <v>181635</v>
      </c>
      <c r="H62" s="4" t="inlineStr">
        <is>
          <t xml:space="preserve"> </t>
        </is>
      </c>
      <c r="I62" s="5" t="n">
        <v>363270</v>
      </c>
    </row>
    <row r="63">
      <c r="A63" s="4" t="inlineStr">
        <is>
          <t>Common stock issued for warrant exercise, shares</t>
        </is>
      </c>
      <c r="B63" s="4" t="inlineStr">
        <is>
          <t xml:space="preserve"> </t>
        </is>
      </c>
      <c r="C63" s="4" t="inlineStr">
        <is>
          <t xml:space="preserve"> </t>
        </is>
      </c>
      <c r="D63" s="4" t="inlineStr">
        <is>
          <t xml:space="preserve"> </t>
        </is>
      </c>
      <c r="E63" s="4" t="inlineStr">
        <is>
          <t xml:space="preserve"> </t>
        </is>
      </c>
      <c r="F63" s="5" t="n">
        <v>181634858</v>
      </c>
      <c r="G63" s="4" t="inlineStr">
        <is>
          <t xml:space="preserve"> </t>
        </is>
      </c>
      <c r="H63" s="4" t="inlineStr">
        <is>
          <t xml:space="preserve"> </t>
        </is>
      </c>
      <c r="I63" s="4" t="inlineStr">
        <is>
          <t xml:space="preserve"> </t>
        </is>
      </c>
    </row>
    <row r="64">
      <c r="A64" s="4" t="inlineStr">
        <is>
          <t>Balance at Jun. 30, 2023</t>
        </is>
      </c>
      <c r="B64" s="4" t="inlineStr">
        <is>
          <t xml:space="preserve"> </t>
        </is>
      </c>
      <c r="C64" s="6" t="n">
        <v>21</v>
      </c>
      <c r="D64" s="6" t="n">
        <v>546</v>
      </c>
      <c r="E64" s="6" t="n">
        <v>32</v>
      </c>
      <c r="F64" s="6" t="n">
        <v>3896181</v>
      </c>
      <c r="G64" s="6" t="n">
        <v>129977255</v>
      </c>
      <c r="H64" s="6" t="n">
        <v>-132045192</v>
      </c>
      <c r="I64" s="6" t="n">
        <v>1828843</v>
      </c>
    </row>
    <row r="65">
      <c r="A65" s="4" t="inlineStr">
        <is>
          <t>Balance, shares at Jun. 30, 2023</t>
        </is>
      </c>
      <c r="B65" s="4" t="inlineStr">
        <is>
          <t xml:space="preserve"> </t>
        </is>
      </c>
      <c r="C65" s="5" t="n">
        <v>21418</v>
      </c>
      <c r="D65" s="5" t="n">
        <v>546000</v>
      </c>
      <c r="E65" s="5" t="n">
        <v>32374</v>
      </c>
      <c r="F65" s="5" t="n">
        <v>3896181274</v>
      </c>
      <c r="G65" s="4" t="inlineStr">
        <is>
          <t xml:space="preserve"> </t>
        </is>
      </c>
      <c r="H65" s="4" t="inlineStr">
        <is>
          <t xml:space="preserve"> </t>
        </is>
      </c>
      <c r="I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32" customWidth="1" min="2" max="2"/>
  </cols>
  <sheetData>
    <row r="1">
      <c r="A1" s="1" t="inlineStr">
        <is>
          <t>SUMMARY OF ACTIVITY RELATED TO NON-VESTED SHARES (Details)</t>
        </is>
      </c>
      <c r="B1" s="2" t="inlineStr">
        <is>
          <t>6 Months Ended</t>
        </is>
      </c>
    </row>
    <row r="2">
      <c r="B2" s="2" t="inlineStr">
        <is>
          <t>Jun. 30, 2023 $ / shares shares</t>
        </is>
      </c>
    </row>
    <row r="3">
      <c r="A3" s="3" t="inlineStr">
        <is>
          <t>Equity [Abstract]</t>
        </is>
      </c>
      <c r="B3" s="4" t="inlineStr">
        <is>
          <t xml:space="preserve"> </t>
        </is>
      </c>
    </row>
    <row r="4">
      <c r="A4" s="4" t="inlineStr">
        <is>
          <t>Number of Non Vested Shares Beginning | shares</t>
        </is>
      </c>
      <c r="B4" s="5" t="n">
        <v>91594824</v>
      </c>
    </row>
    <row r="5">
      <c r="A5" s="4" t="inlineStr">
        <is>
          <t>Weighted Average Grant Date Fair Value Beginning | $ / shares</t>
        </is>
      </c>
      <c r="B5" s="7" t="n">
        <v>0.011</v>
      </c>
    </row>
    <row r="6">
      <c r="A6" s="4" t="inlineStr">
        <is>
          <t>Number of Non Vested Shares Granted | shares</t>
        </is>
      </c>
      <c r="B6" s="5" t="n">
        <v>34170054</v>
      </c>
    </row>
    <row r="7">
      <c r="A7" s="4" t="inlineStr">
        <is>
          <t>Weighted Average Grant Date Fair Value Granted | $ / shares</t>
        </is>
      </c>
      <c r="B7" s="7" t="n">
        <v>0.004</v>
      </c>
    </row>
    <row r="8">
      <c r="A8" s="4" t="inlineStr">
        <is>
          <t>Number of Non Vested Shares Vested | shares</t>
        </is>
      </c>
      <c r="B8" s="5" t="n">
        <v>-47616636</v>
      </c>
    </row>
    <row r="9">
      <c r="A9" s="4" t="inlineStr">
        <is>
          <t>Weighted Average Grant Date Fair Value Shares Vested | $ / shares</t>
        </is>
      </c>
      <c r="B9" s="7" t="n">
        <v>-0.008999999999999999</v>
      </c>
    </row>
    <row r="10">
      <c r="A10" s="4" t="inlineStr">
        <is>
          <t>Number of Non Vested Shares Ending | shares</t>
        </is>
      </c>
      <c r="B10" s="5" t="n">
        <v>78148242</v>
      </c>
    </row>
    <row r="11">
      <c r="A11" s="4" t="inlineStr">
        <is>
          <t>Weighted Average Grant Date Fair Value Ending | $ / shares</t>
        </is>
      </c>
      <c r="B11" s="7" t="n">
        <v>0.008999999999999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WARRANT ACTIVITIES (Details) - Warrant [Member] - USD ($)</t>
        </is>
      </c>
      <c r="B1" s="2" t="inlineStr">
        <is>
          <t>6 Months Ended</t>
        </is>
      </c>
      <c r="C1" s="2" t="inlineStr">
        <is>
          <t>12 Months Ended</t>
        </is>
      </c>
    </row>
    <row r="2">
      <c r="B2" s="2" t="inlineStr">
        <is>
          <t>Jun. 30,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Number of Warrants Balance Outstanding Beginning</t>
        </is>
      </c>
      <c r="B4" s="5" t="n">
        <v>1076373251</v>
      </c>
      <c r="C4" s="5" t="n">
        <v>1258008109</v>
      </c>
    </row>
    <row r="5">
      <c r="A5" s="4" t="inlineStr">
        <is>
          <t>Weighted Average Exercise Price Balance Outstanding Beginning</t>
        </is>
      </c>
      <c r="B5" s="7" t="n">
        <v>0.008</v>
      </c>
      <c r="C5" s="7" t="n">
        <v>0.014</v>
      </c>
    </row>
    <row r="6">
      <c r="A6" s="4" t="inlineStr">
        <is>
          <t>Weighted Average Remaining Contractual Term (Years) Balance Outstanding Beginning</t>
        </is>
      </c>
      <c r="B6" s="4" t="inlineStr">
        <is>
          <t>3 years 3 months 29 days</t>
        </is>
      </c>
      <c r="C6" s="4" t="inlineStr">
        <is>
          <t>3 years 9 months 18 days</t>
        </is>
      </c>
    </row>
    <row r="7">
      <c r="A7" s="4" t="inlineStr">
        <is>
          <t>Aggregate Intrinsic Value Balance Outstanding Beginning</t>
        </is>
      </c>
      <c r="B7" s="6" t="n">
        <v>0</v>
      </c>
      <c r="C7" s="6" t="n">
        <v>0</v>
      </c>
    </row>
    <row r="8">
      <c r="A8" s="4" t="inlineStr">
        <is>
          <t>Number of Warrants exercises</t>
        </is>
      </c>
      <c r="B8" s="5" t="n">
        <v>-181634858</v>
      </c>
      <c r="C8" s="4" t="inlineStr">
        <is>
          <t xml:space="preserve"> </t>
        </is>
      </c>
    </row>
    <row r="9">
      <c r="A9" s="4" t="inlineStr">
        <is>
          <t>Weighted Average Exercise Price Exercises</t>
        </is>
      </c>
      <c r="B9" s="7" t="n">
        <v>-0.002</v>
      </c>
      <c r="C9" s="4" t="inlineStr">
        <is>
          <t xml:space="preserve"> </t>
        </is>
      </c>
    </row>
    <row r="10">
      <c r="A10" s="4" t="inlineStr">
        <is>
          <t>Number of Warrants Exercisable Ending Balance</t>
        </is>
      </c>
      <c r="B10" s="5" t="n">
        <v>1076373251</v>
      </c>
      <c r="C10" s="4" t="inlineStr">
        <is>
          <t xml:space="preserve"> </t>
        </is>
      </c>
    </row>
    <row r="11">
      <c r="A11" s="4" t="inlineStr">
        <is>
          <t>Weighted Average Exercise Price Exercisable Ending Balance</t>
        </is>
      </c>
      <c r="B11" s="7" t="n">
        <v>0.008</v>
      </c>
      <c r="C11" s="4" t="inlineStr">
        <is>
          <t xml:space="preserve"> </t>
        </is>
      </c>
    </row>
    <row r="12">
      <c r="A12" s="4" t="inlineStr">
        <is>
          <t>Weighted Average Remaining Contractual Term (Years) Exercisable Ending Balance</t>
        </is>
      </c>
      <c r="B12" s="4" t="inlineStr">
        <is>
          <t>3 years 3 months 29 days</t>
        </is>
      </c>
      <c r="C12" s="4" t="inlineStr">
        <is>
          <t xml:space="preserve"> </t>
        </is>
      </c>
    </row>
    <row r="13">
      <c r="A13" s="4" t="inlineStr">
        <is>
          <t>Aggregate Intrinsic Value Exercisable Ending Balance</t>
        </is>
      </c>
      <c r="B13" s="6" t="n">
        <v>0</v>
      </c>
      <c r="C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7" customWidth="1" min="2" max="2"/>
    <col width="24" customWidth="1" min="3" max="3"/>
  </cols>
  <sheetData>
    <row r="1">
      <c r="A1" s="1" t="inlineStr">
        <is>
          <t>SUMMARY OF STOCK OPTION ACTIVITIES (Details) - USD ($)</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Number of Options Outstanding, Beginning Balance</t>
        </is>
      </c>
      <c r="B4" s="5" t="n">
        <v>80000</v>
      </c>
      <c r="C4" s="4" t="inlineStr">
        <is>
          <t xml:space="preserve"> </t>
        </is>
      </c>
    </row>
    <row r="5">
      <c r="A5" s="4" t="inlineStr">
        <is>
          <t>Weighted Average Exercise Price, Beginning Balance</t>
        </is>
      </c>
      <c r="B5" s="8" t="n">
        <v>8.85</v>
      </c>
      <c r="C5" s="4" t="inlineStr">
        <is>
          <t xml:space="preserve"> </t>
        </is>
      </c>
    </row>
    <row r="6">
      <c r="A6" s="4" t="inlineStr">
        <is>
          <t>Weighted Average Remaining Contractual Term (Years), Ending Balance</t>
        </is>
      </c>
      <c r="B6" s="4" t="inlineStr">
        <is>
          <t>9 months 29 days</t>
        </is>
      </c>
      <c r="C6" s="4" t="inlineStr">
        <is>
          <t>1 year 3 months 29 days</t>
        </is>
      </c>
    </row>
    <row r="7">
      <c r="A7" s="4" t="inlineStr">
        <is>
          <t>Aggregate Intrinsic Value, Beginning Balance</t>
        </is>
      </c>
      <c r="B7" s="4" t="inlineStr">
        <is>
          <t xml:space="preserve"> </t>
        </is>
      </c>
      <c r="C7" s="4" t="inlineStr">
        <is>
          <t xml:space="preserve"> </t>
        </is>
      </c>
    </row>
    <row r="8">
      <c r="A8" s="4" t="inlineStr">
        <is>
          <t>Number of Options Outstanding, Granted/Cancell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Options Outstanding, Ending Balance</t>
        </is>
      </c>
      <c r="B10" s="5" t="n">
        <v>80000</v>
      </c>
      <c r="C10" s="5" t="n">
        <v>80000</v>
      </c>
    </row>
    <row r="11">
      <c r="A11" s="4" t="inlineStr">
        <is>
          <t>Weighted Average Exercise Price, Ending Balance</t>
        </is>
      </c>
      <c r="B11" s="8" t="n">
        <v>8.85</v>
      </c>
      <c r="C11" s="8" t="n">
        <v>8.85</v>
      </c>
    </row>
    <row r="12">
      <c r="A12" s="4" t="inlineStr">
        <is>
          <t>Aggregate Intrinsic Value, Ending Balance</t>
        </is>
      </c>
      <c r="B12" s="4" t="inlineStr">
        <is>
          <t xml:space="preserve"> </t>
        </is>
      </c>
      <c r="C12" s="4" t="inlineStr">
        <is>
          <t xml:space="preserve"> </t>
        </is>
      </c>
    </row>
    <row r="13">
      <c r="A13" s="4" t="inlineStr">
        <is>
          <t>Number of Options Outstanding, Exercisable</t>
        </is>
      </c>
      <c r="B13" s="5" t="n">
        <v>80000</v>
      </c>
      <c r="C13" s="4" t="inlineStr">
        <is>
          <t xml:space="preserve"> </t>
        </is>
      </c>
    </row>
    <row r="14">
      <c r="A14" s="4" t="inlineStr">
        <is>
          <t>Weighted Average Exercise Price, Exercisable</t>
        </is>
      </c>
      <c r="B14" s="8" t="n">
        <v>8.85</v>
      </c>
      <c r="C14" s="4" t="inlineStr">
        <is>
          <t xml:space="preserve"> </t>
        </is>
      </c>
    </row>
    <row r="15">
      <c r="A15" s="4" t="inlineStr">
        <is>
          <t>Weighted Average Remaining Contractual Term (Years), Exercisable</t>
        </is>
      </c>
      <c r="B15" s="4" t="inlineStr">
        <is>
          <t>9 months 29 days</t>
        </is>
      </c>
      <c r="C15" s="4" t="inlineStr">
        <is>
          <t xml:space="preserve"> </t>
        </is>
      </c>
    </row>
    <row r="16">
      <c r="A16" s="4" t="inlineStr">
        <is>
          <t>Aggregate Intrinsic Value, exercisable</t>
        </is>
      </c>
      <c r="B16" s="4" t="inlineStr">
        <is>
          <t xml:space="preserve"> </t>
        </is>
      </c>
      <c r="C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B2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80" customWidth="1" min="16" max="16"/>
    <col width="14" customWidth="1" min="17" max="17"/>
    <col width="80" customWidth="1" min="18" max="18"/>
    <col width="80" customWidth="1" min="19" max="19"/>
    <col width="15" customWidth="1" min="20" max="20"/>
    <col width="14" customWidth="1" min="21" max="21"/>
    <col width="14" customWidth="1" min="22" max="22"/>
    <col width="14" customWidth="1" min="23" max="23"/>
    <col width="15" customWidth="1" min="24" max="24"/>
    <col width="14" customWidth="1" min="25" max="25"/>
    <col width="14" customWidth="1" min="26" max="26"/>
    <col width="14" customWidth="1" min="27" max="27"/>
    <col width="14" customWidth="1" min="28" max="28"/>
  </cols>
  <sheetData>
    <row r="1">
      <c r="A1" s="1" t="inlineStr">
        <is>
          <t>SHAREHOLDERS’ EQUITY (Details Narrative) - USD ($)</t>
        </is>
      </c>
      <c r="T1" s="2" t="inlineStr">
        <is>
          <t>3 Months Ended</t>
        </is>
      </c>
      <c r="X1" s="2" t="inlineStr">
        <is>
          <t>6 Months Ended</t>
        </is>
      </c>
    </row>
    <row r="2">
      <c r="B2" s="2" t="inlineStr">
        <is>
          <t>Jun. 30, 2023</t>
        </is>
      </c>
      <c r="C2" s="2" t="inlineStr">
        <is>
          <t>Jun. 29, 2023</t>
        </is>
      </c>
      <c r="D2" s="2" t="inlineStr">
        <is>
          <t>Jun. 22, 2023</t>
        </is>
      </c>
      <c r="E2" s="2" t="inlineStr">
        <is>
          <t>Jan. 23, 2023</t>
        </is>
      </c>
      <c r="F2" s="2" t="inlineStr">
        <is>
          <t>Jan. 03, 2023</t>
        </is>
      </c>
      <c r="G2" s="2" t="inlineStr">
        <is>
          <t>Sep. 20, 2022</t>
        </is>
      </c>
      <c r="H2" s="2" t="inlineStr">
        <is>
          <t>Sep. 16, 2022</t>
        </is>
      </c>
      <c r="I2" s="2" t="inlineStr">
        <is>
          <t>Apr. 30, 2022</t>
        </is>
      </c>
      <c r="J2" s="2" t="inlineStr">
        <is>
          <t>Mar. 31, 2022</t>
        </is>
      </c>
      <c r="K2" s="2" t="inlineStr">
        <is>
          <t>Mar. 11, 2022</t>
        </is>
      </c>
      <c r="L2" s="2" t="inlineStr">
        <is>
          <t>Mar. 04, 2022</t>
        </is>
      </c>
      <c r="M2" s="2" t="inlineStr">
        <is>
          <t>Feb. 01, 2022</t>
        </is>
      </c>
      <c r="N2" s="2" t="inlineStr">
        <is>
          <t>Jan. 25, 2022</t>
        </is>
      </c>
      <c r="O2" s="2" t="inlineStr">
        <is>
          <t>Dec. 28, 2021</t>
        </is>
      </c>
      <c r="P2" s="2" t="inlineStr">
        <is>
          <t>Jun. 22, 2021</t>
        </is>
      </c>
      <c r="Q2" s="2" t="inlineStr">
        <is>
          <t>Jun. 22, 2021</t>
        </is>
      </c>
      <c r="R2" s="2" t="inlineStr">
        <is>
          <t>Oct. 06, 2020</t>
        </is>
      </c>
      <c r="S2" s="2" t="inlineStr">
        <is>
          <t>Jul. 20, 2020</t>
        </is>
      </c>
      <c r="T2" s="2" t="inlineStr">
        <is>
          <t>Jun. 30, 2023</t>
        </is>
      </c>
      <c r="U2" s="2" t="inlineStr">
        <is>
          <t>Mar. 31, 2023</t>
        </is>
      </c>
      <c r="V2" s="2" t="inlineStr">
        <is>
          <t>Jun. 30, 2022</t>
        </is>
      </c>
      <c r="W2" s="2" t="inlineStr">
        <is>
          <t>Mar. 31, 2022</t>
        </is>
      </c>
      <c r="X2" s="2" t="inlineStr">
        <is>
          <t>Jun. 30, 2023</t>
        </is>
      </c>
      <c r="Y2" s="2" t="inlineStr">
        <is>
          <t>Jun. 30, 2022</t>
        </is>
      </c>
      <c r="Z2" s="2" t="inlineStr">
        <is>
          <t>Dec. 31, 2022</t>
        </is>
      </c>
      <c r="AA2" s="2" t="inlineStr">
        <is>
          <t>Jan. 19, 2022</t>
        </is>
      </c>
      <c r="AB2" s="2" t="inlineStr">
        <is>
          <t>Aug.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Shares authorized</t>
        </is>
      </c>
      <c r="B4" s="5" t="n">
        <v>1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0000000</v>
      </c>
      <c r="U4" s="4" t="inlineStr">
        <is>
          <t xml:space="preserve"> </t>
        </is>
      </c>
      <c r="V4" s="4" t="inlineStr">
        <is>
          <t xml:space="preserve"> </t>
        </is>
      </c>
      <c r="W4" s="4" t="inlineStr">
        <is>
          <t xml:space="preserve"> </t>
        </is>
      </c>
      <c r="X4" s="5" t="n">
        <v>10000000</v>
      </c>
      <c r="Y4" s="4" t="inlineStr">
        <is>
          <t xml:space="preserve"> </t>
        </is>
      </c>
      <c r="Z4" s="5" t="n">
        <v>10000000</v>
      </c>
      <c r="AA4" s="4" t="inlineStr">
        <is>
          <t xml:space="preserve"> </t>
        </is>
      </c>
      <c r="AB4" s="4" t="inlineStr">
        <is>
          <t xml:space="preserve"> </t>
        </is>
      </c>
    </row>
    <row r="5">
      <c r="A5" s="4" t="inlineStr">
        <is>
          <t>Preferred stock, par value</t>
        </is>
      </c>
      <c r="B5" s="7" t="n">
        <v>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0.001</v>
      </c>
      <c r="U5" s="4" t="inlineStr">
        <is>
          <t xml:space="preserve"> </t>
        </is>
      </c>
      <c r="V5" s="4" t="inlineStr">
        <is>
          <t xml:space="preserve"> </t>
        </is>
      </c>
      <c r="W5" s="4" t="inlineStr">
        <is>
          <t xml:space="preserve"> </t>
        </is>
      </c>
      <c r="X5" s="7" t="n">
        <v>0.001</v>
      </c>
      <c r="Y5" s="4" t="inlineStr">
        <is>
          <t xml:space="preserve"> </t>
        </is>
      </c>
      <c r="Z5" s="7" t="n">
        <v>0.001</v>
      </c>
      <c r="AA5" s="4" t="inlineStr">
        <is>
          <t xml:space="preserve"> </t>
        </is>
      </c>
      <c r="AB5" s="4" t="inlineStr">
        <is>
          <t xml:space="preserve"> </t>
        </is>
      </c>
    </row>
    <row r="6">
      <c r="A6" s="4" t="inlineStr">
        <is>
          <t>Proceeds from warrant exerci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363270</v>
      </c>
      <c r="Y6" s="6" t="n">
        <v>245714</v>
      </c>
      <c r="Z6" s="4" t="inlineStr">
        <is>
          <t xml:space="preserve"> </t>
        </is>
      </c>
      <c r="AA6" s="4" t="inlineStr">
        <is>
          <t xml:space="preserve"> </t>
        </is>
      </c>
      <c r="AB6" s="4" t="inlineStr">
        <is>
          <t xml:space="preserve"> </t>
        </is>
      </c>
    </row>
    <row r="7">
      <c r="A7" s="4" t="inlineStr">
        <is>
          <t>Accrued dividends</t>
        </is>
      </c>
      <c r="B7" s="6" t="n">
        <v>16959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69593</v>
      </c>
      <c r="U7" s="4" t="inlineStr">
        <is>
          <t xml:space="preserve"> </t>
        </is>
      </c>
      <c r="V7" s="4" t="inlineStr">
        <is>
          <t xml:space="preserve"> </t>
        </is>
      </c>
      <c r="W7" s="4" t="inlineStr">
        <is>
          <t xml:space="preserve"> </t>
        </is>
      </c>
      <c r="X7" s="5" t="n">
        <v>169593</v>
      </c>
      <c r="Y7" s="4" t="inlineStr">
        <is>
          <t xml:space="preserve"> </t>
        </is>
      </c>
      <c r="Z7" s="6" t="n">
        <v>161092</v>
      </c>
      <c r="AA7" s="4" t="inlineStr">
        <is>
          <t xml:space="preserve"> </t>
        </is>
      </c>
      <c r="AB7" s="4" t="inlineStr">
        <is>
          <t xml:space="preserve"> </t>
        </is>
      </c>
    </row>
    <row r="8">
      <c r="A8" s="4" t="inlineStr">
        <is>
          <t>Accrued dividends payable</t>
        </is>
      </c>
      <c r="B8" s="6" t="n">
        <v>5363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536360</v>
      </c>
      <c r="U8" s="4" t="inlineStr">
        <is>
          <t xml:space="preserve"> </t>
        </is>
      </c>
      <c r="V8" s="4" t="inlineStr">
        <is>
          <t xml:space="preserve"> </t>
        </is>
      </c>
      <c r="W8" s="4" t="inlineStr">
        <is>
          <t xml:space="preserve"> </t>
        </is>
      </c>
      <c r="X8" s="6" t="n">
        <v>536360</v>
      </c>
      <c r="Y8" s="4" t="inlineStr">
        <is>
          <t xml:space="preserve"> </t>
        </is>
      </c>
      <c r="Z8" s="6" t="n">
        <v>385009</v>
      </c>
      <c r="AA8" s="4" t="inlineStr">
        <is>
          <t xml:space="preserve"> </t>
        </is>
      </c>
      <c r="AB8" s="4" t="inlineStr">
        <is>
          <t xml:space="preserve"> </t>
        </is>
      </c>
    </row>
    <row r="9">
      <c r="A9" s="4" t="inlineStr">
        <is>
          <t>Common stock, par value</t>
        </is>
      </c>
      <c r="B9" s="7" t="n">
        <v>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7" t="n">
        <v>0.001</v>
      </c>
      <c r="U9" s="4" t="inlineStr">
        <is>
          <t xml:space="preserve"> </t>
        </is>
      </c>
      <c r="V9" s="4" t="inlineStr">
        <is>
          <t xml:space="preserve"> </t>
        </is>
      </c>
      <c r="W9" s="4" t="inlineStr">
        <is>
          <t xml:space="preserve"> </t>
        </is>
      </c>
      <c r="X9" s="7" t="n">
        <v>0.001</v>
      </c>
      <c r="Y9" s="4" t="inlineStr">
        <is>
          <t xml:space="preserve"> </t>
        </is>
      </c>
      <c r="Z9" s="7" t="n">
        <v>0.001</v>
      </c>
      <c r="AA9" s="4" t="inlineStr">
        <is>
          <t xml:space="preserve"> </t>
        </is>
      </c>
      <c r="AB9" s="4" t="inlineStr">
        <is>
          <t xml:space="preserve"> </t>
        </is>
      </c>
    </row>
    <row r="10">
      <c r="A10" s="4" t="inlineStr">
        <is>
          <t>Professional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422281</v>
      </c>
      <c r="U10" s="4" t="inlineStr">
        <is>
          <t xml:space="preserve"> </t>
        </is>
      </c>
      <c r="V10" s="6" t="n">
        <v>339003</v>
      </c>
      <c r="W10" s="4" t="inlineStr">
        <is>
          <t xml:space="preserve"> </t>
        </is>
      </c>
      <c r="X10" s="6" t="n">
        <v>979364</v>
      </c>
      <c r="Y10" s="5" t="n">
        <v>688497</v>
      </c>
      <c r="Z10" s="4" t="inlineStr">
        <is>
          <t xml:space="preserve"> </t>
        </is>
      </c>
      <c r="AA10" s="4" t="inlineStr">
        <is>
          <t xml:space="preserve"> </t>
        </is>
      </c>
      <c r="AB10" s="4" t="inlineStr">
        <is>
          <t xml:space="preserve"> </t>
        </is>
      </c>
    </row>
    <row r="11">
      <c r="A11" s="4" t="inlineStr">
        <is>
          <t>Accretion of 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262464</v>
      </c>
      <c r="Y11" s="5" t="n">
        <v>790167</v>
      </c>
      <c r="Z11" s="4" t="inlineStr">
        <is>
          <t xml:space="preserve"> </t>
        </is>
      </c>
      <c r="AA11" s="4" t="inlineStr">
        <is>
          <t xml:space="preserve"> </t>
        </is>
      </c>
      <c r="AB11" s="4" t="inlineStr">
        <is>
          <t xml:space="preserve"> </t>
        </is>
      </c>
    </row>
    <row r="12">
      <c r="A12" s="4" t="inlineStr">
        <is>
          <t>Unrecognized compensation expense</t>
        </is>
      </c>
      <c r="B12" s="6" t="n">
        <v>2841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284130</v>
      </c>
      <c r="U12" s="4" t="inlineStr">
        <is>
          <t xml:space="preserve"> </t>
        </is>
      </c>
      <c r="V12" s="4" t="inlineStr">
        <is>
          <t xml:space="preserve"> </t>
        </is>
      </c>
      <c r="W12" s="4" t="inlineStr">
        <is>
          <t xml:space="preserve"> </t>
        </is>
      </c>
      <c r="X12" s="6" t="n">
        <v>284130</v>
      </c>
      <c r="Y12" s="4" t="inlineStr">
        <is>
          <t xml:space="preserve"> </t>
        </is>
      </c>
      <c r="Z12" s="4" t="inlineStr">
        <is>
          <t xml:space="preserve"> </t>
        </is>
      </c>
      <c r="AA12" s="4" t="inlineStr">
        <is>
          <t xml:space="preserve"> </t>
        </is>
      </c>
      <c r="AB12" s="4" t="inlineStr">
        <is>
          <t xml:space="preserve"> </t>
        </is>
      </c>
    </row>
    <row r="13">
      <c r="A13" s="4" t="inlineStr">
        <is>
          <t>Remaining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2 years</t>
        </is>
      </c>
      <c r="Y13" s="4" t="inlineStr">
        <is>
          <t xml:space="preserve"> </t>
        </is>
      </c>
      <c r="Z13" s="4" t="inlineStr">
        <is>
          <t xml:space="preserve"> </t>
        </is>
      </c>
      <c r="AA13" s="4" t="inlineStr">
        <is>
          <t xml:space="preserve"> </t>
        </is>
      </c>
      <c r="AB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262464</v>
      </c>
      <c r="Y14" s="6" t="n">
        <v>1040167</v>
      </c>
      <c r="Z14" s="4" t="inlineStr">
        <is>
          <t xml:space="preserve"> </t>
        </is>
      </c>
      <c r="AA14" s="4" t="inlineStr">
        <is>
          <t xml:space="preserve"> </t>
        </is>
      </c>
      <c r="AB14" s="4" t="inlineStr">
        <is>
          <t xml:space="preserve"> </t>
        </is>
      </c>
    </row>
    <row r="15">
      <c r="A15" s="4" t="inlineStr">
        <is>
          <t>Additional paid in capital</t>
        </is>
      </c>
      <c r="B15" s="6" t="n">
        <v>12997725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29977255</v>
      </c>
      <c r="U15" s="4" t="inlineStr">
        <is>
          <t xml:space="preserve"> </t>
        </is>
      </c>
      <c r="V15" s="4" t="inlineStr">
        <is>
          <t xml:space="preserve"> </t>
        </is>
      </c>
      <c r="W15" s="4" t="inlineStr">
        <is>
          <t xml:space="preserve"> </t>
        </is>
      </c>
      <c r="X15" s="6" t="n">
        <v>129977255</v>
      </c>
      <c r="Y15" s="4" t="inlineStr">
        <is>
          <t xml:space="preserve"> </t>
        </is>
      </c>
      <c r="Z15" s="6" t="n">
        <v>129372841</v>
      </c>
      <c r="AA15" s="4" t="inlineStr">
        <is>
          <t xml:space="preserve"> </t>
        </is>
      </c>
      <c r="AB15" s="4" t="inlineStr">
        <is>
          <t xml:space="preserve"> </t>
        </is>
      </c>
    </row>
    <row r="16">
      <c r="A16" s="4" t="inlineStr">
        <is>
          <t>Deemed dividen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91892</v>
      </c>
      <c r="U16" s="6" t="n">
        <v>100410</v>
      </c>
      <c r="V16" s="5" t="n">
        <v>106834</v>
      </c>
      <c r="W16" s="6" t="n">
        <v>109051</v>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Deemed dividen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Shares Issued upon Exercise of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Warrant exercise price</t>
        </is>
      </c>
      <c r="B22" s="7" t="n">
        <v>0.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0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7" t="n">
        <v>0.002</v>
      </c>
      <c r="U22" s="4" t="inlineStr">
        <is>
          <t xml:space="preserve"> </t>
        </is>
      </c>
      <c r="V22" s="4" t="inlineStr">
        <is>
          <t xml:space="preserve"> </t>
        </is>
      </c>
      <c r="W22" s="8" t="n">
        <v>0.01</v>
      </c>
      <c r="X22" s="7" t="n">
        <v>0.002</v>
      </c>
      <c r="Y22" s="4" t="inlineStr">
        <is>
          <t xml:space="preserve"> </t>
        </is>
      </c>
      <c r="Z22" s="4" t="inlineStr">
        <is>
          <t xml:space="preserve"> </t>
        </is>
      </c>
      <c r="AA22" s="4" t="inlineStr">
        <is>
          <t xml:space="preserve"> </t>
        </is>
      </c>
      <c r="AB22" s="4" t="inlineStr">
        <is>
          <t xml:space="preserve"> </t>
        </is>
      </c>
    </row>
    <row r="23">
      <c r="A23" s="4" t="inlineStr">
        <is>
          <t>Proceeds from warrant exerci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363270</v>
      </c>
      <c r="U23" s="4" t="inlineStr">
        <is>
          <t xml:space="preserve"> </t>
        </is>
      </c>
      <c r="V23" s="4" t="inlineStr">
        <is>
          <t xml:space="preserve"> </t>
        </is>
      </c>
      <c r="W23" s="6" t="n">
        <v>245714</v>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Number of share issued for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181634858</v>
      </c>
      <c r="U24" s="4" t="inlineStr">
        <is>
          <t xml:space="preserve"> </t>
        </is>
      </c>
      <c r="V24" s="5" t="n">
        <v>40086207</v>
      </c>
      <c r="W24" s="5" t="n">
        <v>24571429</v>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Number of cashless exercis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181634858</v>
      </c>
      <c r="U25" s="4" t="inlineStr">
        <is>
          <t xml:space="preserve"> </t>
        </is>
      </c>
      <c r="V25" s="5" t="n">
        <v>22142857</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Warrant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0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8" t="n">
        <v>0.01</v>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Proceeds from warrant exerci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245714</v>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Number of share issued for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40086207</v>
      </c>
      <c r="W30" s="5" t="n">
        <v>24571429</v>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Number of cashless exercis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24571429</v>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Securities Purchase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Warrant to purch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5000000</v>
      </c>
      <c r="M34" s="4" t="inlineStr">
        <is>
          <t xml:space="preserve"> </t>
        </is>
      </c>
      <c r="N34" s="5" t="n">
        <v>7000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Consulting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Number of share issued for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969149</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hare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Fair valu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Professional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Maximum [Member] | Consulting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Shar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0.014</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Minimum [Member] | Consulting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0.008</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Placement Agent [Member] | Securities Purchase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Warrant to purch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9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Warrant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0.01</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Chief Executive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Common stock, pa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0.011</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Chief Executive Officer [Member] | On January 3, 202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Stock issued dur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0531608</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Chief Executive Officer [Member] | Each year quarter through January 3, 2025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Stock issued dur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0531608</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Chief Executive Officer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Stock issued dur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22126433</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Stock issued,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343391</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Three Independent Members [Member] | On March 31, 202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Number of restricted stock awar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3" t="n">
        <v>1363636.5</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Three Independent Members [Member] | Each year quarter through Decemebr 31, 202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Number of restricted stock awar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3" t="n">
        <v>1363636.5</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Three Independent Members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Common stock, pa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0.011</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Number of restricted stock awar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5454546</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6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Chief Financial Officer [Member] | On March 31, 2022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Number of restricted stock awar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840909</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Chief Financial Officer [Member] | Each year quarter through Decemebr 31, 202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Number of restricted stock awar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840909</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Chief Financial Officer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Common stock, pa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7" t="n">
        <v>0.011</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Number of restricted stock awar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1363636</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Fair value</t>
        </is>
      </c>
      <c r="B85" s="4" t="inlineStr">
        <is>
          <t xml:space="preserve"> </t>
        </is>
      </c>
      <c r="C85" s="6" t="n">
        <v>255986</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25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Additional paid in capital</t>
        </is>
      </c>
      <c r="B86" s="4" t="inlineStr">
        <is>
          <t xml:space="preserve"> </t>
        </is>
      </c>
      <c r="C86" s="5" t="n">
        <v>3790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Deferred offering cost</t>
        </is>
      </c>
      <c r="B87" s="4" t="inlineStr">
        <is>
          <t xml:space="preserve"> </t>
        </is>
      </c>
      <c r="C87" s="5" t="n">
        <v>1460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Deemed dividened</t>
        </is>
      </c>
      <c r="B88" s="4" t="inlineStr">
        <is>
          <t xml:space="preserve"> </t>
        </is>
      </c>
      <c r="C88" s="6" t="n">
        <v>203478</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Chief Operating Officer [Member] | On March 31, 2023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Stock issued during period</t>
        </is>
      </c>
      <c r="B91" s="4" t="inlineStr">
        <is>
          <t xml:space="preserve"> </t>
        </is>
      </c>
      <c r="C91" s="4" t="inlineStr">
        <is>
          <t xml:space="preserve"> </t>
        </is>
      </c>
      <c r="D91" s="4" t="inlineStr">
        <is>
          <t xml:space="preserve"> </t>
        </is>
      </c>
      <c r="E91" s="4" t="inlineStr">
        <is>
          <t xml:space="preserve"> </t>
        </is>
      </c>
      <c r="F91" s="5" t="n">
        <v>5408653</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Chief Operating Officer [Member] | On December 31, 2023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Stock issued during period</t>
        </is>
      </c>
      <c r="B94" s="4" t="inlineStr">
        <is>
          <t xml:space="preserve"> </t>
        </is>
      </c>
      <c r="C94" s="4" t="inlineStr">
        <is>
          <t xml:space="preserve"> </t>
        </is>
      </c>
      <c r="D94" s="4" t="inlineStr">
        <is>
          <t xml:space="preserve"> </t>
        </is>
      </c>
      <c r="E94" s="4" t="inlineStr">
        <is>
          <t xml:space="preserve"> </t>
        </is>
      </c>
      <c r="F94" s="5" t="n">
        <v>5408654</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Chief Operating Officer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Common stock, par value</t>
        </is>
      </c>
      <c r="B97" s="4" t="inlineStr">
        <is>
          <t xml:space="preserve"> </t>
        </is>
      </c>
      <c r="C97" s="4" t="inlineStr">
        <is>
          <t xml:space="preserve"> </t>
        </is>
      </c>
      <c r="D97" s="4" t="inlineStr">
        <is>
          <t xml:space="preserve"> </t>
        </is>
      </c>
      <c r="E97" s="4" t="inlineStr">
        <is>
          <t xml:space="preserve"> </t>
        </is>
      </c>
      <c r="F97" s="12" t="n">
        <v>0.0042</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Stock issued during period</t>
        </is>
      </c>
      <c r="B98" s="4" t="inlineStr">
        <is>
          <t xml:space="preserve"> </t>
        </is>
      </c>
      <c r="C98" s="4" t="inlineStr">
        <is>
          <t xml:space="preserve"> </t>
        </is>
      </c>
      <c r="D98" s="4" t="inlineStr">
        <is>
          <t xml:space="preserve"> </t>
        </is>
      </c>
      <c r="E98" s="4" t="inlineStr">
        <is>
          <t xml:space="preserve"> </t>
        </is>
      </c>
      <c r="F98" s="5" t="n">
        <v>2163461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Stock issued, value</t>
        </is>
      </c>
      <c r="B99" s="4" t="inlineStr">
        <is>
          <t xml:space="preserve"> </t>
        </is>
      </c>
      <c r="C99" s="4" t="inlineStr">
        <is>
          <t xml:space="preserve"> </t>
        </is>
      </c>
      <c r="D99" s="4" t="inlineStr">
        <is>
          <t xml:space="preserve"> </t>
        </is>
      </c>
      <c r="E99" s="4" t="inlineStr">
        <is>
          <t xml:space="preserve"> </t>
        </is>
      </c>
      <c r="F99" s="6" t="n">
        <v>9086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Director [Member] | On March 31, 2023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Number of restricted stock awards</t>
        </is>
      </c>
      <c r="B102" s="4" t="inlineStr">
        <is>
          <t xml:space="preserve"> </t>
        </is>
      </c>
      <c r="C102" s="4" t="inlineStr">
        <is>
          <t xml:space="preserve"> </t>
        </is>
      </c>
      <c r="D102" s="4" t="inlineStr">
        <is>
          <t xml:space="preserve"> </t>
        </is>
      </c>
      <c r="E102" s="13" t="n">
        <v>1363636.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Director [Member] | Each Year Quarter Through December 31, 2023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Number of restricted stock awards</t>
        </is>
      </c>
      <c r="B105" s="4" t="inlineStr">
        <is>
          <t xml:space="preserve"> </t>
        </is>
      </c>
      <c r="C105" s="4" t="inlineStr">
        <is>
          <t xml:space="preserve"> </t>
        </is>
      </c>
      <c r="D105" s="4" t="inlineStr">
        <is>
          <t xml:space="preserve"> </t>
        </is>
      </c>
      <c r="E105" s="13" t="n">
        <v>1363636.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Director [Member] |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Common stock, par value</t>
        </is>
      </c>
      <c r="B108" s="12" t="n">
        <v>0.0049</v>
      </c>
      <c r="C108" s="4" t="inlineStr">
        <is>
          <t xml:space="preserve"> </t>
        </is>
      </c>
      <c r="D108" s="4" t="inlineStr">
        <is>
          <t xml:space="preserve"> </t>
        </is>
      </c>
      <c r="E108" s="12" t="n">
        <v>0.0053</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12" t="n">
        <v>0.0049</v>
      </c>
      <c r="U108" s="4" t="inlineStr">
        <is>
          <t xml:space="preserve"> </t>
        </is>
      </c>
      <c r="V108" s="4" t="inlineStr">
        <is>
          <t xml:space="preserve"> </t>
        </is>
      </c>
      <c r="W108" s="4" t="inlineStr">
        <is>
          <t xml:space="preserve"> </t>
        </is>
      </c>
      <c r="X108" s="12" t="n">
        <v>0.0049</v>
      </c>
      <c r="Y108" s="4" t="inlineStr">
        <is>
          <t xml:space="preserve"> </t>
        </is>
      </c>
      <c r="Z108" s="4" t="inlineStr">
        <is>
          <t xml:space="preserve"> </t>
        </is>
      </c>
      <c r="AA108" s="4" t="inlineStr">
        <is>
          <t xml:space="preserve"> </t>
        </is>
      </c>
      <c r="AB108" s="4" t="inlineStr">
        <is>
          <t xml:space="preserve"> </t>
        </is>
      </c>
    </row>
    <row r="109">
      <c r="A109" s="4" t="inlineStr">
        <is>
          <t>Stock issued during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5" t="n">
        <v>7080893</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Stock issued,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6" t="n">
        <v>35000</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Number of restricted stock awards</t>
        </is>
      </c>
      <c r="B111" s="4" t="inlineStr">
        <is>
          <t xml:space="preserve"> </t>
        </is>
      </c>
      <c r="C111" s="4" t="inlineStr">
        <is>
          <t xml:space="preserve"> </t>
        </is>
      </c>
      <c r="D111" s="4" t="inlineStr">
        <is>
          <t xml:space="preserve"> </t>
        </is>
      </c>
      <c r="E111" s="5" t="n">
        <v>5454546</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Fair value</t>
        </is>
      </c>
      <c r="B112" s="4" t="inlineStr">
        <is>
          <t xml:space="preserve"> </t>
        </is>
      </c>
      <c r="C112" s="4" t="inlineStr">
        <is>
          <t xml:space="preserve"> </t>
        </is>
      </c>
      <c r="D112" s="4" t="inlineStr">
        <is>
          <t xml:space="preserve"> </t>
        </is>
      </c>
      <c r="E112" s="6" t="n">
        <v>28909</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Current and Former Chief Executive Office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Stock-based compensation exp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25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Current and Former Chief Executive Officer [Member] |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Common stock, par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7" t="n">
        <v>0.011</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Number of restricted stock award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22727273</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Fair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25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Series B Convertible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Shares authorized</t>
        </is>
      </c>
      <c r="B123" s="5" t="n">
        <v>17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5" t="n">
        <v>1700000</v>
      </c>
      <c r="U123" s="4" t="inlineStr">
        <is>
          <t xml:space="preserve"> </t>
        </is>
      </c>
      <c r="V123" s="4" t="inlineStr">
        <is>
          <t xml:space="preserve"> </t>
        </is>
      </c>
      <c r="W123" s="4" t="inlineStr">
        <is>
          <t xml:space="preserve"> </t>
        </is>
      </c>
      <c r="X123" s="5" t="n">
        <v>1700000</v>
      </c>
      <c r="Y123" s="4" t="inlineStr">
        <is>
          <t xml:space="preserve"> </t>
        </is>
      </c>
      <c r="Z123" s="5" t="n">
        <v>1700000</v>
      </c>
      <c r="AA123" s="4" t="inlineStr">
        <is>
          <t xml:space="preserve"> </t>
        </is>
      </c>
      <c r="AB123" s="5" t="n">
        <v>1700000</v>
      </c>
    </row>
    <row r="124">
      <c r="A124" s="4" t="inlineStr">
        <is>
          <t>Preferred stock, par value</t>
        </is>
      </c>
      <c r="B124" s="7" t="n">
        <v>0.00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7" t="n">
        <v>0.001</v>
      </c>
      <c r="U124" s="4" t="inlineStr">
        <is>
          <t xml:space="preserve"> </t>
        </is>
      </c>
      <c r="V124" s="4" t="inlineStr">
        <is>
          <t xml:space="preserve"> </t>
        </is>
      </c>
      <c r="W124" s="4" t="inlineStr">
        <is>
          <t xml:space="preserve"> </t>
        </is>
      </c>
      <c r="X124" s="7" t="n">
        <v>0.001</v>
      </c>
      <c r="Y124" s="4" t="inlineStr">
        <is>
          <t xml:space="preserve"> </t>
        </is>
      </c>
      <c r="Z124" s="7" t="n">
        <v>0.001</v>
      </c>
      <c r="AA124" s="4" t="inlineStr">
        <is>
          <t xml:space="preserve"> </t>
        </is>
      </c>
      <c r="AB124" s="4" t="inlineStr">
        <is>
          <t xml:space="preserve"> </t>
        </is>
      </c>
    </row>
    <row r="125">
      <c r="A125" s="4" t="inlineStr">
        <is>
          <t>Preferred stock stated par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7" t="n">
        <v>0.001</v>
      </c>
    </row>
    <row r="126">
      <c r="A126" s="4" t="inlineStr">
        <is>
          <t>Common stock cancelled,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70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Settlement incom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7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Shares outstanding</t>
        </is>
      </c>
      <c r="B128" s="5" t="n">
        <v>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5" t="n">
        <v>0</v>
      </c>
      <c r="U128" s="4" t="inlineStr">
        <is>
          <t xml:space="preserve"> </t>
        </is>
      </c>
      <c r="V128" s="4" t="inlineStr">
        <is>
          <t xml:space="preserve"> </t>
        </is>
      </c>
      <c r="W128" s="4" t="inlineStr">
        <is>
          <t xml:space="preserve"> </t>
        </is>
      </c>
      <c r="X128" s="5" t="n">
        <v>0</v>
      </c>
      <c r="Y128" s="4" t="inlineStr">
        <is>
          <t xml:space="preserve"> </t>
        </is>
      </c>
      <c r="Z128" s="5" t="n">
        <v>0</v>
      </c>
      <c r="AA128" s="4" t="inlineStr">
        <is>
          <t xml:space="preserve"> </t>
        </is>
      </c>
      <c r="AB128" s="4" t="inlineStr">
        <is>
          <t xml:space="preserve"> </t>
        </is>
      </c>
    </row>
    <row r="129">
      <c r="A129" s="4" t="inlineStr">
        <is>
          <t>Preferred stock, shares issued</t>
        </is>
      </c>
      <c r="B129" s="5" t="n">
        <v>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5" t="n">
        <v>0</v>
      </c>
      <c r="U129" s="4" t="inlineStr">
        <is>
          <t xml:space="preserve"> </t>
        </is>
      </c>
      <c r="V129" s="4" t="inlineStr">
        <is>
          <t xml:space="preserve"> </t>
        </is>
      </c>
      <c r="W129" s="4" t="inlineStr">
        <is>
          <t xml:space="preserve"> </t>
        </is>
      </c>
      <c r="X129" s="5" t="n">
        <v>0</v>
      </c>
      <c r="Y129" s="4" t="inlineStr">
        <is>
          <t xml:space="preserve"> </t>
        </is>
      </c>
      <c r="Z129" s="5" t="n">
        <v>0</v>
      </c>
      <c r="AA129" s="4" t="inlineStr">
        <is>
          <t xml:space="preserve"> </t>
        </is>
      </c>
      <c r="AB129" s="4" t="inlineStr">
        <is>
          <t xml:space="preserve"> </t>
        </is>
      </c>
    </row>
    <row r="130">
      <c r="A130" s="4" t="inlineStr">
        <is>
          <t>Series B Preferred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Shares outstanding</t>
        </is>
      </c>
      <c r="B132" s="5" t="n">
        <v>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5" t="n">
        <v>0</v>
      </c>
      <c r="U132" s="4" t="inlineStr">
        <is>
          <t xml:space="preserve"> </t>
        </is>
      </c>
      <c r="V132" s="4" t="inlineStr">
        <is>
          <t xml:space="preserve"> </t>
        </is>
      </c>
      <c r="W132" s="4" t="inlineStr">
        <is>
          <t xml:space="preserve"> </t>
        </is>
      </c>
      <c r="X132" s="5" t="n">
        <v>0</v>
      </c>
      <c r="Y132" s="4" t="inlineStr">
        <is>
          <t xml:space="preserve"> </t>
        </is>
      </c>
      <c r="Z132" s="5" t="n">
        <v>0</v>
      </c>
      <c r="AA132" s="4" t="inlineStr">
        <is>
          <t xml:space="preserve"> </t>
        </is>
      </c>
      <c r="AB132" s="4" t="inlineStr">
        <is>
          <t xml:space="preserve"> </t>
        </is>
      </c>
    </row>
    <row r="133">
      <c r="A133" s="4" t="inlineStr">
        <is>
          <t>Series D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Preferred stock, par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6" t="n">
        <v>6</v>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Shares outstanding</t>
        </is>
      </c>
      <c r="B136" s="5" t="n">
        <v>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5" t="n">
        <v>0</v>
      </c>
      <c r="U136" s="4" t="inlineStr">
        <is>
          <t xml:space="preserve"> </t>
        </is>
      </c>
      <c r="V136" s="4" t="inlineStr">
        <is>
          <t xml:space="preserve"> </t>
        </is>
      </c>
      <c r="W136" s="4" t="inlineStr">
        <is>
          <t xml:space="preserve"> </t>
        </is>
      </c>
      <c r="X136" s="5" t="n">
        <v>0</v>
      </c>
      <c r="Y136" s="4" t="inlineStr">
        <is>
          <t xml:space="preserve"> </t>
        </is>
      </c>
      <c r="Z136" s="5" t="n">
        <v>0</v>
      </c>
      <c r="AA136" s="4" t="inlineStr">
        <is>
          <t xml:space="preserve"> </t>
        </is>
      </c>
      <c r="AB136" s="4" t="inlineStr">
        <is>
          <t xml:space="preserve"> </t>
        </is>
      </c>
    </row>
    <row r="137">
      <c r="A137" s="4" t="inlineStr">
        <is>
          <t>Preferred stock, shares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5" t="n">
        <v>1250000</v>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Proceeds from subsequent financing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9" t="n">
        <v>0.25</v>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Reverse split descrip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Subject
to a beneficial ownership limitation and customary adjustments for stock dividends and stock splits, each share of Series D is convertible
into 1,000 shares of common stock. A holder of Series D Preferred may not convert any shares of Series D Preferred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D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D COD, provided that any such increase or decrease in the beneficial ownership limitation
will not take effect until 61 days following notice to the Company</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Number of shares convert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5" t="n">
        <v>1000</v>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Common stock outstanding shares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11" t="n">
        <v>0.0499</v>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Series E Convertible Preferred Stoc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Shares authoriz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5" t="n">
        <v>562250</v>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5" t="n">
        <v>562250</v>
      </c>
      <c r="AA144" s="4" t="inlineStr">
        <is>
          <t xml:space="preserve"> </t>
        </is>
      </c>
      <c r="AB144" s="4" t="inlineStr">
        <is>
          <t xml:space="preserve"> </t>
        </is>
      </c>
    </row>
    <row r="145">
      <c r="A145" s="4" t="inlineStr">
        <is>
          <t>Preferred stock, par value</t>
        </is>
      </c>
      <c r="B145" s="7" t="n">
        <v>0.001</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7" t="n">
        <v>0.001</v>
      </c>
      <c r="U145" s="4" t="inlineStr">
        <is>
          <t xml:space="preserve"> </t>
        </is>
      </c>
      <c r="V145" s="4" t="inlineStr">
        <is>
          <t xml:space="preserve"> </t>
        </is>
      </c>
      <c r="W145" s="4" t="inlineStr">
        <is>
          <t xml:space="preserve"> </t>
        </is>
      </c>
      <c r="X145" s="7" t="n">
        <v>0.001</v>
      </c>
      <c r="Y145" s="4" t="inlineStr">
        <is>
          <t xml:space="preserve"> </t>
        </is>
      </c>
      <c r="Z145" s="7" t="n">
        <v>0.001</v>
      </c>
      <c r="AA145" s="4" t="inlineStr">
        <is>
          <t xml:space="preserve"> </t>
        </is>
      </c>
      <c r="AB145" s="4" t="inlineStr">
        <is>
          <t xml:space="preserve"> </t>
        </is>
      </c>
    </row>
    <row r="146">
      <c r="A146" s="4" t="inlineStr">
        <is>
          <t>Shares outstanding</t>
        </is>
      </c>
      <c r="B146" s="5" t="n">
        <v>21418</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5" t="n">
        <v>21418</v>
      </c>
      <c r="U146" s="4" t="inlineStr">
        <is>
          <t xml:space="preserve"> </t>
        </is>
      </c>
      <c r="V146" s="4" t="inlineStr">
        <is>
          <t xml:space="preserve"> </t>
        </is>
      </c>
      <c r="W146" s="4" t="inlineStr">
        <is>
          <t xml:space="preserve"> </t>
        </is>
      </c>
      <c r="X146" s="5" t="n">
        <v>21418</v>
      </c>
      <c r="Y146" s="4" t="inlineStr">
        <is>
          <t xml:space="preserve"> </t>
        </is>
      </c>
      <c r="Z146" s="5" t="n">
        <v>21418</v>
      </c>
      <c r="AA146" s="4" t="inlineStr">
        <is>
          <t xml:space="preserve"> </t>
        </is>
      </c>
      <c r="AB146" s="4" t="inlineStr">
        <is>
          <t xml:space="preserve"> </t>
        </is>
      </c>
    </row>
    <row r="147">
      <c r="A147" s="4" t="inlineStr">
        <is>
          <t>Preferred stock, shares issued</t>
        </is>
      </c>
      <c r="B147" s="5" t="n">
        <v>21418</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5" t="n">
        <v>21418</v>
      </c>
      <c r="U147" s="4" t="inlineStr">
        <is>
          <t xml:space="preserve"> </t>
        </is>
      </c>
      <c r="V147" s="4" t="inlineStr">
        <is>
          <t xml:space="preserve"> </t>
        </is>
      </c>
      <c r="W147" s="4" t="inlineStr">
        <is>
          <t xml:space="preserve"> </t>
        </is>
      </c>
      <c r="X147" s="5" t="n">
        <v>21418</v>
      </c>
      <c r="Y147" s="4" t="inlineStr">
        <is>
          <t xml:space="preserve"> </t>
        </is>
      </c>
      <c r="Z147" s="5" t="n">
        <v>21418</v>
      </c>
      <c r="AA147" s="4" t="inlineStr">
        <is>
          <t xml:space="preserve"> </t>
        </is>
      </c>
      <c r="AB147" s="4" t="inlineStr">
        <is>
          <t xml:space="preserve"> </t>
        </is>
      </c>
    </row>
    <row r="148">
      <c r="A148" s="4" t="inlineStr">
        <is>
          <t>Reverse split descrip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A
holder of Series E may not convert any shares of Series E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E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Amended Series E
COD, provided that any such increase or decrease in the beneficial ownership limitation will not take effect until 61 days following
notice to the Company</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Number of shares convert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5" t="n">
        <v>10240</v>
      </c>
      <c r="W149" s="5" t="n">
        <v>19947</v>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Triggering event conversion amount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9" t="n">
        <v>1.25</v>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Preferred stock dividend rate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9" t="n">
        <v>0.06</v>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Number of share issued for common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5" t="n">
        <v>38500868</v>
      </c>
      <c r="W152" s="5" t="n">
        <v>75000000</v>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Payment on liquidating dama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6" t="n">
        <v>24000</v>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Series E Convertible Preferred Stock [Member] | Maximum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Shares authoriz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5" t="n">
        <v>562250</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Series E Convertible Preferred Stock [Member] | Board of Director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Preferred stock, par value</t>
        </is>
      </c>
      <c r="B159" s="7" t="n">
        <v>0.001</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7" t="n">
        <v>0.001</v>
      </c>
      <c r="U159" s="4" t="inlineStr">
        <is>
          <t xml:space="preserve"> </t>
        </is>
      </c>
      <c r="V159" s="4" t="inlineStr">
        <is>
          <t xml:space="preserve"> </t>
        </is>
      </c>
      <c r="W159" s="4" t="inlineStr">
        <is>
          <t xml:space="preserve"> </t>
        </is>
      </c>
      <c r="X159" s="7" t="n">
        <v>0.001</v>
      </c>
      <c r="Y159" s="4" t="inlineStr">
        <is>
          <t xml:space="preserve"> </t>
        </is>
      </c>
      <c r="Z159" s="4" t="inlineStr">
        <is>
          <t xml:space="preserve"> </t>
        </is>
      </c>
      <c r="AA159" s="4" t="inlineStr">
        <is>
          <t xml:space="preserve"> </t>
        </is>
      </c>
      <c r="AB159" s="4" t="inlineStr">
        <is>
          <t xml:space="preserve"> </t>
        </is>
      </c>
    </row>
    <row r="160">
      <c r="A160" s="4" t="inlineStr">
        <is>
          <t>Series E Convertible Preferred Stock [Member] | Board of Directors [Member] | Maximum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Preferred stock, shares issued</t>
        </is>
      </c>
      <c r="B162" s="5" t="n">
        <v>10000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5" t="n">
        <v>10000000</v>
      </c>
      <c r="U162" s="4" t="inlineStr">
        <is>
          <t xml:space="preserve"> </t>
        </is>
      </c>
      <c r="V162" s="4" t="inlineStr">
        <is>
          <t xml:space="preserve"> </t>
        </is>
      </c>
      <c r="W162" s="4" t="inlineStr">
        <is>
          <t xml:space="preserve"> </t>
        </is>
      </c>
      <c r="X162" s="5" t="n">
        <v>10000000</v>
      </c>
      <c r="Y162" s="4" t="inlineStr">
        <is>
          <t xml:space="preserve"> </t>
        </is>
      </c>
      <c r="Z162" s="4" t="inlineStr">
        <is>
          <t xml:space="preserve"> </t>
        </is>
      </c>
      <c r="AA162" s="4" t="inlineStr">
        <is>
          <t xml:space="preserve"> </t>
        </is>
      </c>
      <c r="AB162" s="4" t="inlineStr">
        <is>
          <t xml:space="preserve"> </t>
        </is>
      </c>
    </row>
    <row r="163">
      <c r="A163" s="4" t="inlineStr">
        <is>
          <t>Series E Convertible Preferred Stock [Member] | Secretary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3" t="inlineStr">
        <is>
          <t>Class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Preferred stock, par val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8" t="n">
        <v>13.34</v>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Redemption price pre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9" t="n">
        <v>1.15</v>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Conversion ratio descrip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Subject
to a beneficial ownership limitation and customary adjustments for stock dividends and stock splits, each share of Series E shall be
convertible into that number of shares of Common Stock calculated by dividing the Stated Value of each share of Series E being converted
by the Conversion Price. The initial Conversion Price was $0.01 which shall be subject to adjustment as provided below. In addition,
the Company shall issue the Holder converting all or any portion of Series E an additional sum (the “Make Good Amount”) equal
to $210 for each $1,000 of Stated Value of the Series E converted pro-rated for amounts more or less than $1,000, increasing to $310
for each $1,000 of Stated Value during the Triggering Event Period (the “Extra Amount”). Subject to the Beneficial Ownership
Limitation, the Make Good Amount shall be paid in Shares of Common Stock, as follows: The number of shares of Common Stock issuable as
the Make Good Amount shall be calculated by dividing the Extra Amount by the product of 80% times the average VWAP for the five Trading
Days prior to the date a Holder delivered a notice of conversion to the Company (the “Conversion Date”). During the Triggering
Event Period, the number of shares of Common Stock issuable as the Make Good Amount shall be calculated by dividing the Extra Amount
by the product of 70% times the average VWAP for the five Trading Days prior to the Conversion Date</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Triggering event conversion pric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7" t="n">
        <v>0.006</v>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Series E And Series G Preferred Stock [Member] | Eligible Warrants Agreement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3" t="inlineStr">
        <is>
          <t>Class of Stock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Warrant to purchase</t>
        </is>
      </c>
      <c r="B171" s="5" t="n">
        <v>181634858</v>
      </c>
      <c r="C171" s="4" t="inlineStr">
        <is>
          <t xml:space="preserve"> </t>
        </is>
      </c>
      <c r="D171" s="5" t="n">
        <v>977912576</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5" t="n">
        <v>181634858</v>
      </c>
      <c r="U171" s="4" t="inlineStr">
        <is>
          <t xml:space="preserve"> </t>
        </is>
      </c>
      <c r="V171" s="4" t="inlineStr">
        <is>
          <t xml:space="preserve"> </t>
        </is>
      </c>
      <c r="W171" s="4" t="inlineStr">
        <is>
          <t xml:space="preserve"> </t>
        </is>
      </c>
      <c r="X171" s="5" t="n">
        <v>181634858</v>
      </c>
      <c r="Y171" s="4" t="inlineStr">
        <is>
          <t xml:space="preserve"> </t>
        </is>
      </c>
      <c r="Z171" s="4" t="inlineStr">
        <is>
          <t xml:space="preserve"> </t>
        </is>
      </c>
      <c r="AA171" s="4" t="inlineStr">
        <is>
          <t xml:space="preserve"> </t>
        </is>
      </c>
      <c r="AB171" s="4" t="inlineStr">
        <is>
          <t xml:space="preserve"> </t>
        </is>
      </c>
    </row>
    <row r="172">
      <c r="A172" s="4" t="inlineStr">
        <is>
          <t>Shares issued</t>
        </is>
      </c>
      <c r="B172" s="4" t="inlineStr">
        <is>
          <t xml:space="preserve"> </t>
        </is>
      </c>
      <c r="C172" s="4" t="inlineStr">
        <is>
          <t xml:space="preserve"> </t>
        </is>
      </c>
      <c r="D172" s="8" t="n">
        <v>0.01</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4" t="inlineStr">
        <is>
          <t>Warrant exercise price</t>
        </is>
      </c>
      <c r="B173" s="4" t="inlineStr">
        <is>
          <t xml:space="preserve"> </t>
        </is>
      </c>
      <c r="C173" s="4" t="inlineStr">
        <is>
          <t xml:space="preserve"> </t>
        </is>
      </c>
      <c r="D173" s="7" t="n">
        <v>0.002</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Proceeds from warrant exercises</t>
        </is>
      </c>
      <c r="B174" s="6" t="n">
        <v>363270</v>
      </c>
      <c r="C174" s="4" t="inlineStr">
        <is>
          <t xml:space="preserve"> </t>
        </is>
      </c>
      <c r="D174" s="6" t="n">
        <v>500000</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Series E Preferred Stoc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3" t="inlineStr">
        <is>
          <t>Class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Shares outstanding</t>
        </is>
      </c>
      <c r="B177" s="4" t="inlineStr">
        <is>
          <t xml:space="preserve"> </t>
        </is>
      </c>
      <c r="C177" s="4" t="inlineStr">
        <is>
          <t xml:space="preserve"> </t>
        </is>
      </c>
      <c r="D177" s="5" t="n">
        <v>21418</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Warrant exercise price</t>
        </is>
      </c>
      <c r="B178" s="4" t="inlineStr">
        <is>
          <t xml:space="preserve"> </t>
        </is>
      </c>
      <c r="C178" s="4" t="inlineStr">
        <is>
          <t xml:space="preserve"> </t>
        </is>
      </c>
      <c r="D178" s="7" t="n">
        <v>0.003</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4" t="inlineStr">
        <is>
          <t>Conversion price</t>
        </is>
      </c>
      <c r="B179" s="4" t="inlineStr">
        <is>
          <t xml:space="preserve"> </t>
        </is>
      </c>
      <c r="C179" s="4" t="inlineStr">
        <is>
          <t xml:space="preserve"> </t>
        </is>
      </c>
      <c r="D179" s="14" t="n">
        <v>0.003</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Number of shares of common stock issued upon convers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5" t="n">
        <v>75000000</v>
      </c>
      <c r="AB180" s="4" t="inlineStr">
        <is>
          <t xml:space="preserve"> </t>
        </is>
      </c>
    </row>
    <row r="181">
      <c r="A181" s="4" t="inlineStr">
        <is>
          <t>Number of shares convert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5" t="n">
        <v>10240</v>
      </c>
      <c r="W181" s="4" t="inlineStr">
        <is>
          <t xml:space="preserve"> </t>
        </is>
      </c>
      <c r="X181" s="4" t="inlineStr">
        <is>
          <t xml:space="preserve"> </t>
        </is>
      </c>
      <c r="Y181" s="5" t="n">
        <v>10240</v>
      </c>
      <c r="Z181" s="4" t="inlineStr">
        <is>
          <t xml:space="preserve"> </t>
        </is>
      </c>
      <c r="AA181" s="5" t="n">
        <v>19947</v>
      </c>
      <c r="AB181" s="4" t="inlineStr">
        <is>
          <t xml:space="preserve"> </t>
        </is>
      </c>
    </row>
    <row r="182">
      <c r="A182" s="4" t="inlineStr">
        <is>
          <t>Number of cashless exercise of warra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5" t="n">
        <v>22142857</v>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4" t="inlineStr">
        <is>
          <t>Series E Preferred Stock [Member] | Common Stock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4" t="inlineStr">
        <is>
          <t>Number of share issued for common st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5" t="n">
        <v>38500868</v>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4" t="inlineStr">
        <is>
          <t>Series E Preferred Stock [Member] | Eligible Warrants Agreement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4" t="inlineStr">
        <is>
          <t>Warrant exercise price</t>
        </is>
      </c>
      <c r="B188" s="4" t="inlineStr">
        <is>
          <t xml:space="preserve"> </t>
        </is>
      </c>
      <c r="C188" s="4" t="inlineStr">
        <is>
          <t xml:space="preserve"> </t>
        </is>
      </c>
      <c r="D188" s="7" t="n">
        <v>0.003</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4" t="inlineStr">
        <is>
          <t>Series G Convertible Preferred Stock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3" t="inlineStr">
        <is>
          <t>Class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row>
    <row r="191">
      <c r="A191" s="4" t="inlineStr">
        <is>
          <t>Shares authorized</t>
        </is>
      </c>
      <c r="B191" s="5" t="n">
        <v>10000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5" t="n">
        <v>1000000</v>
      </c>
      <c r="P191" s="4" t="inlineStr">
        <is>
          <t xml:space="preserve"> </t>
        </is>
      </c>
      <c r="Q191" s="4" t="inlineStr">
        <is>
          <t xml:space="preserve"> </t>
        </is>
      </c>
      <c r="R191" s="4" t="inlineStr">
        <is>
          <t xml:space="preserve"> </t>
        </is>
      </c>
      <c r="S191" s="4" t="inlineStr">
        <is>
          <t xml:space="preserve"> </t>
        </is>
      </c>
      <c r="T191" s="5" t="n">
        <v>1000000</v>
      </c>
      <c r="U191" s="4" t="inlineStr">
        <is>
          <t xml:space="preserve"> </t>
        </is>
      </c>
      <c r="V191" s="4" t="inlineStr">
        <is>
          <t xml:space="preserve"> </t>
        </is>
      </c>
      <c r="W191" s="4" t="inlineStr">
        <is>
          <t xml:space="preserve"> </t>
        </is>
      </c>
      <c r="X191" s="5" t="n">
        <v>1000000</v>
      </c>
      <c r="Y191" s="4" t="inlineStr">
        <is>
          <t xml:space="preserve"> </t>
        </is>
      </c>
      <c r="Z191" s="5" t="n">
        <v>1000000</v>
      </c>
      <c r="AA191" s="4" t="inlineStr">
        <is>
          <t xml:space="preserve"> </t>
        </is>
      </c>
      <c r="AB191" s="4" t="inlineStr">
        <is>
          <t xml:space="preserve"> </t>
        </is>
      </c>
    </row>
    <row r="192">
      <c r="A192" s="4" t="inlineStr">
        <is>
          <t>Preferred stock, par value</t>
        </is>
      </c>
      <c r="B192" s="7" t="n">
        <v>0.001</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7" t="n">
        <v>0.001</v>
      </c>
      <c r="U192" s="4" t="inlineStr">
        <is>
          <t xml:space="preserve"> </t>
        </is>
      </c>
      <c r="V192" s="4" t="inlineStr">
        <is>
          <t xml:space="preserve"> </t>
        </is>
      </c>
      <c r="W192" s="4" t="inlineStr">
        <is>
          <t xml:space="preserve"> </t>
        </is>
      </c>
      <c r="X192" s="7" t="n">
        <v>0.001</v>
      </c>
      <c r="Y192" s="4" t="inlineStr">
        <is>
          <t xml:space="preserve"> </t>
        </is>
      </c>
      <c r="Z192" s="7" t="n">
        <v>0.001</v>
      </c>
      <c r="AA192" s="4" t="inlineStr">
        <is>
          <t xml:space="preserve"> </t>
        </is>
      </c>
      <c r="AB192" s="4" t="inlineStr">
        <is>
          <t xml:space="preserve"> </t>
        </is>
      </c>
    </row>
    <row r="193">
      <c r="A193" s="4" t="inlineStr">
        <is>
          <t>Preferred stock stated par valu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6" t="n">
        <v>10</v>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row>
    <row r="194">
      <c r="A194" s="4" t="inlineStr">
        <is>
          <t>Shares outstanding</t>
        </is>
      </c>
      <c r="B194" s="5" t="n">
        <v>54600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5" t="n">
        <v>546000</v>
      </c>
      <c r="U194" s="4" t="inlineStr">
        <is>
          <t xml:space="preserve"> </t>
        </is>
      </c>
      <c r="V194" s="4" t="inlineStr">
        <is>
          <t xml:space="preserve"> </t>
        </is>
      </c>
      <c r="W194" s="4" t="inlineStr">
        <is>
          <t xml:space="preserve"> </t>
        </is>
      </c>
      <c r="X194" s="5" t="n">
        <v>546000</v>
      </c>
      <c r="Y194" s="4" t="inlineStr">
        <is>
          <t xml:space="preserve"> </t>
        </is>
      </c>
      <c r="Z194" s="5" t="n">
        <v>575000</v>
      </c>
      <c r="AA194" s="4" t="inlineStr">
        <is>
          <t xml:space="preserve"> </t>
        </is>
      </c>
      <c r="AB194" s="4" t="inlineStr">
        <is>
          <t xml:space="preserve"> </t>
        </is>
      </c>
    </row>
    <row r="195">
      <c r="A195" s="4" t="inlineStr">
        <is>
          <t>Preferred stock, shares issued</t>
        </is>
      </c>
      <c r="B195" s="5" t="n">
        <v>54600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5" t="n">
        <v>546000</v>
      </c>
      <c r="U195" s="4" t="inlineStr">
        <is>
          <t xml:space="preserve"> </t>
        </is>
      </c>
      <c r="V195" s="4" t="inlineStr">
        <is>
          <t xml:space="preserve"> </t>
        </is>
      </c>
      <c r="W195" s="4" t="inlineStr">
        <is>
          <t xml:space="preserve"> </t>
        </is>
      </c>
      <c r="X195" s="5" t="n">
        <v>546000</v>
      </c>
      <c r="Y195" s="4" t="inlineStr">
        <is>
          <t xml:space="preserve"> </t>
        </is>
      </c>
      <c r="Z195" s="5" t="n">
        <v>575000</v>
      </c>
      <c r="AA195" s="4" t="inlineStr">
        <is>
          <t xml:space="preserve"> </t>
        </is>
      </c>
      <c r="AB195" s="4" t="inlineStr">
        <is>
          <t xml:space="preserve"> </t>
        </is>
      </c>
    </row>
    <row r="196">
      <c r="A196" s="4" t="inlineStr">
        <is>
          <t>Proceeds from subsequent financing percentage</t>
        </is>
      </c>
      <c r="B196" s="4" t="inlineStr">
        <is>
          <t xml:space="preserve"> </t>
        </is>
      </c>
      <c r="C196" s="4" t="inlineStr">
        <is>
          <t xml:space="preserve"> </t>
        </is>
      </c>
      <c r="D196" s="9" t="n">
        <v>0.4</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row>
    <row r="197">
      <c r="A197" s="4" t="inlineStr">
        <is>
          <t>Reverse split descript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A
holder of Series G may not convert any shares of Series G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G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G COD, provided
that any such increase or decrease in the beneficial ownership limitation will not take effect until 61 days following notice to the
Company</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row>
    <row r="198">
      <c r="A198" s="4" t="inlineStr">
        <is>
          <t>Redemption price precentag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9" t="n">
        <v>115</v>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row>
    <row r="199">
      <c r="A199" s="4" t="inlineStr">
        <is>
          <t>Conversion ratio descrip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Subject
to a beneficial ownership limitation and customary adjustments for stock dividends and stock splits, each share of Series G shall be
convertible into that number of shares of Common Stock calculated by dividing the Stated Value of each share of Series G being converted
by the Conversion Price. The initial Conversion Price shall be $0.01 which shall be subject to adjustment as provided below. In addition,
the Company shall issue the Holder converting all or any portion of Series G an additional sum (the “Series G Make Good Amount”)
equal to $210 for each $1,000 of Stated Value of the Series G converted pro-rated for amounts more or less than $1,000 (the “Series
G Extra Amount”). Subject to the Beneficial Ownership Limitation, the Make Good Amount shall be paid in Shares of Common Stock,
as follows: The number of shares of Common Stock issuable as the Make Good Amount shall be calculated by dividing the Series G Extra
Amount by the product of 80% times the average VWAP for the five Trading Days prior to the date a Holder delivered a notice of conversion
to the Company (the “Conversion Date”), subject to beneficial ownership limitations</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row>
    <row r="200">
      <c r="A200" s="4" t="inlineStr">
        <is>
          <t>Warrant to purchas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5" t="n">
        <v>19000000</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5" t="n">
        <v>19000000</v>
      </c>
      <c r="X200" s="4" t="inlineStr">
        <is>
          <t xml:space="preserve"> </t>
        </is>
      </c>
      <c r="Y200" s="4" t="inlineStr">
        <is>
          <t xml:space="preserve"> </t>
        </is>
      </c>
      <c r="Z200" s="4" t="inlineStr">
        <is>
          <t xml:space="preserve"> </t>
        </is>
      </c>
      <c r="AA200" s="4" t="inlineStr">
        <is>
          <t xml:space="preserve"> </t>
        </is>
      </c>
      <c r="AB200" s="4" t="inlineStr">
        <is>
          <t xml:space="preserve"> </t>
        </is>
      </c>
    </row>
    <row r="201">
      <c r="A201" s="4" t="inlineStr">
        <is>
          <t>Warrant exercise pric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8" t="n">
        <v>0.01</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8" t="n">
        <v>0.01</v>
      </c>
      <c r="X201" s="4" t="inlineStr">
        <is>
          <t xml:space="preserve"> </t>
        </is>
      </c>
      <c r="Y201" s="4" t="inlineStr">
        <is>
          <t xml:space="preserve"> </t>
        </is>
      </c>
      <c r="Z201" s="4" t="inlineStr">
        <is>
          <t xml:space="preserve"> </t>
        </is>
      </c>
      <c r="AA201" s="4" t="inlineStr">
        <is>
          <t xml:space="preserve"> </t>
        </is>
      </c>
      <c r="AB201" s="4" t="inlineStr">
        <is>
          <t xml:space="preserve"> </t>
        </is>
      </c>
    </row>
    <row r="202">
      <c r="A202" s="4" t="inlineStr">
        <is>
          <t>Preferred stock dividend rate percentag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9" t="n">
        <v>0.06</v>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row>
    <row r="203">
      <c r="A203" s="4" t="inlineStr">
        <is>
          <t>Number of share issued for common stock</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5" t="n">
        <v>43684680</v>
      </c>
      <c r="V203" s="5" t="n">
        <v>129272885</v>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row>
    <row r="204">
      <c r="A204" s="4" t="inlineStr">
        <is>
          <t>Payment made to placement ag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6" t="n">
        <v>95000</v>
      </c>
      <c r="X204" s="4" t="inlineStr">
        <is>
          <t xml:space="preserve"> </t>
        </is>
      </c>
      <c r="Y204" s="4" t="inlineStr">
        <is>
          <t xml:space="preserve"> </t>
        </is>
      </c>
      <c r="Z204" s="4" t="inlineStr">
        <is>
          <t xml:space="preserve"> </t>
        </is>
      </c>
      <c r="AA204" s="4" t="inlineStr">
        <is>
          <t xml:space="preserve"> </t>
        </is>
      </c>
      <c r="AB204" s="4" t="inlineStr">
        <is>
          <t xml:space="preserve"> </t>
        </is>
      </c>
    </row>
    <row r="205">
      <c r="A205" s="4" t="inlineStr">
        <is>
          <t>Fees am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6" t="n">
        <v>95000</v>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row>
    <row r="206">
      <c r="A206" s="4" t="inlineStr">
        <is>
          <t>Conversion of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5" t="n">
        <v>29000</v>
      </c>
      <c r="V206" s="5" t="n">
        <v>92500</v>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row>
    <row r="207">
      <c r="A207" s="4" t="inlineStr">
        <is>
          <t>Dividend payabl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6" t="n">
        <v>20056</v>
      </c>
      <c r="V207" s="6" t="n">
        <v>21134</v>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row>
    <row r="208">
      <c r="A208" s="4" t="inlineStr">
        <is>
          <t>Series G Preferred Stock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row>
    <row r="209">
      <c r="A209" s="3" t="inlineStr">
        <is>
          <t>Class of Stock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row>
    <row r="210">
      <c r="A210" s="4" t="inlineStr">
        <is>
          <t>Number of shares convert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5" t="n">
        <v>29000</v>
      </c>
      <c r="V210" s="5" t="n">
        <v>92500</v>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row>
    <row r="211">
      <c r="A211" s="4" t="inlineStr">
        <is>
          <t>Warrant exercise price</t>
        </is>
      </c>
      <c r="B211" s="4" t="inlineStr">
        <is>
          <t xml:space="preserve"> </t>
        </is>
      </c>
      <c r="C211" s="4" t="inlineStr">
        <is>
          <t xml:space="preserve"> </t>
        </is>
      </c>
      <c r="D211" s="7" t="n">
        <v>0.002</v>
      </c>
      <c r="E211" s="4" t="inlineStr">
        <is>
          <t xml:space="preserve"> </t>
        </is>
      </c>
      <c r="F211" s="4" t="inlineStr">
        <is>
          <t xml:space="preserve"> </t>
        </is>
      </c>
      <c r="G211" s="4" t="inlineStr">
        <is>
          <t xml:space="preserve"> </t>
        </is>
      </c>
      <c r="H211" s="4" t="inlineStr">
        <is>
          <t xml:space="preserve"> </t>
        </is>
      </c>
      <c r="I211" s="4" t="inlineStr">
        <is>
          <t xml:space="preserve"> </t>
        </is>
      </c>
      <c r="J211" s="8" t="n">
        <v>0.01</v>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8" t="n">
        <v>0.01</v>
      </c>
      <c r="X211" s="4" t="inlineStr">
        <is>
          <t xml:space="preserve"> </t>
        </is>
      </c>
      <c r="Y211" s="4" t="inlineStr">
        <is>
          <t xml:space="preserve"> </t>
        </is>
      </c>
      <c r="Z211" s="4" t="inlineStr">
        <is>
          <t xml:space="preserve"> </t>
        </is>
      </c>
      <c r="AA211" s="4" t="inlineStr">
        <is>
          <t xml:space="preserve"> </t>
        </is>
      </c>
      <c r="AB211" s="4" t="inlineStr">
        <is>
          <t xml:space="preserve"> </t>
        </is>
      </c>
    </row>
    <row r="212">
      <c r="A212" s="4" t="inlineStr">
        <is>
          <t>Warrants outstanding</t>
        </is>
      </c>
      <c r="B212" s="4" t="inlineStr">
        <is>
          <t xml:space="preserve"> </t>
        </is>
      </c>
      <c r="C212" s="4" t="inlineStr">
        <is>
          <t xml:space="preserve"> </t>
        </is>
      </c>
      <c r="D212" s="5" t="n">
        <v>546000</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row>
    <row r="213">
      <c r="A213" s="4" t="inlineStr">
        <is>
          <t>Accrued dividends payabl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6" t="n">
        <v>20056</v>
      </c>
      <c r="V213" s="6" t="n">
        <v>21134</v>
      </c>
      <c r="W213" s="4" t="inlineStr">
        <is>
          <t xml:space="preserve"> </t>
        </is>
      </c>
      <c r="X213" s="4" t="inlineStr">
        <is>
          <t xml:space="preserve"> </t>
        </is>
      </c>
      <c r="Y213" s="6" t="n">
        <v>21134</v>
      </c>
      <c r="Z213" s="4" t="inlineStr">
        <is>
          <t xml:space="preserve"> </t>
        </is>
      </c>
      <c r="AA213" s="4" t="inlineStr">
        <is>
          <t xml:space="preserve"> </t>
        </is>
      </c>
      <c r="AB213" s="4" t="inlineStr">
        <is>
          <t xml:space="preserve"> </t>
        </is>
      </c>
    </row>
    <row r="214">
      <c r="A214" s="4" t="inlineStr">
        <is>
          <t>Warrants to purchase each share of common st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5" t="n">
        <v>95000000</v>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5" t="n">
        <v>95000000</v>
      </c>
      <c r="X214" s="4" t="inlineStr">
        <is>
          <t xml:space="preserve"> </t>
        </is>
      </c>
      <c r="Y214" s="4" t="inlineStr">
        <is>
          <t xml:space="preserve"> </t>
        </is>
      </c>
      <c r="Z214" s="4" t="inlineStr">
        <is>
          <t xml:space="preserve"> </t>
        </is>
      </c>
      <c r="AA214" s="4" t="inlineStr">
        <is>
          <t xml:space="preserve"> </t>
        </is>
      </c>
      <c r="AB214" s="4" t="inlineStr">
        <is>
          <t xml:space="preserve"> </t>
        </is>
      </c>
    </row>
    <row r="215">
      <c r="A215" s="4" t="inlineStr">
        <is>
          <t>Series G Preferred Stock [Member] | Common Stock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row>
    <row r="216">
      <c r="A216" s="3" t="inlineStr">
        <is>
          <t>Class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row>
    <row r="217">
      <c r="A217" s="4" t="inlineStr">
        <is>
          <t>Number of share issued for common st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5" t="n">
        <v>43684680</v>
      </c>
      <c r="V217" s="5" t="n">
        <v>129272885</v>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row>
    <row r="218">
      <c r="A218" s="4" t="inlineStr">
        <is>
          <t>Series G Preferred Stock [Member] | Eligible Warrants Agreement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row>
    <row r="219">
      <c r="A219" s="3" t="inlineStr">
        <is>
          <t>Class of Stock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row>
    <row r="220">
      <c r="A220" s="4" t="inlineStr">
        <is>
          <t>Warrant to purchase</t>
        </is>
      </c>
      <c r="B220" s="4" t="inlineStr">
        <is>
          <t xml:space="preserve"> </t>
        </is>
      </c>
      <c r="C220" s="4" t="inlineStr">
        <is>
          <t xml:space="preserve"> </t>
        </is>
      </c>
      <c r="D220" s="5" t="n">
        <v>977912576</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row>
    <row r="221">
      <c r="A221" s="4" t="inlineStr">
        <is>
          <t>Shares issued</t>
        </is>
      </c>
      <c r="B221" s="4" t="inlineStr">
        <is>
          <t xml:space="preserve"> </t>
        </is>
      </c>
      <c r="C221" s="4" t="inlineStr">
        <is>
          <t xml:space="preserve"> </t>
        </is>
      </c>
      <c r="D221" s="8" t="n">
        <v>0.01</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row>
    <row r="222">
      <c r="A222" s="4" t="inlineStr">
        <is>
          <t>Warrant exercise price</t>
        </is>
      </c>
      <c r="B222" s="7" t="n">
        <v>0.002</v>
      </c>
      <c r="C222" s="7" t="n">
        <v>0.002</v>
      </c>
      <c r="D222" s="7" t="n">
        <v>0.002</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7" t="n">
        <v>0.002</v>
      </c>
      <c r="U222" s="4" t="inlineStr">
        <is>
          <t xml:space="preserve"> </t>
        </is>
      </c>
      <c r="V222" s="4" t="inlineStr">
        <is>
          <t xml:space="preserve"> </t>
        </is>
      </c>
      <c r="W222" s="4" t="inlineStr">
        <is>
          <t xml:space="preserve"> </t>
        </is>
      </c>
      <c r="X222" s="7" t="n">
        <v>0.002</v>
      </c>
      <c r="Y222" s="4" t="inlineStr">
        <is>
          <t xml:space="preserve"> </t>
        </is>
      </c>
      <c r="Z222" s="4" t="inlineStr">
        <is>
          <t xml:space="preserve"> </t>
        </is>
      </c>
      <c r="AA222" s="4" t="inlineStr">
        <is>
          <t xml:space="preserve"> </t>
        </is>
      </c>
      <c r="AB222" s="4" t="inlineStr">
        <is>
          <t xml:space="preserve"> </t>
        </is>
      </c>
    </row>
    <row r="223">
      <c r="A223" s="4" t="inlineStr">
        <is>
          <t>Proceeds from warrant exercises</t>
        </is>
      </c>
      <c r="B223" s="4" t="inlineStr">
        <is>
          <t xml:space="preserve"> </t>
        </is>
      </c>
      <c r="C223" s="4" t="inlineStr">
        <is>
          <t xml:space="preserve"> </t>
        </is>
      </c>
      <c r="D223" s="6" t="n">
        <v>500000</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row>
    <row r="224">
      <c r="A224" s="4" t="inlineStr">
        <is>
          <t>Series G Preferred Stock [Member] | Securities Purchase Agreements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row>
    <row r="225">
      <c r="A225" s="3" t="inlineStr">
        <is>
          <t>Class of Stock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row>
    <row r="226">
      <c r="A226" s="4" t="inlineStr">
        <is>
          <t>Warrant to purchas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5" t="n">
        <v>1000</v>
      </c>
      <c r="M226" s="4" t="inlineStr">
        <is>
          <t xml:space="preserve"> </t>
        </is>
      </c>
      <c r="N226" s="5" t="n">
        <v>1000</v>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row>
    <row r="227">
      <c r="A227" s="4" t="inlineStr">
        <is>
          <t>Warrant exercise pric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8" t="n">
        <v>0.01</v>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row>
    <row r="228">
      <c r="A228" s="4" t="inlineStr">
        <is>
          <t>Sale of stock, shares issue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5" t="n">
        <v>25000</v>
      </c>
      <c r="M228" s="4" t="inlineStr">
        <is>
          <t xml:space="preserve"> </t>
        </is>
      </c>
      <c r="N228" s="5" t="n">
        <v>70000</v>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row>
    <row r="229">
      <c r="A229" s="4" t="inlineStr">
        <is>
          <t>Gross proceeds from sale of stock</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6" t="n">
        <v>250000</v>
      </c>
      <c r="M229" s="4" t="inlineStr">
        <is>
          <t xml:space="preserve"> </t>
        </is>
      </c>
      <c r="N229" s="6" t="n">
        <v>700000</v>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row>
    <row r="230">
      <c r="A230" s="4" t="inlineStr">
        <is>
          <t>Sale of stock, price per shar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6" t="n">
        <v>10</v>
      </c>
      <c r="M230" s="4" t="inlineStr">
        <is>
          <t xml:space="preserve"> </t>
        </is>
      </c>
      <c r="N230" s="6" t="n">
        <v>10</v>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row>
    <row r="231">
      <c r="A231" s="4" t="inlineStr">
        <is>
          <t>Payment for placement agent fe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6" t="n">
        <v>25000</v>
      </c>
      <c r="M231" s="4" t="inlineStr">
        <is>
          <t xml:space="preserve"> </t>
        </is>
      </c>
      <c r="N231" s="6" t="n">
        <v>70000</v>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row>
    <row r="232">
      <c r="A232" s="4" t="inlineStr">
        <is>
          <t>Net proceeds from sale of stock</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5" t="n">
        <v>225000</v>
      </c>
      <c r="M232" s="4" t="inlineStr">
        <is>
          <t xml:space="preserve"> </t>
        </is>
      </c>
      <c r="N232" s="6" t="n">
        <v>630000</v>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row>
    <row r="233">
      <c r="A233" s="4" t="inlineStr">
        <is>
          <t>Additional paid-in capital stock issuance cos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6" t="n">
        <v>95000</v>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row>
    <row r="234">
      <c r="A234" s="4" t="inlineStr">
        <is>
          <t>Series G Preferred Stock [Member] | Placement Agent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row>
    <row r="235">
      <c r="A235" s="3" t="inlineStr">
        <is>
          <t>Class of Stock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row>
    <row r="236">
      <c r="A236" s="4" t="inlineStr">
        <is>
          <t>Warrant exercise pric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8" t="n">
        <v>0.01</v>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8" t="n">
        <v>0.01</v>
      </c>
      <c r="X236" s="4" t="inlineStr">
        <is>
          <t xml:space="preserve"> </t>
        </is>
      </c>
      <c r="Y236" s="4" t="inlineStr">
        <is>
          <t xml:space="preserve"> </t>
        </is>
      </c>
      <c r="Z236" s="4" t="inlineStr">
        <is>
          <t xml:space="preserve"> </t>
        </is>
      </c>
      <c r="AA236" s="4" t="inlineStr">
        <is>
          <t xml:space="preserve"> </t>
        </is>
      </c>
      <c r="AB236" s="4" t="inlineStr">
        <is>
          <t xml:space="preserve"> </t>
        </is>
      </c>
    </row>
    <row r="237">
      <c r="A237" s="4" t="inlineStr">
        <is>
          <t>Warrants to purchase each share of common stock</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5" t="n">
        <v>19000000</v>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5" t="n">
        <v>19000000</v>
      </c>
      <c r="X237" s="4" t="inlineStr">
        <is>
          <t xml:space="preserve"> </t>
        </is>
      </c>
      <c r="Y237" s="4" t="inlineStr">
        <is>
          <t xml:space="preserve"> </t>
        </is>
      </c>
      <c r="Z237" s="4" t="inlineStr">
        <is>
          <t xml:space="preserve"> </t>
        </is>
      </c>
      <c r="AA237" s="4" t="inlineStr">
        <is>
          <t xml:space="preserve"> </t>
        </is>
      </c>
      <c r="AB237" s="4" t="inlineStr">
        <is>
          <t xml:space="preserve"> </t>
        </is>
      </c>
    </row>
    <row r="238">
      <c r="A238" s="4" t="inlineStr">
        <is>
          <t>Series H Preferred Stock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row>
    <row r="239">
      <c r="A239" s="3" t="inlineStr">
        <is>
          <t>Class of Stock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row>
    <row r="240">
      <c r="A240" s="4" t="inlineStr">
        <is>
          <t>Shares authorized</t>
        </is>
      </c>
      <c r="B240" s="4" t="inlineStr">
        <is>
          <t xml:space="preserve"> </t>
        </is>
      </c>
      <c r="C240" s="4" t="inlineStr">
        <is>
          <t xml:space="preserve"> </t>
        </is>
      </c>
      <c r="D240" s="4" t="inlineStr">
        <is>
          <t xml:space="preserve"> </t>
        </is>
      </c>
      <c r="E240" s="4" t="inlineStr">
        <is>
          <t xml:space="preserve"> </t>
        </is>
      </c>
      <c r="F240" s="4" t="inlineStr">
        <is>
          <t xml:space="preserve"> </t>
        </is>
      </c>
      <c r="G240" s="5" t="n">
        <v>35000</v>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row>
    <row r="241">
      <c r="A241" s="4" t="inlineStr">
        <is>
          <t>Reverse split description</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The “Beneficial Ownership Limitation” shall be 4.99% of the number of shares of the common stock outstanding immediately
    after giving effect to the issuance of shares of common stock issuable upon conversion of the Series H held by the Holder. The Holder
    and the Company, by mutual consent, may increase or decrease the Beneficial Ownership Limitation provisions of the Series H COD,
    provided that the Beneficial Ownership Limitation in no event exceeds 9.99% of the number of shares of the common stock outstanding
    immediately after giving effect to the issuance of shares of common stock upon conversion of the Series H held by the Holder</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row>
    <row r="242">
      <c r="A242" s="4" t="inlineStr">
        <is>
          <t>Shares issued</t>
        </is>
      </c>
      <c r="B242" s="4" t="inlineStr">
        <is>
          <t xml:space="preserve"> </t>
        </is>
      </c>
      <c r="C242" s="4" t="inlineStr">
        <is>
          <t xml:space="preserve"> </t>
        </is>
      </c>
      <c r="D242" s="4" t="inlineStr">
        <is>
          <t xml:space="preserve"> </t>
        </is>
      </c>
      <c r="E242" s="4" t="inlineStr">
        <is>
          <t xml:space="preserve"> </t>
        </is>
      </c>
      <c r="F242" s="4" t="inlineStr">
        <is>
          <t xml:space="preserve"> </t>
        </is>
      </c>
      <c r="G242" s="5" t="n">
        <v>10000</v>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row>
    <row r="243">
      <c r="A243" s="4" t="inlineStr">
        <is>
          <t>Shares acquisition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5" t="n">
        <v>32374</v>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row>
    <row r="244">
      <c r="A244" s="4" t="inlineStr">
        <is>
          <t>Shares acquisitions, valu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6" t="n">
        <v>1910066</v>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row>
    <row r="245">
      <c r="A245" s="4" t="inlineStr">
        <is>
          <t>Common stock, par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12" t="n">
        <v>0.0059</v>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row>
  </sheetData>
  <mergeCells count="4">
    <mergeCell ref="A1:A2"/>
    <mergeCell ref="P1:Q1"/>
    <mergeCell ref="T1:W1"/>
    <mergeCell ref="X1:Y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ASSIGNMENT FOR THE BENEFIT OF CREDITORS (Details Narrative) - USD ($)</t>
        </is>
      </c>
      <c r="B1" s="2" t="inlineStr">
        <is>
          <t>6 Months Ended</t>
        </is>
      </c>
      <c r="C1" s="2" t="inlineStr">
        <is>
          <t>12 Months Ended</t>
        </is>
      </c>
    </row>
    <row r="2">
      <c r="B2" s="2" t="inlineStr">
        <is>
          <t>Jun. 30, 2023</t>
        </is>
      </c>
      <c r="C2" s="2" t="inlineStr">
        <is>
          <t>Dec. 31, 2022</t>
        </is>
      </c>
    </row>
    <row r="3">
      <c r="A3" s="3" t="inlineStr">
        <is>
          <t>Assignment For Benefit Of Creditors</t>
        </is>
      </c>
      <c r="B3" s="4" t="inlineStr">
        <is>
          <t xml:space="preserve"> </t>
        </is>
      </c>
      <c r="C3" s="4" t="inlineStr">
        <is>
          <t xml:space="preserve"> </t>
        </is>
      </c>
    </row>
    <row r="4">
      <c r="A4" s="4" t="inlineStr">
        <is>
          <t>Loss contingency accural payments</t>
        </is>
      </c>
      <c r="B4" s="6" t="n">
        <v>200000</v>
      </c>
      <c r="C4" s="6" t="n">
        <v>200000</v>
      </c>
    </row>
    <row r="5">
      <c r="A5" s="4" t="inlineStr">
        <is>
          <t>Gain loss related to litigation settlement</t>
        </is>
      </c>
      <c r="B5" s="6" t="n">
        <v>200000</v>
      </c>
      <c r="C5" s="6" t="n">
        <v>2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5" customWidth="1" min="10" max="10"/>
    <col width="15" customWidth="1" min="11" max="11"/>
    <col width="14" customWidth="1" min="12" max="12"/>
    <col width="15" customWidth="1" min="13" max="13"/>
    <col width="16" customWidth="1" min="14" max="14"/>
    <col width="14" customWidth="1" min="15" max="15"/>
    <col width="14" customWidth="1" min="16" max="16"/>
  </cols>
  <sheetData>
    <row r="1">
      <c r="A1" s="1" t="inlineStr">
        <is>
          <t>COMMITMENTS AND CONTINGENCIES (Details Narrative) - USD ($)</t>
        </is>
      </c>
      <c r="J1" s="2" t="inlineStr">
        <is>
          <t>1 Months Ended</t>
        </is>
      </c>
      <c r="K1" s="2" t="inlineStr">
        <is>
          <t>6 Months Ended</t>
        </is>
      </c>
      <c r="M1" s="2" t="inlineStr">
        <is>
          <t>7 Months Ended</t>
        </is>
      </c>
      <c r="N1" s="2" t="inlineStr">
        <is>
          <t>12 Months Ended</t>
        </is>
      </c>
    </row>
    <row r="2">
      <c r="B2" s="2" t="inlineStr">
        <is>
          <t>Jun. 29, 2023</t>
        </is>
      </c>
      <c r="C2" s="2" t="inlineStr">
        <is>
          <t>Sep. 16, 2022</t>
        </is>
      </c>
      <c r="D2" s="2" t="inlineStr">
        <is>
          <t>Jul. 06, 2022</t>
        </is>
      </c>
      <c r="E2" s="2" t="inlineStr">
        <is>
          <t>Apr. 29, 2022</t>
        </is>
      </c>
      <c r="F2" s="2" t="inlineStr">
        <is>
          <t>Mar. 11, 2022</t>
        </is>
      </c>
      <c r="G2" s="2" t="inlineStr">
        <is>
          <t>Jan. 03, 2022</t>
        </is>
      </c>
      <c r="H2" s="2" t="inlineStr">
        <is>
          <t>Feb. 09, 2021</t>
        </is>
      </c>
      <c r="I2" s="2" t="inlineStr">
        <is>
          <t>Aug. 04, 2020</t>
        </is>
      </c>
      <c r="J2" s="2" t="inlineStr">
        <is>
          <t>Apr. 30, 2022</t>
        </is>
      </c>
      <c r="K2" s="2" t="inlineStr">
        <is>
          <t>Jun. 30, 2023</t>
        </is>
      </c>
      <c r="L2" s="2" t="inlineStr">
        <is>
          <t>Mar. 31, 2020</t>
        </is>
      </c>
      <c r="M2" s="2" t="inlineStr">
        <is>
          <t>Apr. 06, 2022</t>
        </is>
      </c>
      <c r="N2" s="2" t="inlineStr">
        <is>
          <t>Dec. 31, 2022</t>
        </is>
      </c>
      <c r="O2" s="2" t="inlineStr">
        <is>
          <t>Dec. 31, 2021</t>
        </is>
      </c>
      <c r="P2" s="2" t="inlineStr">
        <is>
          <t>Jul. 23, 2023</t>
        </is>
      </c>
    </row>
    <row r="3">
      <c r="A3" s="4" t="inlineStr">
        <is>
          <t>Cash payment</t>
        </is>
      </c>
      <c r="B3" s="4" t="inlineStr">
        <is>
          <t xml:space="preserve"> </t>
        </is>
      </c>
      <c r="C3" s="4" t="inlineStr">
        <is>
          <t xml:space="preserve"> </t>
        </is>
      </c>
      <c r="D3" s="4" t="inlineStr">
        <is>
          <t xml:space="preserve"> </t>
        </is>
      </c>
      <c r="E3" s="6" t="n">
        <v>25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ettle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27811</v>
      </c>
      <c r="O4" s="4" t="inlineStr">
        <is>
          <t xml:space="preserve"> </t>
        </is>
      </c>
      <c r="P4" s="4" t="inlineStr">
        <is>
          <t xml:space="preserve"> </t>
        </is>
      </c>
    </row>
    <row r="5">
      <c r="A5" s="4" t="inlineStr">
        <is>
          <t>Demand remai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0000</v>
      </c>
      <c r="L5" s="4" t="inlineStr">
        <is>
          <t xml:space="preserve"> </t>
        </is>
      </c>
      <c r="M5" s="4" t="inlineStr">
        <is>
          <t xml:space="preserve"> </t>
        </is>
      </c>
      <c r="N5" s="6" t="n">
        <v>200000</v>
      </c>
      <c r="O5" s="4" t="inlineStr">
        <is>
          <t xml:space="preserve"> </t>
        </is>
      </c>
      <c r="P5" s="4" t="inlineStr">
        <is>
          <t xml:space="preserve"> </t>
        </is>
      </c>
    </row>
    <row r="6">
      <c r="A6" s="4" t="inlineStr">
        <is>
          <t>Retentio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5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amage value to pa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50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voice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2328</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ccrued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2328</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share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4170054</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0.001</v>
      </c>
      <c r="L11" s="4" t="inlineStr">
        <is>
          <t xml:space="preserve"> </t>
        </is>
      </c>
      <c r="M11" s="4" t="inlineStr">
        <is>
          <t xml:space="preserve"> </t>
        </is>
      </c>
      <c r="N11" s="7" t="n">
        <v>0.001</v>
      </c>
      <c r="O11" s="4" t="inlineStr">
        <is>
          <t xml:space="preserve"> </t>
        </is>
      </c>
      <c r="P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7" t="n">
        <v>0.01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r. James Giordan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nnual base compensation</t>
        </is>
      </c>
      <c r="B15" s="4" t="inlineStr">
        <is>
          <t xml:space="preserve"> </t>
        </is>
      </c>
      <c r="C15" s="4" t="inlineStr">
        <is>
          <t xml:space="preserve"> </t>
        </is>
      </c>
      <c r="D15" s="4" t="inlineStr">
        <is>
          <t xml:space="preserve"> </t>
        </is>
      </c>
      <c r="E15" s="4" t="inlineStr">
        <is>
          <t xml:space="preserve"> </t>
        </is>
      </c>
      <c r="F15" s="4" t="inlineStr">
        <is>
          <t xml:space="preserve"> </t>
        </is>
      </c>
      <c r="G15" s="6" t="n">
        <v>25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hief Financial Officer [Member] | On March 31,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s vesting</t>
        </is>
      </c>
      <c r="B17" s="4" t="inlineStr">
        <is>
          <t xml:space="preserve"> </t>
        </is>
      </c>
      <c r="C17" s="4" t="inlineStr">
        <is>
          <t xml:space="preserve"> </t>
        </is>
      </c>
      <c r="D17" s="4" t="inlineStr">
        <is>
          <t xml:space="preserve"> </t>
        </is>
      </c>
      <c r="E17" s="4" t="inlineStr">
        <is>
          <t xml:space="preserve"> </t>
        </is>
      </c>
      <c r="F17" s="5" t="n">
        <v>284090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hief Financial Officer [Member] | Each year quarter through Decemebr 31, 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vesting</t>
        </is>
      </c>
      <c r="B19" s="4" t="inlineStr">
        <is>
          <t xml:space="preserve"> </t>
        </is>
      </c>
      <c r="C19" s="4" t="inlineStr">
        <is>
          <t xml:space="preserve"> </t>
        </is>
      </c>
      <c r="D19" s="4" t="inlineStr">
        <is>
          <t xml:space="preserve"> </t>
        </is>
      </c>
      <c r="E19" s="4" t="inlineStr">
        <is>
          <t xml:space="preserve"> </t>
        </is>
      </c>
      <c r="F19" s="5" t="n">
        <v>284090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hief Financial Officer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vesting</t>
        </is>
      </c>
      <c r="B21" s="4" t="inlineStr">
        <is>
          <t xml:space="preserve"> </t>
        </is>
      </c>
      <c r="C21" s="4" t="inlineStr">
        <is>
          <t xml:space="preserve"> </t>
        </is>
      </c>
      <c r="D21" s="4" t="inlineStr">
        <is>
          <t xml:space="preserve"> </t>
        </is>
      </c>
      <c r="E21" s="4" t="inlineStr">
        <is>
          <t xml:space="preserve"> </t>
        </is>
      </c>
      <c r="F21" s="5" t="n">
        <v>1136363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air value</t>
        </is>
      </c>
      <c r="B22" s="6" t="n">
        <v>255986</v>
      </c>
      <c r="C22" s="4" t="inlineStr">
        <is>
          <t xml:space="preserve"> </t>
        </is>
      </c>
      <c r="D22" s="4" t="inlineStr">
        <is>
          <t xml:space="preserve"> </t>
        </is>
      </c>
      <c r="E22" s="4" t="inlineStr">
        <is>
          <t xml:space="preserve"> </t>
        </is>
      </c>
      <c r="F22" s="6" t="n">
        <v>12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par value</t>
        </is>
      </c>
      <c r="B23" s="4" t="inlineStr">
        <is>
          <t xml:space="preserve"> </t>
        </is>
      </c>
      <c r="C23" s="4" t="inlineStr">
        <is>
          <t xml:space="preserve"> </t>
        </is>
      </c>
      <c r="D23" s="4" t="inlineStr">
        <is>
          <t xml:space="preserve"> </t>
        </is>
      </c>
      <c r="E23" s="4" t="inlineStr">
        <is>
          <t xml:space="preserve"> </t>
        </is>
      </c>
      <c r="F23" s="7" t="n">
        <v>0.01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ypdirect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laintiff exceed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89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ix Month Consult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ought damages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2000</v>
      </c>
      <c r="I27" s="4" t="inlineStr">
        <is>
          <t xml:space="preserve"> </t>
        </is>
      </c>
      <c r="J27" s="4" t="inlineStr">
        <is>
          <t xml:space="preserve"> </t>
        </is>
      </c>
      <c r="K27" s="4" t="inlineStr">
        <is>
          <t xml:space="preserve"> </t>
        </is>
      </c>
      <c r="L27" s="6" t="n">
        <v>42000</v>
      </c>
      <c r="M27" s="4" t="inlineStr">
        <is>
          <t xml:space="preserve"> </t>
        </is>
      </c>
      <c r="N27" s="4" t="inlineStr">
        <is>
          <t xml:space="preserve"> </t>
        </is>
      </c>
      <c r="O27" s="4" t="inlineStr">
        <is>
          <t xml:space="preserve"> </t>
        </is>
      </c>
      <c r="P27" s="4" t="inlineStr">
        <is>
          <t xml:space="preserve"> </t>
        </is>
      </c>
    </row>
    <row r="28">
      <c r="A28" s="4" t="inlineStr">
        <is>
          <t>Demand remai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2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ode And Freight [Member] | Duval Coun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ustom:Total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1650</v>
      </c>
      <c r="N30" s="4" t="inlineStr">
        <is>
          <t xml:space="preserve"> </t>
        </is>
      </c>
      <c r="O30" s="4" t="inlineStr">
        <is>
          <t xml:space="preserve"> </t>
        </is>
      </c>
      <c r="P30" s="4" t="inlineStr">
        <is>
          <t xml:space="preserve"> </t>
        </is>
      </c>
    </row>
    <row r="31">
      <c r="A31" s="4" t="inlineStr">
        <is>
          <t>Principal amou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52328</v>
      </c>
    </row>
    <row r="32">
      <c r="A32" s="4" t="inlineStr">
        <is>
          <t>Employment Agreement [Member] | Mr. Sebastian Giordan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the Company and Mr. Sebastian Giordano entered into an employment agreement with a term extending through December 31,
2025, which provides for annual compensation of $400,000 as well as annual discretionary bonuses based on the Company’s achievement
of performance targets, grants of options, restricted stock or other equity, potentially constituting (with prior grants made to Ascentaur),
at the discretion of the Company’s Board of Directors, up to 5% of the outstanding common stock of the Company, vesting over the
term of the employment agreement, business expense reimbursement and benefits as generally made available to the Company’s executive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nnual base compensation</t>
        </is>
      </c>
      <c r="B34" s="4" t="inlineStr">
        <is>
          <t xml:space="preserve"> </t>
        </is>
      </c>
      <c r="C34" s="4" t="inlineStr">
        <is>
          <t xml:space="preserve"> </t>
        </is>
      </c>
      <c r="D34" s="4" t="inlineStr">
        <is>
          <t xml:space="preserve"> </t>
        </is>
      </c>
      <c r="E34" s="4" t="inlineStr">
        <is>
          <t xml:space="preserve"> </t>
        </is>
      </c>
      <c r="F34" s="4" t="inlineStr">
        <is>
          <t xml:space="preserve"> </t>
        </is>
      </c>
      <c r="G34" s="6" t="n">
        <v>4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mployment Agreement [Member] |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shares granted</t>
        </is>
      </c>
      <c r="B36" s="4" t="inlineStr">
        <is>
          <t xml:space="preserve"> </t>
        </is>
      </c>
      <c r="C36" s="4" t="inlineStr">
        <is>
          <t xml:space="preserve"> </t>
        </is>
      </c>
      <c r="D36" s="4" t="inlineStr">
        <is>
          <t xml:space="preserve"> </t>
        </is>
      </c>
      <c r="E36" s="4" t="inlineStr">
        <is>
          <t xml:space="preserve"> </t>
        </is>
      </c>
      <c r="F36" s="5" t="n">
        <v>12212643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mployment Agreement [Member] | Chief Financial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nnual base compensation</t>
        </is>
      </c>
      <c r="B38" s="4" t="inlineStr">
        <is>
          <t xml:space="preserve"> </t>
        </is>
      </c>
      <c r="C38" s="4" t="inlineStr">
        <is>
          <t xml:space="preserve"> </t>
        </is>
      </c>
      <c r="D38" s="6" t="n">
        <v>2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ximum annual bonus</t>
        </is>
      </c>
      <c r="B39" s="4" t="inlineStr">
        <is>
          <t xml:space="preserve"> </t>
        </is>
      </c>
      <c r="C39" s="4" t="inlineStr">
        <is>
          <t xml:space="preserve"> </t>
        </is>
      </c>
      <c r="D39" s="6" t="n">
        <v>12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mployment Agreement [Member] | Freight Connec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nnual base compensation</t>
        </is>
      </c>
      <c r="B41" s="4" t="inlineStr">
        <is>
          <t xml:space="preserve"> </t>
        </is>
      </c>
      <c r="C41" s="6" t="n">
        <v>16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nnual base salary percentage</t>
        </is>
      </c>
      <c r="B42" s="4" t="inlineStr">
        <is>
          <t xml:space="preserve"> </t>
        </is>
      </c>
      <c r="C42" s="9" t="n">
        <v>0.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alaries allowance</t>
        </is>
      </c>
      <c r="B43" s="4" t="inlineStr">
        <is>
          <t xml:space="preserve"> </t>
        </is>
      </c>
      <c r="C43" s="6" t="n">
        <v>8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mployment Agreement [Member] | Freight Connections [Member] | Year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nnual base compensation</t>
        </is>
      </c>
      <c r="B45" s="4" t="inlineStr">
        <is>
          <t xml:space="preserve"> </t>
        </is>
      </c>
      <c r="C45" s="5" t="n">
        <v>17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mployment Agreement [Member] | Freight Connections [Member] | Year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nnual base compensation</t>
        </is>
      </c>
      <c r="B47" s="4" t="inlineStr">
        <is>
          <t xml:space="preserve"> </t>
        </is>
      </c>
      <c r="C47" s="6" t="n">
        <v>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ries B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 cancell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700000</v>
      </c>
      <c r="P49" s="4" t="inlineStr">
        <is>
          <t xml:space="preserve"> </t>
        </is>
      </c>
    </row>
  </sheetData>
  <mergeCells count="3">
    <mergeCell ref="A1:A2"/>
    <mergeCell ref="K1:L1"/>
    <mergeCell ref="N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RELATED PARTY TRANSACTIONS AND BALANCES (Details Narrative) - USD ($)</t>
        </is>
      </c>
      <c r="D1" s="2" t="inlineStr">
        <is>
          <t>3 Months Ended</t>
        </is>
      </c>
      <c r="E1" s="2" t="inlineStr">
        <is>
          <t>6 Months Ended</t>
        </is>
      </c>
    </row>
    <row r="2">
      <c r="B2" s="2" t="inlineStr">
        <is>
          <t>Apr. 14, 2023</t>
        </is>
      </c>
      <c r="C2" s="2" t="inlineStr">
        <is>
          <t>Sep. 16, 2022</t>
        </is>
      </c>
      <c r="D2" s="2" t="inlineStr">
        <is>
          <t>Jun. 30, 2023</t>
        </is>
      </c>
      <c r="E2" s="2" t="inlineStr">
        <is>
          <t>Jun. 30, 2023</t>
        </is>
      </c>
      <c r="F2" s="2" t="inlineStr">
        <is>
          <t>Apr. 21, 2023</t>
        </is>
      </c>
      <c r="G2" s="2" t="inlineStr">
        <is>
          <t>Apr. 17, 2023</t>
        </is>
      </c>
      <c r="H2" s="2" t="inlineStr">
        <is>
          <t>Mar. 01, 2023</t>
        </is>
      </c>
      <c r="I2" s="2" t="inlineStr">
        <is>
          <t>Dec. 31, 2022</t>
        </is>
      </c>
    </row>
    <row r="3">
      <c r="A3" s="4" t="inlineStr">
        <is>
          <t>Freight Connections [Member] | Promissory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missory notes</t>
        </is>
      </c>
      <c r="B5" s="4" t="inlineStr">
        <is>
          <t xml:space="preserve"> </t>
        </is>
      </c>
      <c r="C5" s="6" t="n">
        <v>4544671</v>
      </c>
      <c r="D5" s="6" t="n">
        <v>4544671</v>
      </c>
      <c r="E5" s="6" t="n">
        <v>4544671</v>
      </c>
      <c r="F5" s="4" t="inlineStr">
        <is>
          <t xml:space="preserve"> </t>
        </is>
      </c>
      <c r="G5" s="4" t="inlineStr">
        <is>
          <t xml:space="preserve"> </t>
        </is>
      </c>
      <c r="H5" s="4" t="inlineStr">
        <is>
          <t xml:space="preserve"> </t>
        </is>
      </c>
      <c r="I5" s="6" t="n">
        <v>4544671</v>
      </c>
    </row>
    <row r="6">
      <c r="A6" s="4" t="inlineStr">
        <is>
          <t>Debt instrument, description</t>
        </is>
      </c>
      <c r="B6" s="4" t="inlineStr">
        <is>
          <t xml:space="preserve"> </t>
        </is>
      </c>
      <c r="C6" s="4" t="inlineStr">
        <is>
          <t>The secured promissory accrues interest at the rate
of 5% per annum and then 10% per annum as of March 1, 2023. The entire unpaid principal under the note, together with all accrued and
unpaid interest thereon and all other amounts payable thereunder, shall be due and payable in one balloon payment on December 31, 2023,
unless paid sooner.</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t>
        </is>
      </c>
      <c r="B7" s="4" t="inlineStr">
        <is>
          <t xml:space="preserve"> </t>
        </is>
      </c>
      <c r="C7" s="9" t="n">
        <v>0.05</v>
      </c>
      <c r="D7" s="4" t="inlineStr">
        <is>
          <t xml:space="preserve"> </t>
        </is>
      </c>
      <c r="E7" s="4" t="inlineStr">
        <is>
          <t xml:space="preserve"> </t>
        </is>
      </c>
      <c r="F7" s="4" t="inlineStr">
        <is>
          <t xml:space="preserve"> </t>
        </is>
      </c>
      <c r="G7" s="4" t="inlineStr">
        <is>
          <t xml:space="preserve"> </t>
        </is>
      </c>
      <c r="H7" s="9" t="n">
        <v>0.1</v>
      </c>
      <c r="I7" s="4" t="inlineStr">
        <is>
          <t xml:space="preserve"> </t>
        </is>
      </c>
    </row>
    <row r="8">
      <c r="A8" s="4" t="inlineStr">
        <is>
          <t>Unsecured debt</t>
        </is>
      </c>
      <c r="B8" s="6"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redit facility interest</t>
        </is>
      </c>
      <c r="B9" s="9" t="n">
        <v>0.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reight Connections [Member] | Promissory Notes [Member] |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secured debt</t>
        </is>
      </c>
      <c r="B12" s="4" t="inlineStr">
        <is>
          <t xml:space="preserve"> </t>
        </is>
      </c>
      <c r="C12" s="4" t="inlineStr">
        <is>
          <t xml:space="preserve"> </t>
        </is>
      </c>
      <c r="D12" s="5" t="n">
        <v>600000</v>
      </c>
      <c r="E12" s="5" t="n">
        <v>600000</v>
      </c>
      <c r="F12" s="6" t="n">
        <v>100000</v>
      </c>
      <c r="G12" s="6" t="n">
        <v>500000</v>
      </c>
      <c r="H12" s="4" t="inlineStr">
        <is>
          <t xml:space="preserve"> </t>
        </is>
      </c>
      <c r="I12" s="4" t="inlineStr">
        <is>
          <t xml:space="preserve"> </t>
        </is>
      </c>
    </row>
    <row r="13">
      <c r="A13" s="4" t="inlineStr">
        <is>
          <t>Freight Connec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ide trucking expense</t>
        </is>
      </c>
      <c r="B15" s="4" t="inlineStr">
        <is>
          <t xml:space="preserve"> </t>
        </is>
      </c>
      <c r="C15" s="4" t="inlineStr">
        <is>
          <t xml:space="preserve"> </t>
        </is>
      </c>
      <c r="D15" s="5" t="n">
        <v>470669</v>
      </c>
      <c r="E15" s="5" t="n">
        <v>1241376</v>
      </c>
      <c r="F15" s="4" t="inlineStr">
        <is>
          <t xml:space="preserve"> </t>
        </is>
      </c>
      <c r="G15" s="4" t="inlineStr">
        <is>
          <t xml:space="preserve"> </t>
        </is>
      </c>
      <c r="H15" s="4" t="inlineStr">
        <is>
          <t xml:space="preserve"> </t>
        </is>
      </c>
      <c r="I15" s="4" t="inlineStr">
        <is>
          <t xml:space="preserve"> </t>
        </is>
      </c>
    </row>
    <row r="16">
      <c r="A16" s="4" t="inlineStr">
        <is>
          <t>Freight Connections [Member] | 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ue to related parties</t>
        </is>
      </c>
      <c r="B18" s="4" t="inlineStr">
        <is>
          <t xml:space="preserve"> </t>
        </is>
      </c>
      <c r="C18" s="4" t="inlineStr">
        <is>
          <t xml:space="preserve"> </t>
        </is>
      </c>
      <c r="D18" s="6" t="n">
        <v>279792</v>
      </c>
      <c r="E18" s="6" t="n">
        <v>279792</v>
      </c>
      <c r="F18" s="4" t="inlineStr">
        <is>
          <t xml:space="preserve"> </t>
        </is>
      </c>
      <c r="G18" s="4" t="inlineStr">
        <is>
          <t xml:space="preserve"> </t>
        </is>
      </c>
      <c r="H18" s="4" t="inlineStr">
        <is>
          <t xml:space="preserve"> </t>
        </is>
      </c>
      <c r="I18" s="6" t="n">
        <v>1151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CONCENTRATIONS (Details Narrative) - Customer Concentration Risk [Member]</t>
        </is>
      </c>
      <c r="B1" s="2" t="inlineStr">
        <is>
          <t>6 Months Ended</t>
        </is>
      </c>
      <c r="D1" s="2" t="inlineStr">
        <is>
          <t>12 Months Ended</t>
        </is>
      </c>
    </row>
    <row r="2">
      <c r="B2" s="2" t="inlineStr">
        <is>
          <t>Jun. 30, 2023</t>
        </is>
      </c>
      <c r="C2" s="2" t="inlineStr">
        <is>
          <t>Jun. 30, 2022</t>
        </is>
      </c>
      <c r="D2" s="2" t="inlineStr">
        <is>
          <t>Dec. 31, 2022</t>
        </is>
      </c>
    </row>
    <row r="3">
      <c r="A3" s="4" t="inlineStr">
        <is>
          <t>Revenue Benchmark [Member] | One Customer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v>
      </c>
      <c r="C5" s="4" t="inlineStr">
        <is>
          <t xml:space="preserve"> </t>
        </is>
      </c>
      <c r="D5" s="4" t="inlineStr">
        <is>
          <t xml:space="preserve"> </t>
        </is>
      </c>
    </row>
    <row r="6">
      <c r="A6" s="4" t="inlineStr">
        <is>
          <t>Revenue Benchmark [Member] | Four Custom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7</v>
      </c>
      <c r="D8" s="4" t="inlineStr">
        <is>
          <t xml:space="preserve"> </t>
        </is>
      </c>
    </row>
    <row r="9">
      <c r="A9" s="4" t="inlineStr">
        <is>
          <t>Revenue Benchmark [Member] | Customer On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1" t="n">
        <v>0.198</v>
      </c>
      <c r="D11" s="4" t="inlineStr">
        <is>
          <t xml:space="preserve"> </t>
        </is>
      </c>
    </row>
    <row r="12">
      <c r="A12" s="4" t="inlineStr">
        <is>
          <t>Revenue Benchmark [Member] | Customer Two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1" t="n">
        <v>0.204</v>
      </c>
      <c r="D14" s="4" t="inlineStr">
        <is>
          <t xml:space="preserve"> </t>
        </is>
      </c>
    </row>
    <row r="15">
      <c r="A15" s="4" t="inlineStr">
        <is>
          <t>Revenue Benchmark [Member] | Customer Thre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1" t="n">
        <v>0.198</v>
      </c>
      <c r="D17" s="4" t="inlineStr">
        <is>
          <t xml:space="preserve"> </t>
        </is>
      </c>
    </row>
    <row r="18">
      <c r="A18" s="4" t="inlineStr">
        <is>
          <t>Revenue Benchmark [Member] | Customer Four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9" t="n">
        <v>0.1</v>
      </c>
      <c r="D20" s="4" t="inlineStr">
        <is>
          <t xml:space="preserve"> </t>
        </is>
      </c>
    </row>
    <row r="21">
      <c r="A21" s="4" t="inlineStr">
        <is>
          <t>Accounts Receivable [Member] | One Customer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13</v>
      </c>
      <c r="C23" s="4" t="inlineStr">
        <is>
          <t xml:space="preserve"> </t>
        </is>
      </c>
      <c r="D23" s="4" t="inlineStr">
        <is>
          <t xml:space="preserve"> </t>
        </is>
      </c>
    </row>
    <row r="24">
      <c r="A24" s="4" t="inlineStr">
        <is>
          <t>Accounts Receivable [Member] | Customer One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4" t="inlineStr">
        <is>
          <t xml:space="preserve"> </t>
        </is>
      </c>
      <c r="D26" s="11" t="n">
        <v>0.182</v>
      </c>
    </row>
    <row r="27">
      <c r="A27" s="4" t="inlineStr">
        <is>
          <t>Accounts Receivable [Member] | Customer Two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4" t="inlineStr">
        <is>
          <t xml:space="preserve"> </t>
        </is>
      </c>
      <c r="D29" s="11" t="n">
        <v>0.179</v>
      </c>
    </row>
    <row r="30">
      <c r="A30" s="4" t="inlineStr">
        <is>
          <t>Accounts Receivable [Member] | Customer Three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4" t="inlineStr">
        <is>
          <t xml:space="preserve"> </t>
        </is>
      </c>
      <c r="D32" s="11" t="n">
        <v>0.106</v>
      </c>
    </row>
    <row r="33">
      <c r="A33" s="4" t="inlineStr">
        <is>
          <t>Accounts Receivable [Member] | Three Customers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4" t="inlineStr">
        <is>
          <t xml:space="preserve"> </t>
        </is>
      </c>
      <c r="C35" s="4" t="inlineStr">
        <is>
          <t xml:space="preserve"> </t>
        </is>
      </c>
      <c r="D35" s="11" t="n">
        <v>0.4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 OF USE ASSET (Details) - USD ($)</t>
        </is>
      </c>
      <c r="B1" s="2" t="inlineStr">
        <is>
          <t>Jun. 30, 2023</t>
        </is>
      </c>
      <c r="C1" s="2" t="inlineStr">
        <is>
          <t>Dec. 31, 2022</t>
        </is>
      </c>
    </row>
    <row r="2">
      <c r="A2" s="3" t="inlineStr">
        <is>
          <t>Operating And Financing Lease Right-of-use Rou Assets And Operating And Financing Lease Liabilities</t>
        </is>
      </c>
      <c r="B2" s="4" t="inlineStr">
        <is>
          <t xml:space="preserve"> </t>
        </is>
      </c>
      <c r="C2" s="4" t="inlineStr">
        <is>
          <t xml:space="preserve"> </t>
        </is>
      </c>
    </row>
    <row r="3">
      <c r="A3" s="4" t="inlineStr">
        <is>
          <t>Office leases and equipment right of use assets</t>
        </is>
      </c>
      <c r="B3" s="6" t="n">
        <v>13500093</v>
      </c>
      <c r="C3" s="6" t="n">
        <v>9084594</v>
      </c>
    </row>
    <row r="4">
      <c r="A4" s="4" t="inlineStr">
        <is>
          <t>Less: accumulated amortization</t>
        </is>
      </c>
      <c r="B4" s="5" t="n">
        <v>-2099603</v>
      </c>
      <c r="C4" s="5" t="n">
        <v>-627511</v>
      </c>
    </row>
    <row r="5">
      <c r="A5" s="4" t="inlineStr">
        <is>
          <t>Balance of ROU assets</t>
        </is>
      </c>
      <c r="B5" s="6" t="n">
        <v>11400490</v>
      </c>
      <c r="C5" s="6" t="n">
        <v>84570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LIABILITY TO ROU ASSET (Details) - USD ($)</t>
        </is>
      </c>
      <c r="B1" s="2" t="inlineStr">
        <is>
          <t>Jun. 30, 2023</t>
        </is>
      </c>
      <c r="C1" s="2" t="inlineStr">
        <is>
          <t>Dec. 31, 2022</t>
        </is>
      </c>
    </row>
    <row r="2">
      <c r="A2" s="3" t="inlineStr">
        <is>
          <t>Operating And Financing Lease Right-of-use Rou Assets And Operating And Financing Lease Liabilities</t>
        </is>
      </c>
      <c r="B2" s="4" t="inlineStr">
        <is>
          <t xml:space="preserve"> </t>
        </is>
      </c>
      <c r="C2" s="4" t="inlineStr">
        <is>
          <t xml:space="preserve"> </t>
        </is>
      </c>
    </row>
    <row r="3">
      <c r="A3" s="4" t="inlineStr">
        <is>
          <t>Lease liabilities related to office leases and revenue equipment right of use assets</t>
        </is>
      </c>
      <c r="B3" s="6" t="n">
        <v>11545150</v>
      </c>
      <c r="C3" s="6" t="n">
        <v>8495036</v>
      </c>
    </row>
    <row r="4">
      <c r="A4" s="4" t="inlineStr">
        <is>
          <t>Less: current portion of lease liabilities</t>
        </is>
      </c>
      <c r="B4" s="5" t="n">
        <v>-3132142</v>
      </c>
      <c r="C4" s="5" t="n">
        <v>-2081099</v>
      </c>
    </row>
    <row r="5">
      <c r="A5" s="4" t="inlineStr">
        <is>
          <t>Lease liabilities – long-term</t>
        </is>
      </c>
      <c r="B5" s="6" t="n">
        <v>8413008</v>
      </c>
      <c r="C5" s="6" t="n">
        <v>64139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124707</v>
      </c>
      <c r="C4" s="6" t="n">
        <v>-2746197</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 expense</t>
        </is>
      </c>
      <c r="B6" s="5" t="n">
        <v>775500</v>
      </c>
      <c r="C6" s="5" t="n">
        <v>377500</v>
      </c>
    </row>
    <row r="7">
      <c r="A7" s="4" t="inlineStr">
        <is>
          <t>Stock-based compensation</t>
        </is>
      </c>
      <c r="B7" s="5" t="n">
        <v>262464</v>
      </c>
      <c r="C7" s="5" t="n">
        <v>1040167</v>
      </c>
    </row>
    <row r="8">
      <c r="A8" s="4" t="inlineStr">
        <is>
          <t>Stock-based professional fees</t>
        </is>
      </c>
      <c r="B8" s="4" t="inlineStr">
        <is>
          <t xml:space="preserve"> </t>
        </is>
      </c>
      <c r="C8" s="5" t="n">
        <v>8333</v>
      </c>
    </row>
    <row r="9">
      <c r="A9" s="4" t="inlineStr">
        <is>
          <t>Gain from sale of subsidiary’s assets</t>
        </is>
      </c>
      <c r="B9" s="4" t="inlineStr">
        <is>
          <t xml:space="preserve"> </t>
        </is>
      </c>
      <c r="C9" s="5" t="n">
        <v>-296689</v>
      </c>
    </row>
    <row r="10">
      <c r="A10" s="4" t="inlineStr">
        <is>
          <t>Non-cash portion of gain on settlement</t>
        </is>
      </c>
      <c r="B10" s="4" t="inlineStr">
        <is>
          <t xml:space="preserve"> </t>
        </is>
      </c>
      <c r="C10" s="5" t="n">
        <v>-700</v>
      </c>
    </row>
    <row r="11">
      <c r="A11" s="4" t="inlineStr">
        <is>
          <t>Lease costs</t>
        </is>
      </c>
      <c r="B11" s="5" t="n">
        <v>106707</v>
      </c>
      <c r="C11" s="4" t="inlineStr">
        <is>
          <t xml:space="preserve"> </t>
        </is>
      </c>
    </row>
    <row r="12">
      <c r="A12" s="4" t="inlineStr">
        <is>
          <t>Bad debt recovery</t>
        </is>
      </c>
      <c r="B12" s="5" t="n">
        <v>-22776</v>
      </c>
      <c r="C12" s="4" t="inlineStr">
        <is>
          <t xml:space="preserve"> </t>
        </is>
      </c>
    </row>
    <row r="13">
      <c r="A13" s="3" t="inlineStr">
        <is>
          <t>Change in operating assets and liabilities:</t>
        </is>
      </c>
      <c r="B13" s="4" t="inlineStr">
        <is>
          <t xml:space="preserve"> </t>
        </is>
      </c>
      <c r="C13" s="4" t="inlineStr">
        <is>
          <t xml:space="preserve"> </t>
        </is>
      </c>
    </row>
    <row r="14">
      <c r="A14" s="4" t="inlineStr">
        <is>
          <t>Accounts receivable</t>
        </is>
      </c>
      <c r="B14" s="5" t="n">
        <v>798018</v>
      </c>
      <c r="C14" s="5" t="n">
        <v>8094</v>
      </c>
    </row>
    <row r="15">
      <c r="A15" s="4" t="inlineStr">
        <is>
          <t>Prepaid expenses and other current assets</t>
        </is>
      </c>
      <c r="B15" s="5" t="n">
        <v>-157391</v>
      </c>
      <c r="C15" s="5" t="n">
        <v>-156126</v>
      </c>
    </row>
    <row r="16">
      <c r="A16" s="4" t="inlineStr">
        <is>
          <t>Security deposits</t>
        </is>
      </c>
      <c r="B16" s="5" t="n">
        <v>-70737</v>
      </c>
      <c r="C16" s="5" t="n">
        <v>-6245</v>
      </c>
    </row>
    <row r="17">
      <c r="A17" s="4" t="inlineStr">
        <is>
          <t>Accounts payable and accrued expenses</t>
        </is>
      </c>
      <c r="B17" s="5" t="n">
        <v>869779</v>
      </c>
      <c r="C17" s="5" t="n">
        <v>-50014</v>
      </c>
    </row>
    <row r="18">
      <c r="A18" s="4" t="inlineStr">
        <is>
          <t>Insurance payable</t>
        </is>
      </c>
      <c r="B18" s="5" t="n">
        <v>300603</v>
      </c>
      <c r="C18" s="5" t="n">
        <v>42424</v>
      </c>
    </row>
    <row r="19">
      <c r="A19" s="4" t="inlineStr">
        <is>
          <t>Accrued compensation and related benefits</t>
        </is>
      </c>
      <c r="B19" s="5" t="n">
        <v>-68834</v>
      </c>
      <c r="C19" s="5" t="n">
        <v>-39151</v>
      </c>
    </row>
    <row r="20">
      <c r="A20" s="4" t="inlineStr">
        <is>
          <t>NET CASH USED IN OPERATING ACTIVITIES</t>
        </is>
      </c>
      <c r="B20" s="5" t="n">
        <v>-1331374</v>
      </c>
      <c r="C20" s="5" t="n">
        <v>-1818604</v>
      </c>
    </row>
    <row r="21">
      <c r="A21" s="3" t="inlineStr">
        <is>
          <t>CASH FLOWS FROM INVESTING ACTIVITIES:</t>
        </is>
      </c>
      <c r="B21" s="4" t="inlineStr">
        <is>
          <t xml:space="preserve"> </t>
        </is>
      </c>
      <c r="C21" s="4" t="inlineStr">
        <is>
          <t xml:space="preserve"> </t>
        </is>
      </c>
    </row>
    <row r="22">
      <c r="A22" s="4" t="inlineStr">
        <is>
          <t>Purchase of property and equipment</t>
        </is>
      </c>
      <c r="B22" s="5" t="n">
        <v>-311396</v>
      </c>
      <c r="C22" s="4" t="inlineStr">
        <is>
          <t xml:space="preserve"> </t>
        </is>
      </c>
    </row>
    <row r="23">
      <c r="A23" s="4" t="inlineStr">
        <is>
          <t>Proceeds from repayment of note receivable</t>
        </is>
      </c>
      <c r="B23" s="5" t="n">
        <v>255000</v>
      </c>
      <c r="C23" s="4" t="inlineStr">
        <is>
          <t xml:space="preserve"> </t>
        </is>
      </c>
    </row>
    <row r="24">
      <c r="A24" s="4" t="inlineStr">
        <is>
          <t>Cash proceeds from sale of subsidiary’s assets</t>
        </is>
      </c>
      <c r="B24" s="4" t="inlineStr">
        <is>
          <t xml:space="preserve"> </t>
        </is>
      </c>
      <c r="C24" s="5" t="n">
        <v>748500</v>
      </c>
    </row>
    <row r="25">
      <c r="A25" s="4" t="inlineStr">
        <is>
          <t>Cash acquired in acquisitions</t>
        </is>
      </c>
      <c r="B25" s="5" t="n">
        <v>207471</v>
      </c>
      <c r="C25" s="4" t="inlineStr">
        <is>
          <t xml:space="preserve"> </t>
        </is>
      </c>
    </row>
    <row r="26">
      <c r="A26" s="4" t="inlineStr">
        <is>
          <t>Cash used for acquisitions</t>
        </is>
      </c>
      <c r="B26" s="5" t="n">
        <v>-687808</v>
      </c>
      <c r="C26" s="4" t="inlineStr">
        <is>
          <t xml:space="preserve"> </t>
        </is>
      </c>
    </row>
    <row r="27">
      <c r="A27" s="4" t="inlineStr">
        <is>
          <t>NET CASH (USED IN) PROVIDED BY  INVESTING ACTIVITIES</t>
        </is>
      </c>
      <c r="B27" s="5" t="n">
        <v>-536733</v>
      </c>
      <c r="C27" s="5" t="n">
        <v>748500</v>
      </c>
    </row>
    <row r="28">
      <c r="A28" s="3" t="inlineStr">
        <is>
          <t>CASH FLOWS FROM FINANCING ACTIVITIES:</t>
        </is>
      </c>
      <c r="B28" s="4" t="inlineStr">
        <is>
          <t xml:space="preserve"> </t>
        </is>
      </c>
      <c r="C28" s="4" t="inlineStr">
        <is>
          <t xml:space="preserve"> </t>
        </is>
      </c>
    </row>
    <row r="29">
      <c r="A29" s="4" t="inlineStr">
        <is>
          <t>Payment of liquidated damages on Series E preferred shares</t>
        </is>
      </c>
      <c r="B29" s="4" t="inlineStr">
        <is>
          <t xml:space="preserve"> </t>
        </is>
      </c>
      <c r="C29" s="5" t="n">
        <v>-24000</v>
      </c>
    </row>
    <row r="30">
      <c r="A30" s="4" t="inlineStr">
        <is>
          <t>Net proceeds from sale of series G preferred share units</t>
        </is>
      </c>
      <c r="B30" s="4" t="inlineStr">
        <is>
          <t xml:space="preserve"> </t>
        </is>
      </c>
      <c r="C30" s="5" t="n">
        <v>855000</v>
      </c>
    </row>
    <row r="31">
      <c r="A31" s="4" t="inlineStr">
        <is>
          <t>Proceeds from exercise of warrants</t>
        </is>
      </c>
      <c r="B31" s="5" t="n">
        <v>363270</v>
      </c>
      <c r="C31" s="5" t="n">
        <v>245714</v>
      </c>
    </row>
    <row r="32">
      <c r="A32" s="4" t="inlineStr">
        <is>
          <t>Proceeds from notes payable - related parties</t>
        </is>
      </c>
      <c r="B32" s="5" t="n">
        <v>600000</v>
      </c>
      <c r="C32" s="4" t="inlineStr">
        <is>
          <t xml:space="preserve"> </t>
        </is>
      </c>
    </row>
    <row r="33">
      <c r="A33" s="4" t="inlineStr">
        <is>
          <t>Proceeds from notes payable</t>
        </is>
      </c>
      <c r="B33" s="5" t="n">
        <v>300609</v>
      </c>
      <c r="C33" s="4" t="inlineStr">
        <is>
          <t xml:space="preserve"> </t>
        </is>
      </c>
    </row>
    <row r="34">
      <c r="A34" s="4" t="inlineStr">
        <is>
          <t>Repayment of notes payable</t>
        </is>
      </c>
      <c r="B34" s="5" t="n">
        <v>-122681</v>
      </c>
      <c r="C34" s="5" t="n">
        <v>-295596</v>
      </c>
    </row>
    <row r="35">
      <c r="A35" s="4" t="inlineStr">
        <is>
          <t>NET CASH PROVIDED BY FINANCING ACTIVITIES</t>
        </is>
      </c>
      <c r="B35" s="5" t="n">
        <v>1141198</v>
      </c>
      <c r="C35" s="5" t="n">
        <v>781118</v>
      </c>
    </row>
    <row r="36">
      <c r="A36" s="4" t="inlineStr">
        <is>
          <t>NET DECREASE IN CASH</t>
        </is>
      </c>
      <c r="B36" s="5" t="n">
        <v>-726909</v>
      </c>
      <c r="C36" s="5" t="n">
        <v>-288986</v>
      </c>
    </row>
    <row r="37">
      <c r="A37" s="4" t="inlineStr">
        <is>
          <t>CASH, beginning of period</t>
        </is>
      </c>
      <c r="B37" s="5" t="n">
        <v>1470807</v>
      </c>
      <c r="C37" s="5" t="n">
        <v>6067692</v>
      </c>
    </row>
    <row r="38">
      <c r="A38" s="4" t="inlineStr">
        <is>
          <t>CASH, end of period</t>
        </is>
      </c>
      <c r="B38" s="5" t="n">
        <v>743898</v>
      </c>
      <c r="C38" s="5" t="n">
        <v>5778706</v>
      </c>
    </row>
    <row r="39">
      <c r="A39" s="3" t="inlineStr">
        <is>
          <t>SUPPLEMENTAL DISCLOSURE OF CASH FLOW INFORMATION</t>
        </is>
      </c>
      <c r="B39" s="4" t="inlineStr">
        <is>
          <t xml:space="preserve"> </t>
        </is>
      </c>
      <c r="C39" s="4" t="inlineStr">
        <is>
          <t xml:space="preserve"> </t>
        </is>
      </c>
    </row>
    <row r="40">
      <c r="A40" s="4" t="inlineStr">
        <is>
          <t>Interest</t>
        </is>
      </c>
      <c r="B40" s="5" t="n">
        <v>126811</v>
      </c>
      <c r="C40" s="5" t="n">
        <v>9762</v>
      </c>
    </row>
    <row r="41">
      <c r="A41" s="4" t="inlineStr">
        <is>
          <t>Income taxes</t>
        </is>
      </c>
      <c r="B41" s="4" t="inlineStr">
        <is>
          <t xml:space="preserve"> </t>
        </is>
      </c>
      <c r="C41" s="4" t="inlineStr">
        <is>
          <t xml:space="preserve"> </t>
        </is>
      </c>
    </row>
    <row r="42">
      <c r="A42" s="3" t="inlineStr">
        <is>
          <t>SUPPLEMENTAL DISCLOSURE OF NON-CASH INVESTING AND FINANCING ACTIVITIES:</t>
        </is>
      </c>
      <c r="B42" s="4" t="inlineStr">
        <is>
          <t xml:space="preserve"> </t>
        </is>
      </c>
      <c r="C42" s="4" t="inlineStr">
        <is>
          <t xml:space="preserve"> </t>
        </is>
      </c>
    </row>
    <row r="43">
      <c r="A43" s="4" t="inlineStr">
        <is>
          <t>Conversion of Series E preferred stock to common stock</t>
        </is>
      </c>
      <c r="B43" s="4" t="inlineStr">
        <is>
          <t xml:space="preserve"> </t>
        </is>
      </c>
      <c r="C43" s="5" t="n">
        <v>31</v>
      </c>
    </row>
    <row r="44">
      <c r="A44" s="4" t="inlineStr">
        <is>
          <t>Conversion of Series G preferred stock and accrued dividends to common stock</t>
        </is>
      </c>
      <c r="B44" s="5" t="n">
        <v>20056</v>
      </c>
      <c r="C44" s="5" t="n">
        <v>21226</v>
      </c>
    </row>
    <row r="45">
      <c r="A45" s="4" t="inlineStr">
        <is>
          <t>Accrual of preferrerd stock dividends</t>
        </is>
      </c>
      <c r="B45" s="5" t="n">
        <v>410386</v>
      </c>
      <c r="C45" s="5" t="n">
        <v>215885</v>
      </c>
    </row>
    <row r="46">
      <c r="A46" s="4" t="inlineStr">
        <is>
          <t>Issuance of common stock for future services</t>
        </is>
      </c>
      <c r="B46" s="4" t="inlineStr">
        <is>
          <t xml:space="preserve"> </t>
        </is>
      </c>
      <c r="C46" s="5" t="n">
        <v>5000</v>
      </c>
    </row>
    <row r="47">
      <c r="A47" s="4" t="inlineStr">
        <is>
          <t>Increase in right of use assets and lease liabilities</t>
        </is>
      </c>
      <c r="B47" s="5" t="n">
        <v>3958260</v>
      </c>
      <c r="C47" s="4" t="inlineStr">
        <is>
          <t xml:space="preserve"> </t>
        </is>
      </c>
    </row>
    <row r="48">
      <c r="A48" s="3" t="inlineStr">
        <is>
          <t>Assets acquired:</t>
        </is>
      </c>
      <c r="B48" s="4" t="inlineStr">
        <is>
          <t xml:space="preserve"> </t>
        </is>
      </c>
      <c r="C48" s="4" t="inlineStr">
        <is>
          <t xml:space="preserve"> </t>
        </is>
      </c>
    </row>
    <row r="49">
      <c r="A49" s="4" t="inlineStr">
        <is>
          <t>Accounts receivable</t>
        </is>
      </c>
      <c r="B49" s="5" t="n">
        <v>836886</v>
      </c>
      <c r="C49" s="4" t="inlineStr">
        <is>
          <t xml:space="preserve"> </t>
        </is>
      </c>
    </row>
    <row r="50">
      <c r="A50" s="4" t="inlineStr">
        <is>
          <t>Prepaid expenses</t>
        </is>
      </c>
      <c r="B50" s="5" t="n">
        <v>18454</v>
      </c>
      <c r="C50" s="4" t="inlineStr">
        <is>
          <t xml:space="preserve"> </t>
        </is>
      </c>
    </row>
    <row r="51">
      <c r="A51" s="4" t="inlineStr">
        <is>
          <t>Property and equipment</t>
        </is>
      </c>
      <c r="B51" s="5" t="n">
        <v>1186198</v>
      </c>
      <c r="C51" s="4" t="inlineStr">
        <is>
          <t xml:space="preserve"> </t>
        </is>
      </c>
    </row>
    <row r="52">
      <c r="A52" s="4" t="inlineStr">
        <is>
          <t>Right of use assets</t>
        </is>
      </c>
      <c r="B52" s="5" t="n">
        <v>457239</v>
      </c>
      <c r="C52" s="4" t="inlineStr">
        <is>
          <t xml:space="preserve"> </t>
        </is>
      </c>
    </row>
    <row r="53">
      <c r="A53" s="4" t="inlineStr">
        <is>
          <t>Security deposits</t>
        </is>
      </c>
      <c r="B53" s="5" t="n">
        <v>7000</v>
      </c>
      <c r="C53" s="4" t="inlineStr">
        <is>
          <t xml:space="preserve"> </t>
        </is>
      </c>
    </row>
    <row r="54">
      <c r="A54" s="4" t="inlineStr">
        <is>
          <t>Intangible assets</t>
        </is>
      </c>
      <c r="B54" s="5" t="n">
        <v>404374</v>
      </c>
      <c r="C54" s="4" t="inlineStr">
        <is>
          <t xml:space="preserve"> </t>
        </is>
      </c>
    </row>
    <row r="55">
      <c r="A55" s="4" t="inlineStr">
        <is>
          <t>Total assets acquired</t>
        </is>
      </c>
      <c r="B55" s="5" t="n">
        <v>2910151</v>
      </c>
      <c r="C55" s="4" t="inlineStr">
        <is>
          <t xml:space="preserve"> </t>
        </is>
      </c>
    </row>
    <row r="56">
      <c r="A56" s="3" t="inlineStr">
        <is>
          <t>Less: liabilities assumed:</t>
        </is>
      </c>
      <c r="B56" s="4" t="inlineStr">
        <is>
          <t xml:space="preserve"> </t>
        </is>
      </c>
      <c r="C56" s="4" t="inlineStr">
        <is>
          <t xml:space="preserve"> </t>
        </is>
      </c>
    </row>
    <row r="57">
      <c r="A57" s="4" t="inlineStr">
        <is>
          <t>Accounts payable</t>
        </is>
      </c>
      <c r="B57" s="5" t="n">
        <v>211303</v>
      </c>
      <c r="C57" s="4" t="inlineStr">
        <is>
          <t xml:space="preserve"> </t>
        </is>
      </c>
    </row>
    <row r="58">
      <c r="A58" s="4" t="inlineStr">
        <is>
          <t>Accrued expenses</t>
        </is>
      </c>
      <c r="B58" s="5" t="n">
        <v>12702</v>
      </c>
      <c r="C58" s="4" t="inlineStr">
        <is>
          <t xml:space="preserve"> </t>
        </is>
      </c>
    </row>
    <row r="59">
      <c r="A59" s="4" t="inlineStr">
        <is>
          <t>Accrued compensation and related benefits</t>
        </is>
      </c>
      <c r="B59" s="5" t="n">
        <v>152631</v>
      </c>
      <c r="C59" s="4" t="inlineStr">
        <is>
          <t xml:space="preserve"> </t>
        </is>
      </c>
    </row>
    <row r="60">
      <c r="A60" s="4" t="inlineStr">
        <is>
          <t>Notes payable</t>
        </is>
      </c>
      <c r="B60" s="5" t="n">
        <v>1595939</v>
      </c>
      <c r="C60" s="4" t="inlineStr">
        <is>
          <t xml:space="preserve"> </t>
        </is>
      </c>
    </row>
    <row r="61">
      <c r="A61" s="4" t="inlineStr">
        <is>
          <t>Lease liabilities</t>
        </is>
      </c>
      <c r="B61" s="5" t="n">
        <v>457239</v>
      </c>
      <c r="C61" s="4" t="inlineStr">
        <is>
          <t xml:space="preserve"> </t>
        </is>
      </c>
    </row>
    <row r="62">
      <c r="A62" s="4" t="inlineStr">
        <is>
          <t>Total liabilities assumed</t>
        </is>
      </c>
      <c r="B62" s="5" t="n">
        <v>2429814</v>
      </c>
      <c r="C62" s="4" t="inlineStr">
        <is>
          <t xml:space="preserve"> </t>
        </is>
      </c>
    </row>
    <row r="63">
      <c r="A63" s="4" t="inlineStr">
        <is>
          <t>Net assets acquired</t>
        </is>
      </c>
      <c r="B63" s="6" t="n">
        <v>480337</v>
      </c>
      <c r="C6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PAYMENTS DUE UNDER OPERATING LEASES (Details) - USD ($)</t>
        </is>
      </c>
      <c r="B1" s="2" t="inlineStr">
        <is>
          <t>Jun. 30, 2023</t>
        </is>
      </c>
      <c r="C1" s="2" t="inlineStr">
        <is>
          <t>Dec. 31, 2022</t>
        </is>
      </c>
    </row>
    <row r="2">
      <c r="A2" s="3" t="inlineStr">
        <is>
          <t>Operating And Financing Lease Right-of-use Rou Assets And Operating And Financing Lease Liabilities</t>
        </is>
      </c>
      <c r="B2" s="4" t="inlineStr">
        <is>
          <t xml:space="preserve"> </t>
        </is>
      </c>
      <c r="C2" s="4" t="inlineStr">
        <is>
          <t xml:space="preserve"> </t>
        </is>
      </c>
    </row>
    <row r="3">
      <c r="A3" s="4" t="inlineStr">
        <is>
          <t>2024</t>
        </is>
      </c>
      <c r="B3" s="6" t="n">
        <v>3997547</v>
      </c>
      <c r="C3" s="4" t="inlineStr">
        <is>
          <t xml:space="preserve"> </t>
        </is>
      </c>
    </row>
    <row r="4">
      <c r="A4" s="4" t="inlineStr">
        <is>
          <t>2025</t>
        </is>
      </c>
      <c r="B4" s="5" t="n">
        <v>3613438</v>
      </c>
      <c r="C4" s="4" t="inlineStr">
        <is>
          <t xml:space="preserve"> </t>
        </is>
      </c>
    </row>
    <row r="5">
      <c r="A5" s="4" t="inlineStr">
        <is>
          <t>2026</t>
        </is>
      </c>
      <c r="B5" s="5" t="n">
        <v>3193795</v>
      </c>
      <c r="C5" s="4" t="inlineStr">
        <is>
          <t xml:space="preserve"> </t>
        </is>
      </c>
    </row>
    <row r="6">
      <c r="A6" s="4" t="inlineStr">
        <is>
          <t>2027</t>
        </is>
      </c>
      <c r="B6" s="5" t="n">
        <v>2105285</v>
      </c>
      <c r="C6" s="4" t="inlineStr">
        <is>
          <t xml:space="preserve"> </t>
        </is>
      </c>
    </row>
    <row r="7">
      <c r="A7" s="4" t="inlineStr">
        <is>
          <t>2028</t>
        </is>
      </c>
      <c r="B7" s="5" t="n">
        <v>529940</v>
      </c>
      <c r="C7" s="4" t="inlineStr">
        <is>
          <t xml:space="preserve"> </t>
        </is>
      </c>
    </row>
    <row r="8">
      <c r="A8" s="4" t="inlineStr">
        <is>
          <t>Thereafter</t>
        </is>
      </c>
      <c r="B8" s="5" t="n">
        <v>47641</v>
      </c>
      <c r="C8" s="4" t="inlineStr">
        <is>
          <t xml:space="preserve"> </t>
        </is>
      </c>
    </row>
    <row r="9">
      <c r="A9" s="4" t="inlineStr">
        <is>
          <t>Total minimum non-cancelable operating lease payments</t>
        </is>
      </c>
      <c r="B9" s="5" t="n">
        <v>13487646</v>
      </c>
      <c r="C9" s="4" t="inlineStr">
        <is>
          <t xml:space="preserve"> </t>
        </is>
      </c>
    </row>
    <row r="10">
      <c r="A10" s="4" t="inlineStr">
        <is>
          <t>Less: discount to fair value</t>
        </is>
      </c>
      <c r="B10" s="5" t="n">
        <v>-1942496</v>
      </c>
      <c r="C10" s="4" t="inlineStr">
        <is>
          <t xml:space="preserve"> </t>
        </is>
      </c>
    </row>
    <row r="11">
      <c r="A11" s="4" t="inlineStr">
        <is>
          <t>Total lease liability on June 30, 2023</t>
        </is>
      </c>
      <c r="B11" s="6" t="n">
        <v>11545150</v>
      </c>
      <c r="C11" s="6" t="n">
        <v>84950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OPERATING AND FINANCING LEASE RIGHT-OF-USE (“ROU”) ASSETS AND OPERATING AND FINANCING LEASE LIABILITIES (Details Narrative) - USD ($)</t>
        </is>
      </c>
      <c r="C1" s="2" t="inlineStr">
        <is>
          <t>6 Months Ended</t>
        </is>
      </c>
    </row>
    <row r="2">
      <c r="B2" s="2" t="inlineStr">
        <is>
          <t>Feb. 01, 2023</t>
        </is>
      </c>
      <c r="C2" s="2" t="inlineStr">
        <is>
          <t>Jun. 30, 2023</t>
        </is>
      </c>
      <c r="D2" s="2" t="inlineStr">
        <is>
          <t>Jun. 30, 2022</t>
        </is>
      </c>
      <c r="E2" s="2" t="inlineStr">
        <is>
          <t>Jan. 0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 xml:space="preserve"> </t>
        </is>
      </c>
      <c r="D4" s="4" t="inlineStr">
        <is>
          <t xml:space="preserve"> </t>
        </is>
      </c>
      <c r="E4" s="4" t="inlineStr">
        <is>
          <t>60 months</t>
        </is>
      </c>
      <c r="F4" s="4" t="inlineStr">
        <is>
          <t xml:space="preserve"> </t>
        </is>
      </c>
    </row>
    <row r="5">
      <c r="A5" s="4" t="inlineStr">
        <is>
          <t>Lease liability</t>
        </is>
      </c>
      <c r="B5" s="4" t="inlineStr">
        <is>
          <t xml:space="preserve"> </t>
        </is>
      </c>
      <c r="C5" s="6" t="n">
        <v>11545150</v>
      </c>
      <c r="D5" s="4" t="inlineStr">
        <is>
          <t xml:space="preserve"> </t>
        </is>
      </c>
      <c r="E5" s="4" t="inlineStr">
        <is>
          <t xml:space="preserve"> </t>
        </is>
      </c>
      <c r="F5" s="6" t="n">
        <v>8495036</v>
      </c>
    </row>
    <row r="6">
      <c r="A6" s="4" t="inlineStr">
        <is>
          <t>Operating lease, rent expense</t>
        </is>
      </c>
      <c r="B6" s="4" t="inlineStr">
        <is>
          <t xml:space="preserve"> </t>
        </is>
      </c>
      <c r="C6" s="6" t="n">
        <v>2175699</v>
      </c>
      <c r="D6" s="6" t="n">
        <v>212294</v>
      </c>
      <c r="E6" s="4" t="inlineStr">
        <is>
          <t xml:space="preserve"> </t>
        </is>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discount rate</t>
        </is>
      </c>
      <c r="B9" s="4" t="inlineStr">
        <is>
          <t xml:space="preserve"> </t>
        </is>
      </c>
      <c r="C9" s="9" t="n">
        <v>0.08</v>
      </c>
      <c r="D9" s="4" t="inlineStr">
        <is>
          <t xml:space="preserve"> </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discount rate</t>
        </is>
      </c>
      <c r="B12" s="4" t="inlineStr">
        <is>
          <t xml:space="preserve"> </t>
        </is>
      </c>
      <c r="C12" s="9" t="n">
        <v>0.09</v>
      </c>
      <c r="D12" s="4" t="inlineStr">
        <is>
          <t xml:space="preserve"> </t>
        </is>
      </c>
      <c r="E12" s="4" t="inlineStr">
        <is>
          <t xml:space="preserve"> </t>
        </is>
      </c>
      <c r="F12" s="4" t="inlineStr">
        <is>
          <t xml:space="preserve"> </t>
        </is>
      </c>
    </row>
    <row r="13">
      <c r="A13" s="4" t="inlineStr">
        <is>
          <t>First Yea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nthly base rent expense</t>
        </is>
      </c>
      <c r="B15" s="4" t="inlineStr">
        <is>
          <t xml:space="preserve"> </t>
        </is>
      </c>
      <c r="C15" s="6" t="n">
        <v>41071</v>
      </c>
      <c r="D15" s="4" t="inlineStr">
        <is>
          <t xml:space="preserve"> </t>
        </is>
      </c>
      <c r="E15" s="4" t="inlineStr">
        <is>
          <t xml:space="preserve"> </t>
        </is>
      </c>
      <c r="F15" s="4" t="inlineStr">
        <is>
          <t xml:space="preserve"> </t>
        </is>
      </c>
    </row>
    <row r="16">
      <c r="A16" s="4" t="inlineStr">
        <is>
          <t>Second Yea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onthly base rent expense</t>
        </is>
      </c>
      <c r="B18" s="4" t="inlineStr">
        <is>
          <t xml:space="preserve"> </t>
        </is>
      </c>
      <c r="C18" s="5" t="n">
        <v>42303</v>
      </c>
      <c r="D18" s="4" t="inlineStr">
        <is>
          <t xml:space="preserve"> </t>
        </is>
      </c>
      <c r="E18" s="4" t="inlineStr">
        <is>
          <t xml:space="preserve"> </t>
        </is>
      </c>
      <c r="F18" s="4" t="inlineStr">
        <is>
          <t xml:space="preserve"> </t>
        </is>
      </c>
    </row>
    <row r="19">
      <c r="A19" s="4" t="inlineStr">
        <is>
          <t>Third Yea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onthly base rent expense</t>
        </is>
      </c>
      <c r="B21" s="4" t="inlineStr">
        <is>
          <t xml:space="preserve"> </t>
        </is>
      </c>
      <c r="C21" s="5" t="n">
        <v>43572</v>
      </c>
      <c r="D21" s="4" t="inlineStr">
        <is>
          <t xml:space="preserve"> </t>
        </is>
      </c>
      <c r="E21" s="4" t="inlineStr">
        <is>
          <t xml:space="preserve"> </t>
        </is>
      </c>
      <c r="F21" s="4" t="inlineStr">
        <is>
          <t xml:space="preserve"> </t>
        </is>
      </c>
    </row>
    <row r="22">
      <c r="A22" s="4" t="inlineStr">
        <is>
          <t>Fourth Yea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onthly base rent expense</t>
        </is>
      </c>
      <c r="B24" s="4" t="inlineStr">
        <is>
          <t xml:space="preserve"> </t>
        </is>
      </c>
      <c r="C24" s="5" t="n">
        <v>44880</v>
      </c>
      <c r="D24" s="4" t="inlineStr">
        <is>
          <t xml:space="preserve"> </t>
        </is>
      </c>
      <c r="E24" s="4" t="inlineStr">
        <is>
          <t xml:space="preserve"> </t>
        </is>
      </c>
      <c r="F24" s="4" t="inlineStr">
        <is>
          <t xml:space="preserve"> </t>
        </is>
      </c>
    </row>
    <row r="25">
      <c r="A25" s="4" t="inlineStr">
        <is>
          <t>Fifth Yea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onthly base rent expense</t>
        </is>
      </c>
      <c r="B27" s="4" t="inlineStr">
        <is>
          <t xml:space="preserve"> </t>
        </is>
      </c>
      <c r="C27" s="5" t="n">
        <v>46226</v>
      </c>
      <c r="D27" s="4" t="inlineStr">
        <is>
          <t xml:space="preserve"> </t>
        </is>
      </c>
      <c r="E27" s="4" t="inlineStr">
        <is>
          <t xml:space="preserve"> </t>
        </is>
      </c>
      <c r="F27" s="4" t="inlineStr">
        <is>
          <t xml:space="preserve"> </t>
        </is>
      </c>
    </row>
    <row r="28">
      <c r="A28" s="4" t="inlineStr">
        <is>
          <t>Lease liability</t>
        </is>
      </c>
      <c r="B28" s="4" t="inlineStr">
        <is>
          <t xml:space="preserve"> </t>
        </is>
      </c>
      <c r="C28" s="6" t="n">
        <v>2180356</v>
      </c>
      <c r="D28" s="4" t="inlineStr">
        <is>
          <t xml:space="preserve"> </t>
        </is>
      </c>
      <c r="E28" s="4" t="inlineStr">
        <is>
          <t xml:space="preserve"> </t>
        </is>
      </c>
      <c r="F28" s="4" t="inlineStr">
        <is>
          <t xml:space="preserve"> </t>
        </is>
      </c>
    </row>
    <row r="29">
      <c r="A29" s="4" t="inlineStr">
        <is>
          <t>One Year [Member] | Lease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ase term</t>
        </is>
      </c>
      <c r="B31" s="4" t="inlineStr">
        <is>
          <t>24 months</t>
        </is>
      </c>
      <c r="C31" s="4" t="inlineStr">
        <is>
          <t xml:space="preserve"> </t>
        </is>
      </c>
      <c r="D31" s="4" t="inlineStr">
        <is>
          <t xml:space="preserve"> </t>
        </is>
      </c>
      <c r="E31" s="4" t="inlineStr">
        <is>
          <t xml:space="preserve"> </t>
        </is>
      </c>
      <c r="F31" s="4" t="inlineStr">
        <is>
          <t xml:space="preserve"> </t>
        </is>
      </c>
    </row>
    <row r="32">
      <c r="A32" s="4" t="inlineStr">
        <is>
          <t>Monthly base rent expense</t>
        </is>
      </c>
      <c r="B32" s="6" t="n">
        <v>8500</v>
      </c>
      <c r="C32" s="4" t="inlineStr">
        <is>
          <t xml:space="preserve"> </t>
        </is>
      </c>
      <c r="D32" s="4" t="inlineStr">
        <is>
          <t xml:space="preserve"> </t>
        </is>
      </c>
      <c r="E32" s="4" t="inlineStr">
        <is>
          <t xml:space="preserve"> </t>
        </is>
      </c>
      <c r="F32" s="4" t="inlineStr">
        <is>
          <t xml:space="preserve"> </t>
        </is>
      </c>
    </row>
    <row r="33">
      <c r="A33" s="4" t="inlineStr">
        <is>
          <t>Lease liability</t>
        </is>
      </c>
      <c r="B33" s="6" t="n">
        <v>2180356</v>
      </c>
      <c r="C33" s="4" t="inlineStr">
        <is>
          <t xml:space="preserve"> </t>
        </is>
      </c>
      <c r="D33" s="4" t="inlineStr">
        <is>
          <t xml:space="preserve"> </t>
        </is>
      </c>
      <c r="E33" s="4" t="inlineStr">
        <is>
          <t xml:space="preserve"> </t>
        </is>
      </c>
      <c r="F33" s="4" t="inlineStr">
        <is>
          <t xml:space="preserve"> </t>
        </is>
      </c>
    </row>
    <row r="34">
      <c r="A34" s="4" t="inlineStr">
        <is>
          <t>Two Year [Member] | Lease Agree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ease term</t>
        </is>
      </c>
      <c r="B36" s="4" t="inlineStr">
        <is>
          <t>60 months</t>
        </is>
      </c>
      <c r="C36" s="4" t="inlineStr">
        <is>
          <t xml:space="preserve"> </t>
        </is>
      </c>
      <c r="D36" s="4" t="inlineStr">
        <is>
          <t xml:space="preserve"> </t>
        </is>
      </c>
      <c r="E36" s="4" t="inlineStr">
        <is>
          <t xml:space="preserve"> </t>
        </is>
      </c>
      <c r="F36" s="4" t="inlineStr">
        <is>
          <t xml:space="preserve"> </t>
        </is>
      </c>
    </row>
    <row r="37">
      <c r="A37" s="4" t="inlineStr">
        <is>
          <t>Monthly base rent expense</t>
        </is>
      </c>
      <c r="B37" s="6" t="n">
        <v>32000</v>
      </c>
      <c r="C37" s="4" t="inlineStr">
        <is>
          <t xml:space="preserve"> </t>
        </is>
      </c>
      <c r="D37" s="4" t="inlineStr">
        <is>
          <t xml:space="preserve"> </t>
        </is>
      </c>
      <c r="E37" s="4" t="inlineStr">
        <is>
          <t xml:space="preserve"> </t>
        </is>
      </c>
      <c r="F37"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UBSEQUENT EVENTS (Details Narrative) - USD ($)</t>
        </is>
      </c>
      <c r="C1" s="2" t="inlineStr">
        <is>
          <t>1 Months Ended</t>
        </is>
      </c>
      <c r="E1" s="2" t="inlineStr">
        <is>
          <t>3 Months Ended</t>
        </is>
      </c>
      <c r="G1" s="2" t="inlineStr">
        <is>
          <t>6 Months Ended</t>
        </is>
      </c>
    </row>
    <row r="2">
      <c r="B2" s="2" t="inlineStr">
        <is>
          <t>Jul. 17, 2023</t>
        </is>
      </c>
      <c r="C2" s="2" t="inlineStr">
        <is>
          <t>Aug. 12, 2023</t>
        </is>
      </c>
      <c r="D2" s="2" t="inlineStr">
        <is>
          <t>Jul. 27, 2023</t>
        </is>
      </c>
      <c r="E2" s="2" t="inlineStr">
        <is>
          <t>Mar. 31, 2023</t>
        </is>
      </c>
      <c r="F2" s="2" t="inlineStr">
        <is>
          <t>Jun. 30, 2022</t>
        </is>
      </c>
      <c r="G2" s="2" t="inlineStr">
        <is>
          <t>Jun. 30, 2023</t>
        </is>
      </c>
      <c r="H2" s="2" t="inlineStr">
        <is>
          <t>Jun. 30, 2022</t>
        </is>
      </c>
      <c r="I2" s="2" t="inlineStr">
        <is>
          <t>Jun. 22, 2023</t>
        </is>
      </c>
      <c r="J2" s="2" t="inlineStr">
        <is>
          <t>Dec. 31, 2022</t>
        </is>
      </c>
      <c r="K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ayable</t>
        </is>
      </c>
      <c r="B4" s="4" t="inlineStr">
        <is>
          <t xml:space="preserve"> </t>
        </is>
      </c>
      <c r="C4" s="4" t="inlineStr">
        <is>
          <t xml:space="preserve"> </t>
        </is>
      </c>
      <c r="D4" s="4" t="inlineStr">
        <is>
          <t xml:space="preserve"> </t>
        </is>
      </c>
      <c r="E4" s="4" t="inlineStr">
        <is>
          <t xml:space="preserve"> </t>
        </is>
      </c>
      <c r="F4" s="4" t="inlineStr">
        <is>
          <t xml:space="preserve"> </t>
        </is>
      </c>
      <c r="G4" s="6" t="n">
        <v>536360</v>
      </c>
      <c r="H4" s="4" t="inlineStr">
        <is>
          <t xml:space="preserve"> </t>
        </is>
      </c>
      <c r="I4" s="4" t="inlineStr">
        <is>
          <t xml:space="preserve"> </t>
        </is>
      </c>
      <c r="J4" s="6" t="n">
        <v>385009</v>
      </c>
      <c r="K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5" t="n">
        <v>3896181274</v>
      </c>
      <c r="H5" s="4" t="inlineStr">
        <is>
          <t xml:space="preserve"> </t>
        </is>
      </c>
      <c r="I5" s="4" t="inlineStr">
        <is>
          <t xml:space="preserve"> </t>
        </is>
      </c>
      <c r="J5" s="5" t="n">
        <v>3636691682</v>
      </c>
      <c r="K5" s="4" t="inlineStr">
        <is>
          <t xml:space="preserve"> </t>
        </is>
      </c>
    </row>
    <row r="6">
      <c r="A6" s="4" t="inlineStr">
        <is>
          <t>Proceeds from warrant exercises</t>
        </is>
      </c>
      <c r="B6" s="4" t="inlineStr">
        <is>
          <t xml:space="preserve"> </t>
        </is>
      </c>
      <c r="C6" s="4" t="inlineStr">
        <is>
          <t xml:space="preserve"> </t>
        </is>
      </c>
      <c r="D6" s="4" t="inlineStr">
        <is>
          <t xml:space="preserve"> </t>
        </is>
      </c>
      <c r="E6" s="4" t="inlineStr">
        <is>
          <t xml:space="preserve"> </t>
        </is>
      </c>
      <c r="F6" s="4" t="inlineStr">
        <is>
          <t xml:space="preserve"> </t>
        </is>
      </c>
      <c r="G6" s="6" t="n">
        <v>363270</v>
      </c>
      <c r="H6" s="6" t="n">
        <v>245714</v>
      </c>
      <c r="I6" s="4" t="inlineStr">
        <is>
          <t xml:space="preserve"> </t>
        </is>
      </c>
      <c r="J6" s="4" t="inlineStr">
        <is>
          <t xml:space="preserve"> </t>
        </is>
      </c>
      <c r="K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5" t="n">
        <v>10000000000</v>
      </c>
      <c r="H7" s="4" t="inlineStr">
        <is>
          <t xml:space="preserve"> </t>
        </is>
      </c>
      <c r="I7" s="4" t="inlineStr">
        <is>
          <t xml:space="preserve"> </t>
        </is>
      </c>
      <c r="J7" s="5" t="n">
        <v>10000000000</v>
      </c>
      <c r="K7" s="4" t="inlineStr">
        <is>
          <t xml:space="preserve"> </t>
        </is>
      </c>
    </row>
    <row r="8">
      <c r="A8" s="4" t="inlineStr">
        <is>
          <t>Common stock, par or stated value per share</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4" t="inlineStr">
        <is>
          <t xml:space="preserve"> </t>
        </is>
      </c>
      <c r="I8" s="4" t="inlineStr">
        <is>
          <t xml:space="preserve"> </t>
        </is>
      </c>
      <c r="J8" s="7" t="n">
        <v>0.001</v>
      </c>
      <c r="K8" s="4" t="inlineStr">
        <is>
          <t xml:space="preserve"> </t>
        </is>
      </c>
    </row>
    <row r="9">
      <c r="A9" s="4" t="inlineStr">
        <is>
          <t>Series G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of stock, shares converted</t>
        </is>
      </c>
      <c r="B11" s="4" t="inlineStr">
        <is>
          <t xml:space="preserve"> </t>
        </is>
      </c>
      <c r="C11" s="4" t="inlineStr">
        <is>
          <t xml:space="preserve"> </t>
        </is>
      </c>
      <c r="D11" s="4" t="inlineStr">
        <is>
          <t xml:space="preserve"> </t>
        </is>
      </c>
      <c r="E11" s="5" t="n">
        <v>29000</v>
      </c>
      <c r="F11" s="5" t="n">
        <v>925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payable</t>
        </is>
      </c>
      <c r="B12" s="4" t="inlineStr">
        <is>
          <t xml:space="preserve"> </t>
        </is>
      </c>
      <c r="C12" s="4" t="inlineStr">
        <is>
          <t xml:space="preserve"> </t>
        </is>
      </c>
      <c r="D12" s="4" t="inlineStr">
        <is>
          <t xml:space="preserve"> </t>
        </is>
      </c>
      <c r="E12" s="6" t="n">
        <v>20056</v>
      </c>
      <c r="F12" s="6" t="n">
        <v>21134</v>
      </c>
      <c r="G12" s="4" t="inlineStr">
        <is>
          <t xml:space="preserve"> </t>
        </is>
      </c>
      <c r="H12" s="6" t="n">
        <v>21134</v>
      </c>
      <c r="I12" s="4" t="inlineStr">
        <is>
          <t xml:space="preserve"> </t>
        </is>
      </c>
      <c r="J12" s="4" t="inlineStr">
        <is>
          <t xml:space="preserve"> </t>
        </is>
      </c>
      <c r="K12" s="4" t="inlineStr">
        <is>
          <t xml:space="preserve"> </t>
        </is>
      </c>
    </row>
    <row r="13">
      <c r="A13" s="4" t="inlineStr">
        <is>
          <t>Exercise pric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002</v>
      </c>
      <c r="J13" s="4" t="inlineStr">
        <is>
          <t xml:space="preserve"> </t>
        </is>
      </c>
      <c r="K13" s="8" t="n">
        <v>0.01</v>
      </c>
    </row>
    <row r="14">
      <c r="A14" s="4" t="inlineStr">
        <is>
          <t>Subsequent Event [Member] | Series G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of stock, shares issued</t>
        </is>
      </c>
      <c r="B16" s="4" t="inlineStr">
        <is>
          <t xml:space="preserve"> </t>
        </is>
      </c>
      <c r="C16" s="5" t="n">
        <v>23963155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of stock, shares converted</t>
        </is>
      </c>
      <c r="B17" s="4" t="inlineStr">
        <is>
          <t xml:space="preserve"> </t>
        </is>
      </c>
      <c r="C17" s="5" t="n">
        <v>38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vidends payable</t>
        </is>
      </c>
      <c r="B18" s="4" t="inlineStr">
        <is>
          <t xml:space="preserve"> </t>
        </is>
      </c>
      <c r="C18" s="6" t="n">
        <v>400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shares, issued</t>
        </is>
      </c>
      <c r="B19" s="4" t="inlineStr">
        <is>
          <t xml:space="preserve"> </t>
        </is>
      </c>
      <c r="C19" s="5" t="n">
        <v>12792057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issuance of common stock</t>
        </is>
      </c>
      <c r="B20" s="4" t="inlineStr">
        <is>
          <t xml:space="preserve"> </t>
        </is>
      </c>
      <c r="C20" s="6" t="n">
        <v>25584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warrant exercises</t>
        </is>
      </c>
      <c r="B21" s="4" t="inlineStr">
        <is>
          <t xml:space="preserve"> </t>
        </is>
      </c>
      <c r="C21" s="6" t="n">
        <v>12782057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 of warrants</t>
        </is>
      </c>
      <c r="B22" s="4" t="inlineStr">
        <is>
          <t xml:space="preserve"> </t>
        </is>
      </c>
      <c r="C22" s="7" t="n">
        <v>0.0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Member] | Series I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s authorized</t>
        </is>
      </c>
      <c r="B25" s="5" t="n">
        <v>50000000000</v>
      </c>
      <c r="C25" s="4" t="inlineStr">
        <is>
          <t xml:space="preserve"> </t>
        </is>
      </c>
      <c r="D25" s="5" t="n">
        <v>500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voting rights</t>
        </is>
      </c>
      <c r="B26" s="4" t="inlineStr">
        <is>
          <t>Solely with respect to the Authorized Share Increase Proposal,
the Series I Preferred Stock shall have voting power equal to 51% of the number of votes eligible to vote at any special or annual meeting
of the Company’s stockholders (with the power to take action by written consent in lieu of a stockholders meeting).</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voting rights</t>
        </is>
      </c>
      <c r="B27" s="4" t="inlineStr">
        <is>
          <t xml:space="preserve"> </t>
        </is>
      </c>
      <c r="C27" s="4" t="inlineStr">
        <is>
          <t xml:space="preserve"> </t>
        </is>
      </c>
      <c r="D27" s="4" t="inlineStr">
        <is>
          <t>On
July 27, 2023, the stockholders holding at least 51% of the voting power of the stock of the Company entitled to vote thereon (the
“Consenting Stockholders”) consented in writing to amend the Company’s Amended</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par or stated value per share</t>
        </is>
      </c>
      <c r="B28" s="4" t="inlineStr">
        <is>
          <t xml:space="preserve"> </t>
        </is>
      </c>
      <c r="C28" s="4" t="inlineStr">
        <is>
          <t xml:space="preserve"> </t>
        </is>
      </c>
      <c r="D28" s="7" t="n">
        <v>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 [Member] | Series I Preferred Stock [Member] | John Mercadan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wnership percentage</t>
        </is>
      </c>
      <c r="B31" s="9"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4">
    <mergeCell ref="A1:A2"/>
    <mergeCell ref="C1:D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ORGANIZATION AND BUSINESS OPERATIONS Transportation
and Logistics Systems, Inc. (“TLSS” or the “Company”) is a holding company incorporated under the laws of the
State of Nevada, on July 25, 2008. Its active wholly-owned operating subsidiaries, Cougar Express, Inc., Freight Connections, Inc., JFK
Cartage, Inc., and Severance Trucking Co., Inc. (acquired in 2023), along with Severance Warehousing, Inc. and McGrath Trailer Leasing,
Inc., and hereafter referred to as “Severance Trucking”, together provide a full suite of logistics and transportation services,
specializing in ecommerce fulfillment, last mile deliveries, two-person home delivery, mid-mile, and long-haul services. Such entities
operate several warehouse locations located in New York, New Jersey, Connecticut and Massachusetts. Inactive subsidiaries include: TLSS
Acquisition, Inc. (“TLSSA”), Shyp CX, Inc. (“Shyp CX”), Shyp FX, Inc. (“Shyp FX”), TLSS-FC, Inc.
(“TLSS-FC”) and TLSS-STI, Inc. (“TLSS-STI”), TLSS Operations Holding Company, Inc. (“TLSS Operations Holding”),
and TLSS-CE, Inc. (“TLSS-CE”). On
June 18, 2018, the Company completed the acquisition of 100 On
July 24, 2018, the Company formed Shypdirect LLC (“Shypdirect”), a company organized under the laws of New Jersey. Since
its inception, Shypdirect generated substantially all of its revenues from Amazon, Inc. As described below, Amazon elected to terminate
its Amazon Relay Carrier Terms of Service with Shypdirect. Accordingly, in June 2021, Shypdirect ceased its tractor trailer and box truck
delivery services to Amazon, and in July 2021, Shypdirect ceased all operations. On
August 19, 2021, the Company’s former subsidiaries, Prime EFS and Shypdirect, executed Deeds of Assignment for the Benefit of Creditors
in the State of New Jersey pursuant to N.J.S.A. §2A:19-1, et seq. (the “ABC Statute”), assigning all of the Prime EFS
and Shypdirect assets to Terri Jane Freedman as Assignee for the Benefit of Creditors (the “Assignee”) and filing for dissolution.
(See Note 11). Since
exiting the Amazon business, the Company has pursued a growth by acquisitions strategy as set forth below and as such, continues to pursue
potential acquisition opportunities. On
November 13, 2020, the Company formed a wholly-owned subsidiary, Shyp FX, Inc., a company incorporated under the laws of the State of
New Jersey (“Shyp FX”). On January 15, 2021, through Shyp FX, the Company executed an asset purchase agreement (“APA”)
and closed a transaction to acquire substantially all of the assets and certain liabilities of Double D Trucking, Inc., a northern New
Jersey-based logistics provider specializing in servicing Federal Express over the past 25 years (“DDTI”), including last-mile
delivery services using vans and box trucks. On April 28, 2022, the Company entered into an Asset Purchase Agreement (the “Asset
Purchase Agreement” with an unrelated third party. Pursuant to the Asset Purchase Agreement, Shyp FX sold substantially all its
asset and specific liabilities. The Asset Purchase Agreement closed in June 2022. On
November 16, 2020, the Company formed a wholly-owned subsidiary, TLSSA, a company incorporated under the laws of the State of Delaware.
On March 24, 2021, TLSS acquired all of the issued and outstanding shares of capital stock of Cougar Express, Inc., a New York-based
full-service logistics provider specializing in pickup, warehousing, and delivery services in the tri-state area (“Cougar Express”).
Cougar Express was a family-owned full-service transportation business that has been in operation for more than 30 years providing one-to-four
person deliveries and offering white glove services. It utilizes its own fleet of trucks, warehouse/driver/office personnel and on-call
subcontractors from its convenient and secure New York JFK airport area location, allowing it to pick-up and deliver throughout the New
York tri-state area. Cougar Express serves a diverse base of commercial accounts, which are freight forwarders that work with some of
the most notable retail businesses in the country. On
February 21, 2021, the Company formed a wholly-owned subsidiary, Shyp CX, a company incorporated under the laws of the State of New York.
Shyp CX does not engage in any revenue-generating operations. On
August 4, 2022, the Company’s wholly-owned subsidiary, Cougar Express, closed on its acquisition of all outstanding stock of JFK
Cartage, Inc., a New York-based full-service logistics provider specializing in pickup, warehousing and delivery services in the tri-state
area (“JFK Cartage”). Joan Ton, the sole shareholder of JFK Cartage, from whom the shares were acquired, is an unrelated
party. The effective date of the acquisition was July 31, 2022 3.6 2.0 30,000 Effective
September 16, 2022, the Company’s newly formed wholly-owned subsidiary, TLSS-FC, closed on an acquisition of all outstanding stock
of Freight Connections, Inc., a New Jersey-based company offering an array of transportation, warehousing, consolidating, distribution,
and local cartage services throughout the New York tri-state area (“Freight Connections”). Joseph Corbisiero, the sole shareholder
of Freight Connections, from whom the shares were acquired. Freight Connections was founded in 2016 and is a privately held transportation
and logistics carrier headquartered in Ridgefield Park, New Jersey. Freight Connections currently operates with 30 power units and 50
trailers, including dry vans, pups, flatbeds, step decks, and double drop trailers out of three buildings in the area with 200,000 TRANSPORTATION AND LOGISTICS SYSTEMS, INC. AND SUBSIDIARIES Effective
February 3, 2023, the Company’s newly formed wholly-owned subsidiary, TLSS-STI, closed on an acquisition of all outstanding stock
of Severance Trucking, which together, offer LTL trucking services throughout New England, with an effective date as of the close of
business on January 31, 2023. The sellers of the stock of each entity were Kathryn Boyd, Clyde Severance, and Robert Severance, all individuals
(the “Sellers”). None of the Sellers are affiliated with the Company or its affiliates. Severance Trucking is a privately-owned
full-service transportation carrier and logistics business that has been in operation for over 100 years specializing in LTL trucking
that provides next day service to major cities in New England and New York, with cartage and interline agreements with respected carriers
that ensure reliable deliveries anywhere in the United States and Canada. With annual revenues of over $ 13.0 18,000 9,000 5,750 16,000 On
May 31, 2023, the Company formed TLSS Operations Holding and TLSS-CE, companies organized under the laws of Delaware. Unless
the context otherwise requires, TLSS and its wholly-owned subsidiaries, TLSSA, TLSS-FC, Cougar Express, Shyp FX, Shyp CX, JFK Cartage,
Freight Connections, TLSS-STI, Severance Trucking, TLSS Operations Holding and TLSS-CE are hereafter referred to as the “Company”.
References herein to a “Company liability” may be to a liability which is owed solely by a subsidiary and not by TL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Basis
of presentation and principles of consolidation The
unaudited consolidated financial statements of the Company have been prepared in accordance with generally accepted accounting principles
in the United States of America (“U.S. GAAP”) and the rules and regulations of the United States Securities and Exchange
Commission (“SEC”) for interim financial information. Accordingly, they do not include all the information and disclosures
necessary for comprehensive presentation of financial position, results of operations or cash flow. However, these unaudited consolidated
financial statements reflect all adjustments, consisting of normal recurring adjustments, which, in the opinion of management, are necessary
for fair presentation of the information contained therein. It is suggested that these unaudited interim consolidated financial statements
be read in conjunction with the consolidated financial statements of the Company for the year ended December 31, 2022 and notes thereto
included in the Company’s annual report on SEC Form 10-K, filed on March 31, 2023. The
Company follows the same accounting policies in the preparation of its annual and interim reports. The results of operations in interim
periods are not necessarily an indication of operating results to be expected for the full year. The
consolidated financial statements of the Company include the accounts of TLSS and its wholly owned subsidiaries, TLSSA, TLSS-FC, Cougar
Express, Shyp FX, Shyp CX, TLSS-STI, TLSS Operations Holding, TLSS-CE, JFK Cartage since its acquisition on July 31, 2022, Freight Connection
since its acquisition on September 16, 2022, and Severance Trucking since its acquisition on January 31, 2023. All intercompany accounts
and transactions have been eliminated in consolidation. References below to a “Company liability” may be to a liability which
is owed solely by a subsidiary and not by TLSS. Going
concern These
unaudited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the Company had a net loss of $ 4,124,707 2,746,197 1,331,374 1,818,604 132,045,192 9,555,112 Risks
and uncertainties The
Company maintains its cash in bank and financial institution deposits that at times may exceed federally insured limits. On June 30,
2023, the Company had no cash in bank in excess of FDIC insured levels. On March 12, 2023, Signature Bank, the Company’s financial
institution, was closed by its state chartering authority, the New York State Department of Financial Services. On that same date the
FDIC was appointed as receiver and transferred all the deposits and substantially all of the assets of Signature Bank to Signature Bridge
Bank, N.A., a full-service bank that is being operated by the FDIC. At the time of closing, the Company had all of its cash at Signature
Bank. The Company did not lose access to its accounts or experience interruptions in banking services, and it suffered no losses with
respect to its deposits at Signature Bank as a result of the bank’s closure. Normal banking activities resumed on Monday, March
13, 2023. On March 19, 2023 Signature Bridge Bank N.A. was acquired by New York Community Bancorp Inc., which is the parent of Flagship
Bank, N.A. The Company continually reviews its banking options to ensure that its exposure is limited or reduced to the FDIC protection
limits. The
COVID-19 pandemic and resulting global disruptions have affected the Company’s businesses, as well as those of the Company’s
customers and their third-party suppliers and sellers. To serve the Company’s customers while also providing for the safety of
the Company’s employees and service providers, the Company has adapted numerous aspects of its logistics and transportation processes.
The Company continues to monitor the rapidly evolving situation and expect to continue to adapt its operations to address federal, state,
and local standards as well as to implement standards or processes that the Company determines to be in the best interests of its employees,
customers, and communities. The impact of the pandemic and actions taken in response to it had some effects on the Company’s results
of operations. Effects include increased fulfilment costs and cost of sales, primarily due to investments in employee hiring, pay, and
benefits, as well as costs to maintain safe workplaces, and higher shipping costs. The Company continues to be affected by possible procurement
and shipping delays, supply chain interruptions, and increased fulfilment costs and cost of sales as a percentage of net sales and it
is not possible to determine the duration and spread of the pandemic or such actions, the ultimate impact on the Company’s results
of operations during 2023, or whether other currently unanticipated consequences of the pandemic are reasonably likely to materially
affect the Company’s results of operations. TRANSPORTATION AND LOGISTICS SYSTEMS, INC. AND SUBSIDIARIES 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d in the accompanying unaudited consolidated financial statements and footnotes include
the valuation of accounts receivable, the useful life of property and equipment, the valuation of intangible assets, the valuation of
assets acquired and liabilities assumed in a business combination, the valuation of right of use assets and related liabilities, assumptions
used in assessing impairment of long-lived assets, estimates of current and deferred income taxes and deferred tax valuation allowances,
the fair value of non-cash equity transactions, and the value of claims against the Company. Fair
value of financial instruments The
Financial Accounting Standards Board (“FASB”) issued ASC 820 — Fair Value Measurements and Disclosures, which defines
fair value as the price that would be received to sell an asset or paid to transfer a liability in an orderly transaction between market
participants at the measurement date. ASC 820 requires disclosures about the fair value of all financial instruments, whether or not
recognized, for financial statement purposes. Disclosures about the fair value of financial instruments are based on pertinent information
available to the Company on June 30, 2023. Accordingly, the estimates presented in these consolidated financial statements are not necessarily
indicative of the amounts that could be realized on disposition of the financial instruments.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measures certain financial instruments at fair value on a recurring basis. As of June 30, 2023 and December 31, 2022, the Company
had no assets and liabilities measured at fair value on a recurring basi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carrying amounts reported in the consolidated balance sheets for cash, accounts receivable, prepaid expenses and other current assets,
accounts payable, accrued expenses, insurance payable, and other payables approximate their fair values based on the short-term maturity
of these instruments. The carrying amount of the Company’s promissory note obligations approximate fair value, as the terms of
these instruments are consistent with terms available in the market for instruments with similar risk. Business
acquisitions The
Company accounted for business acquisitions using the acquisition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and estimates of terminal
values. Business acquisitions are included in the Company’s consolidated financial statements as of the date of the acquisition. Cash
and cash equivalents For
purposes of the consolidated statements of cash flows, the Company considers all highly liquid instruments with a maturity of three months
or less at the purchase date and money market accounts to be cash equivalents. On June 30, 2023, the Company did not have any cash equivalents.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along with general reserves for current accounts receivable that are projected to become
uncollectable.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TRANSPORTATION AND LOGISTICS SYSTEMS, INC. AND SUBSIDIARIES Property
and equipment Property
and equipment are stated at cost and are depreciated using the straight-line method over their estimated useful lives of one twenty
years Goodwill
and other intangible assets Intangible
assets are carried at cost less accumulated amortization, computed using the straight-line method over the estimated useful life, less
any impairment charges. The
Company’s business acquisitions typically result in the recording of goodwill and other intangible assets, which affect the amount
of amortization expense and possibly impairment write-downs that the Company may incur in future periods. Goodwill
represents the excess of the purchase price paid over the fair value of the net assets acquired in business acquisitions. Goodwill is
subject to impairment tests at least annually. The Company reviews the carrying amounts of goodwill by reporting unit at least annually,
or when indicators of impairment are present, to determine if goodwill may be impaired. The Company includes assumptions about the expected
future operating performance as part of a discounted cash flow analysis to estimate fair value. If the carrying value of these assets
is not recoverable, based on the discounted cash flow analysis, management compares the fair value of the assets to the carrying value.
Goodwill is considered impaired if the recorded value exceeds the fair value. The Company may first assess qualitative factors to determine
whether it is more likely than not Other
intangibles, net consists of covenants not to compete and customer relationships. All intangible assets determined to have finite lives
are amortized over their estimated useful lives. The useful life of an intangible asset is the period over which the asset is expected
to contribute directly or indirectly to future cash flows. The Company periodically evaluates both finite and indefinite lived intangible
assets for impairment upon occurrence of events or changes in circumstances that indicate the carrying amount of intangible assets may
not be recoverable. See
Note 6 for additional information regarding intangible assets and goodwill. Leases On
January 1, 2019, the Company adopted Accounting Standards Update (“ASU”) No.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Company
applied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it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uring the six months ended June 30, 2023 and 2022, the Company believes that it operates in one
operating segment related to its full suite of logistics and transportation services, specializing in last mile deliveries, two-person
home and commercial deliveries, mid-mile, and long-haul services. TRANSPORTATION AND LOGISTICS SYSTEMS, INC. AND SUBSIDIARIES Revenue
recognition and cost of revenue The
Company adopted Accounting Standards Codification (ASC) 606, Revenue from Contracts with Customers.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The
Company recognizes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s revenue on a gross basis. Our payment terms
are generally net 30 days from acceptance of delivery. The Company does not incur incremental costs obtaining service orders from its
customers, however, if the Company did, because all the Company’s customer contracts are less than a year in duration, any contract
costs incurred would be expensed rather than capitalized. The revenue that the Company recognizes arises from deliveries of freight on
behalf of the Company’s customers. Primarily, the Company’s performance obligations under these service orders correspond
to each delivery of freight that the Company makes under the service agreements. Control of the freight transfers to the recipient upon
delivery. Once this occurs, the Company has satisfied its performance obligation and the Company recognizes revenue. The
Company covers a 100-mile radius around each of its terminals and each individual shipment accepted by the Company is considered a separate
contract with the performance obligation being the delivery of the freight. Our average length of haul for each load of freight generally
equals less than one week of continuous transit time. The
Company’s revenues are primarily derived from the transportation services we provide through the delivery of goods over the duration
of a shipment. The bill of lading is a legally enforceable agreement between two parties, and where collectability is probable this document
serves as the contract as our basis to recognized revenue under ASC 606- Revenue Recognition. The Company has elected to expense initial
direct costs as incurred because the average shipment cycle is less than five days. The Company recognizes revenue and substantially
all the purchased transportation expenses on a gross basis. Direct costs of such revenue generally include compensation and related benefits,
gas costs, insurance, parking and tolls, truck rental fees, and maintenance fees. The Company directs the use of the transportation service
provided and remains responsible for the complete and proper shipment. The Company recognizes revenue for its performance obligations
under its customer contracts over time, as its customers receive the benefits of the services in accordance with ASC 606- Revenue Recognition. Inherent
within the Company’s revenue recognition practices are estimates for revenue associated with shipments in transit. For shipments
in transit, the Company records revenue based on the percentage of service completed as of the period end and recognizes delivery costs
as incurred. The percentage of service completed for each shipment is based on how far along in the shipment cycle each shipment is in
relation to standard transit days. The estimated portion of revenue for all shipments in transit is accumulated at period end and recognized
as operating revenue. The significance of in transit shipments to the consolidated financial statements is limited due to the short duration,
generally less than five days, of the average shipment cycle. On June 30, 2023 and 2022, any reductions to operating revenue and accounts
receivable to reflect in transit shipments were insignificant. Revenue
generated from warehousing services is generally recognized as the service is performed, based upon a monthly or weekly rate. 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SU 2016-09 Improvements to Employee Share-Based Payment. Basic
and diluted loss per share Pursuant
to ASC 260-10-45, basic loss per common share is computed by dividing net loss attributable to common shareholders by the weighted average
number of shares of common stock outstanding for the periods presented. Diluted loss per share is computed by dividing net loss attributable
to common shareholder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and shares issuable for Series E, G and H preferred shares (using the as-if converted method). These common
stock equivalents may be dilutive in the future. Potentially
dilutive common shares were excluded from the computation of diluted shares outstanding for the six months ended June 30, 2023 and 2022
as they would have an anti-dilutive impact on the Company’s net losses in that period and consisted of the following: SCHEDULE OF POTENTIALLY DILUTIVE SHARES EXCLUDED FROM COMPUTATION OF DILUTED SHARES OUTSTANDING
June 30, 2023 June 30, 2022
Stock warrants 1,076,373,251 1,258,008,109
Stock options 80,000 80,000
Series E convertible preferred stock 95,238,667 28,571,600
Series G convertible preferred stock 2,730,000,000 617,500,000
Series H convertible preferred stock 323,740,000 -
Antidilutive securities
excluded from computation of earnings per share 4,225,431,918 1,904,159,709 TRANSPORTATION AND LOGISTICS SYSTEMS, INC. AND SUBSIDIARIES 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June 2016, the FASB issued ASU No. 2016-13, Financial Instruments—Credit Losses (Topic 326): Measurement of Credit Losses on
Financial Instruments, In
March 2022, the FASB issued ASU No. 2022-02, Financial Instruments-Credit Losses (Topic 326): Troubled Debt Restructurings and Vintage
Disclosures There
are currently no other accounting standards that have been issued but not yet adopted that we believe will have a significant impact
on our consolidated financial position, results of operations or cash flows upon adoption. Reclassification Certain
reclassifications have been made in the consolidated financial statements to conform to the current period presentation. Such reclassifications
had no impact on the Company’ previously reported consolidated financial position or results of operations. Specifically, on the
consolidated balance sheets, a note payable was reclassified from notes payable to the notes payable – related parties, and on
the consolidated statements of operations, certain interest expense was reclassified from interest expense to interest expense –
related par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ND DISPOSITION</t>
        </is>
      </c>
      <c r="B4" s="4" t="inlineStr">
        <is>
          <t xml:space="preserve">NOTE
3 – ACQUISITIONS AND DISPOSITION Acquisitions 2023 Effective
February 3, 2023, the Company’s newly formed wholly-owned subsidiary, TLSS-STI, closed on an acquisition of all outstanding stock
of Severance Trucking, which together, offer LTL trucking services throughout New England, with an effective date as of the close of
business on January 31, 2023. The sellers of the stock of each entity were Kathryn Boyd, Clyde Severance, and Robert Severance, all individuals
(the “Sellers”). None of the Sellers are affiliated with the Company or its affiliates. Prior
to the acquisition, Severance Trucking was a privately-owned full-service transportation carrier and logistics business that had been
in operation for over 100 years specializing in LTL trucking that provided next day service to major cities in New England and New York,
with cartage and interline agreements with respected carriers that ensure reliable deliveries anywhere in the United States and Canada.
With annual revenues of over $ 13.0 18,000 9,000 5,750 16,000 The
total purchase price was $ 2,250,000 10,747 687,808 1,572,939 12 One
of the Sellers also entered into a consulting agreement, including non-competition and non-solicitation provisions, to continue with
Severance Trucking after the acquisition for a period of no less than three (3) months and no more than one (1) year. TRANSPORTATION AND LOGISTICS SYSTEMS, INC. AND SUBSIDIARIES The
assets acquired and liabilities assumed were recorded at their estimated fair values on the acquisition date, subject to adjustment during
the measurement period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acquisition date. As a result, during the purchase price measurement period, which
may be up to one year from the business acquisition date, the Company may record adjustments to the assets acquired and liabilities assumed
based on completion of valuations, with the corresponding offset to intangible assets. After the purchase price measurement period, the
Company may record any adjustments to assets acquired or liabilities assumed in operating expenses in the period in which the adjustments
may have been determined. Based upon the preliminary purchase price allocation, the following table summarizes the estimated fair value
of the assets acquired and liabilities assumed at the date of the acquisition: SCHEDULE
OF FAIR VALUE OF ASSETS ACQUIRED AND LIABILITIES ASSUMED
Severance Trucking
Assets acquired:
Cash $ 207,471
Accounts receivable 836,886
Other assets
Prepaid expenses and other assets 25,454
Property and equipment, net 1,186,198
Right of use assets
Financing lease right of use assets 457,239
Intangible assets 404,374
Other intangible assets
Goodwill
Total assets acquired at fair value 3,117,622
Liabilities assumed:
Notes payable 23,000
Accounts payable and accrued expenses 376,636
Accrued expenses
Lease liabilities 457,239
Total liabilities assumed 856,875
Net assets acquired $ 2,260,747
Purchase consideration paid:
Cash paid $ 687,808
Promissory note 1,572,939
Total purchase consideration paid $ 2,260,747 2022 On
August 4, 2022, the Company’s wholly-owned subsidiary, Cougar Express, closed on its acquisition of all outstanding stock of JFK
Cartage, a New York-based full-service logistics provider specializing in pickup, warehousing and delivery services in the tri-state
area. Joan Ton, the sole shareholder of JFK Cartage, from whom the shares were acquired, is an unrelated party (the “JFK Cartage
Seller”). The effective date of the acquisition was July 31, 2022. JFK Cartage operates from a 30,000 1,700,000 405,712 696,935 98,448 25 598,487 199,496 5.0 503,065 1,102,647 405,712 696,935 503,065 Effective
September 16, 2022, the Company’s newly formed wholly-owned subsidiary, TLSS-FC, closed on an acquisition of all outstanding stock
of Freight Connections, a company offering an array of transportation, warehousing, consolidating, distribution, and local cartage services
throughout the New York tri-state area. Joseph Corbisiero, the sole shareholder of Freight Connections, from whom the shares were acquired
(the “Freight Connections Seller”). Freight Connections was founded in 2016 and is a transportation and logistics carrier
headquartered in Ridgefield Park, New Jersey. Freight Connections currently operates with 30 power units and 50 trailers, including dry
vans, pups, flatbeds, step decks, and double drop trailers out of three buildings in the area with 200,000 9,365,000 1,525,000 4,544,671 10 178,911,844 32,374 323,740,000 10,000 0.0059 2,965,646 4.99 4,544,671 9,035,317 1,525,000 2,965,646 4,544,671 TRANSPORTATION AND LOGISTICS SYSTEMS, INC. AND SUBSIDIARIES Pursuant
to the Amended SPA, the purchase price shall be adjusted up or down by comparing Freight Connection’s target working capital as
of March 31, 2022, as defined in the Stock Purchase and Sale Agreement, dated as of May 23, 2022, and the closing working capital, as
well as the actual trailing twelve-month EBITDA from the Closing Date. The Company and the Freight Connections Seller are in the process
of finalizing the post-closing adjustments and the Company expects that there will be a reduction in the purchase price based on this
calculation. The
Freight Connections Seller also entered into an employment agreement, including non-competition provisions, to continue with Freight
Connections after the acquisition. The
assets acquired and liabilities assumed were recorded at their estimated fair values on the respective acquisition date, subject to adjustment
during the measurement period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acquisition date. As a result, during the purchase price measurement period,
which may be up to one year from the business acquisition date, the Company may record adjustments to the assets acquired and liabilities
assumed based on completion of valuations, with the corresponding offset to intangible assets. After the purchase price measurement period,
the Company may record any adjustments to assets acquired or liabilities assumed in operating expenses in the period in which the adjustments
may have been determined. Based upon the adjusted purchase price allocations, the following table summarizes the estimated fair value
of the assets acquired and liabilities assumed at the date of the respective 2022 acquisition: SCHEDULE
OF FAIR VALUE OF ASSETS ACQUIRED AND LIABILITIES ASSUMED
JFK Cartage Freight Connections Total
Assets acquired:
Cash $ 29,280 $ 167,247 $ 196,527
Accounts receivable, net 280,815 1,909,892 2,190,707
Other assets 206,591 428,666 635,257
Property and equipment 44,839 1,296,974 1,341,813
Right of use assets 1,172,972 7,911,622 9,084,594
Other intangible assets 752,025 4,892,931 5,644,956
Goodwill 502,642 1,603,237 2,105,879
Total assets acquired at fair value 2,989,164 18,210,569 21,199,733
Liabilities assumed:
Notes payable (515,096 ) (598,886 ) (1,113,982 )
Accounts payable (10,559 ) (422,902 ) (433,461 )
Accrued expenses (187,890 ) (241,842 ) (429,732 )
Lease liabilities (1,172,972 ) (7,911,622 ) (9,084,594 )
Total liabilities assumed (1,886,517 ) (9,175,252 ) (11,061,769 )
Net asset acquired $ 1,102,647 $ 9,035,317 $ 10,137,964
Purchase consideration paid:
Cash paid $ 405,712 $ 1,525,000 $ 1,930,712
Notes payable 696,935 4,544,671 5,241,606
Common shares and Series H preferred shares issued - 2,965,646 2,965,646
Total purchase consideration paid $ 1,102,647 $ 9,035,317 $ 10,137,964 The
following unaudited pro forma consolidated results of operations have been prepared as if the acquisition of JFK Cartage, Freight Connections
and Severance Trucking had occurred as of the beginning of the following periods: SCHEDULE OF UNAUDITED PRO FORMA CONSOLIDATION
For the Six Months Ended For the Six Months Ended
Net Revenues $ 11,418,827 $ 15,566,202
Net Loss $ (4,450,014 ) $ (2,404,863 )
Net Loss Attributable to Common Shareholders $ (4,860,400 ) $ (2,620,748 )
Net Loss per Share $ (0.00 ) $ (0.00 ) TRANSPORTATION AND LOGISTICS SYSTEMS, INC. AND SUBSIDIARIES Pro
forma data does not purport to be indicative of the results that would have been obtained had these events actually occurred at the beginning
of the periods presented and is not intended to be a projection of future results. Disposition Sale
of Shyp FX assets On
June 21, 2022, the Company sold substantially all of the assets of Shyp FX in an all-cash transaction. The purchaser was Farhoud Logistics
Inc., a New Jersey corporation, an unrelated party. Under the terms of the sale, The Company sold the assets of Shyp FX consisting of
transportation equipment and other equipment and the business of Shyp FX for $ 825,000 748,500 75,000 4,214 25,000 296,689 7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1:00:00Z</dcterms:created>
  <dcterms:modified xmlns:dcterms="http://purl.org/dc/terms/" xmlns:xsi="http://www.w3.org/2001/XMLSchema-instance" xsi:type="dcterms:W3CDTF">2023-08-11T21:00:00Z</dcterms:modified>
</cp:coreProperties>
</file>